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Liability Related to Sale of Fu" sheetId="16" state="visible" r:id="rId16"/>
    <sheet xmlns:r="http://schemas.openxmlformats.org/officeDocument/2006/relationships" name="Commitments and Contingencies" sheetId="17" state="visible" r:id="rId17"/>
    <sheet xmlns:r="http://schemas.openxmlformats.org/officeDocument/2006/relationships" name="Capitalization" sheetId="18" state="visible" r:id="rId18"/>
    <sheet xmlns:r="http://schemas.openxmlformats.org/officeDocument/2006/relationships" name="License and Collaboration Agree" sheetId="19" state="visible" r:id="rId19"/>
    <sheet xmlns:r="http://schemas.openxmlformats.org/officeDocument/2006/relationships" name="Stock-based Compensation" sheetId="20" state="visible" r:id="rId20"/>
    <sheet xmlns:r="http://schemas.openxmlformats.org/officeDocument/2006/relationships" name="Retirement Plan" sheetId="21" state="visible" r:id="rId21"/>
    <sheet xmlns:r="http://schemas.openxmlformats.org/officeDocument/2006/relationships" name="Income Taxes" sheetId="22" state="visible" r:id="rId22"/>
    <sheet xmlns:r="http://schemas.openxmlformats.org/officeDocument/2006/relationships" name="Restructuring" sheetId="23" state="visible" r:id="rId23"/>
    <sheet xmlns:r="http://schemas.openxmlformats.org/officeDocument/2006/relationships" name="Related Party Transactions" sheetId="24" state="visible" r:id="rId24"/>
    <sheet xmlns:r="http://schemas.openxmlformats.org/officeDocument/2006/relationships" name="Net Income (Loss) Per Share" sheetId="25" state="visible" r:id="rId25"/>
    <sheet xmlns:r="http://schemas.openxmlformats.org/officeDocument/2006/relationships" name="Supplemental Disclosur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Fair Value of Financial Instr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Liability Related to Sale of _2" sheetId="33" state="visible" r:id="rId33"/>
    <sheet xmlns:r="http://schemas.openxmlformats.org/officeDocument/2006/relationships" name="Commitments and Contingencies (" sheetId="34" state="visible" r:id="rId34"/>
    <sheet xmlns:r="http://schemas.openxmlformats.org/officeDocument/2006/relationships" name="Capitalization (Tables)" sheetId="35" state="visible" r:id="rId35"/>
    <sheet xmlns:r="http://schemas.openxmlformats.org/officeDocument/2006/relationships" name="License and Collaboration Agr_2" sheetId="36" state="visible" r:id="rId36"/>
    <sheet xmlns:r="http://schemas.openxmlformats.org/officeDocument/2006/relationships" name="License and Royalty Revenue (Ta"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Restructuring (Tables)" sheetId="40" state="visible" r:id="rId40"/>
    <sheet xmlns:r="http://schemas.openxmlformats.org/officeDocument/2006/relationships" name="Net Income (Loss) Per Share (Ta" sheetId="41" state="visible" r:id="rId41"/>
    <sheet xmlns:r="http://schemas.openxmlformats.org/officeDocument/2006/relationships" name="Supplemental Disclosures (Table" sheetId="42" state="visible" r:id="rId42"/>
    <sheet xmlns:r="http://schemas.openxmlformats.org/officeDocument/2006/relationships" name="Nature of Business - Additiona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Marketable Securities - Summary" sheetId="48" state="visible" r:id="rId48"/>
    <sheet xmlns:r="http://schemas.openxmlformats.org/officeDocument/2006/relationships" name="Marketable Securities - Additio" sheetId="49" state="visible" r:id="rId49"/>
    <sheet xmlns:r="http://schemas.openxmlformats.org/officeDocument/2006/relationships" name="Marketable Securities - Summa_2" sheetId="50" state="visible" r:id="rId50"/>
    <sheet xmlns:r="http://schemas.openxmlformats.org/officeDocument/2006/relationships" name="Marketable Securities - Summa_3"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Property and Equipment Net - Sc" sheetId="54" state="visible" r:id="rId54"/>
    <sheet xmlns:r="http://schemas.openxmlformats.org/officeDocument/2006/relationships" name="Property and Equipment Net - Ad" sheetId="55" state="visible" r:id="rId55"/>
    <sheet xmlns:r="http://schemas.openxmlformats.org/officeDocument/2006/relationships" name="Leases - Additional Information" sheetId="56" state="visible" r:id="rId56"/>
    <sheet xmlns:r="http://schemas.openxmlformats.org/officeDocument/2006/relationships" name="Leases - Summary of Lease Costs" sheetId="57" state="visible" r:id="rId57"/>
    <sheet xmlns:r="http://schemas.openxmlformats.org/officeDocument/2006/relationships" name="Leases - Weighted-Average Remai" sheetId="58" state="visible" r:id="rId58"/>
    <sheet xmlns:r="http://schemas.openxmlformats.org/officeDocument/2006/relationships" name="Leases - Reconciliation of Undi" sheetId="59" state="visible" r:id="rId59"/>
    <sheet xmlns:r="http://schemas.openxmlformats.org/officeDocument/2006/relationships" name="Liability Related to Sale of _3" sheetId="60" state="visible" r:id="rId60"/>
    <sheet xmlns:r="http://schemas.openxmlformats.org/officeDocument/2006/relationships" name="Liability Related to Sale of 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apitalization - Additional Inf" sheetId="64" state="visible" r:id="rId64"/>
    <sheet xmlns:r="http://schemas.openxmlformats.org/officeDocument/2006/relationships" name="Capitalization - Schedule of Sh" sheetId="65" state="visible" r:id="rId65"/>
    <sheet xmlns:r="http://schemas.openxmlformats.org/officeDocument/2006/relationships" name="License and Collaboration Agr_3" sheetId="66" state="visible" r:id="rId66"/>
    <sheet xmlns:r="http://schemas.openxmlformats.org/officeDocument/2006/relationships" name="License and Collaboration Agr_4" sheetId="67" state="visible" r:id="rId67"/>
    <sheet xmlns:r="http://schemas.openxmlformats.org/officeDocument/2006/relationships" name="License and Collaboration Agr_5" sheetId="68" state="visible" r:id="rId68"/>
    <sheet xmlns:r="http://schemas.openxmlformats.org/officeDocument/2006/relationships" name="License and Collaboration Agr_6" sheetId="69" state="visible" r:id="rId69"/>
    <sheet xmlns:r="http://schemas.openxmlformats.org/officeDocument/2006/relationships" name="License and Collaboration Agr_7" sheetId="70" state="visible" r:id="rId70"/>
    <sheet xmlns:r="http://schemas.openxmlformats.org/officeDocument/2006/relationships" name="License and Collaboration Agr_8" sheetId="71" state="visible" r:id="rId71"/>
    <sheet xmlns:r="http://schemas.openxmlformats.org/officeDocument/2006/relationships" name="License and Collaboration Agr_9" sheetId="72" state="visible" r:id="rId72"/>
    <sheet xmlns:r="http://schemas.openxmlformats.org/officeDocument/2006/relationships" name="Stock-based Compensation - Addi"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Summ" sheetId="76" state="visible" r:id="rId76"/>
    <sheet xmlns:r="http://schemas.openxmlformats.org/officeDocument/2006/relationships" name="Stock-based Compensation - Sche" sheetId="77" state="visible" r:id="rId77"/>
    <sheet xmlns:r="http://schemas.openxmlformats.org/officeDocument/2006/relationships" name="Stock-based Compensation - Su_2" sheetId="78" state="visible" r:id="rId78"/>
    <sheet xmlns:r="http://schemas.openxmlformats.org/officeDocument/2006/relationships" name="Retirement Plan - Additional In" sheetId="79" state="visible" r:id="rId79"/>
    <sheet xmlns:r="http://schemas.openxmlformats.org/officeDocument/2006/relationships" name="Income Taxes - Components of In" sheetId="80" state="visible" r:id="rId80"/>
    <sheet xmlns:r="http://schemas.openxmlformats.org/officeDocument/2006/relationships" name="Income Taxes - Components of th" sheetId="81" state="visible" r:id="rId81"/>
    <sheet xmlns:r="http://schemas.openxmlformats.org/officeDocument/2006/relationships" name="Income Taxes - Additional Infor" sheetId="82" state="visible" r:id="rId82"/>
    <sheet xmlns:r="http://schemas.openxmlformats.org/officeDocument/2006/relationships" name="Income Taxes - Schedule of Reco" sheetId="83" state="visible" r:id="rId83"/>
    <sheet xmlns:r="http://schemas.openxmlformats.org/officeDocument/2006/relationships" name="Income Taxes - Components of Ne" sheetId="84" state="visible" r:id="rId84"/>
    <sheet xmlns:r="http://schemas.openxmlformats.org/officeDocument/2006/relationships" name="Income Taxes - Schedule of U.S." sheetId="85" state="visible" r:id="rId85"/>
    <sheet xmlns:r="http://schemas.openxmlformats.org/officeDocument/2006/relationships" name="Restructuring - Additional Info" sheetId="86" state="visible" r:id="rId86"/>
    <sheet xmlns:r="http://schemas.openxmlformats.org/officeDocument/2006/relationships" name="Restructuring - Summary of Rest" sheetId="87" state="visible" r:id="rId87"/>
    <sheet xmlns:r="http://schemas.openxmlformats.org/officeDocument/2006/relationships" name="Related Party Transactions - Ad" sheetId="88" state="visible" r:id="rId88"/>
    <sheet xmlns:r="http://schemas.openxmlformats.org/officeDocument/2006/relationships" name="Net Income (Loss) Per Share - C" sheetId="89" state="visible" r:id="rId89"/>
    <sheet xmlns:r="http://schemas.openxmlformats.org/officeDocument/2006/relationships" name="Net Income (Loss) Per Share - S" sheetId="90" state="visible" r:id="rId90"/>
    <sheet xmlns:r="http://schemas.openxmlformats.org/officeDocument/2006/relationships" name="Supplemental Disclosures - Sche" sheetId="91" state="visible" r:id="rId91"/>
    <sheet xmlns:r="http://schemas.openxmlformats.org/officeDocument/2006/relationships" name="Supplemental Disclosures - Sc_2" sheetId="92" state="visible" r:id="rId92"/>
    <sheet xmlns:r="http://schemas.openxmlformats.org/officeDocument/2006/relationships" name="Supplemental Disclosures - Addi"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GNX</t>
        </is>
      </c>
      <c r="C9" s="4" t="inlineStr">
        <is>
          <t xml:space="preserve"> </t>
        </is>
      </c>
      <c r="D9" s="4" t="inlineStr">
        <is>
          <t xml:space="preserve"> </t>
        </is>
      </c>
    </row>
    <row r="10">
      <c r="A10" s="4" t="inlineStr">
        <is>
          <t>Entity Registrant Name</t>
        </is>
      </c>
      <c r="B10" s="4" t="inlineStr">
        <is>
          <t>REGENXBIO Inc.</t>
        </is>
      </c>
      <c r="C10" s="4" t="inlineStr">
        <is>
          <t xml:space="preserve"> </t>
        </is>
      </c>
      <c r="D10" s="4" t="inlineStr">
        <is>
          <t xml:space="preserve"> </t>
        </is>
      </c>
    </row>
    <row r="11">
      <c r="A11" s="4" t="inlineStr">
        <is>
          <t>Entity Central Index Key</t>
        </is>
      </c>
      <c r="B11" s="4" t="inlineStr">
        <is>
          <t>000159087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44427555</v>
      </c>
      <c r="D22" s="4" t="inlineStr">
        <is>
          <t xml:space="preserve"> </t>
        </is>
      </c>
    </row>
    <row r="23">
      <c r="A23" s="4" t="inlineStr">
        <is>
          <t>Entity Public Float</t>
        </is>
      </c>
      <c r="B23" s="4" t="inlineStr">
        <is>
          <t xml:space="preserve"> </t>
        </is>
      </c>
      <c r="C23" s="4" t="inlineStr">
        <is>
          <t xml:space="preserve"> </t>
        </is>
      </c>
      <c r="D23" s="6" t="n">
        <v>805083157</v>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7553</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47-1851754</t>
        </is>
      </c>
      <c r="C29" s="4" t="inlineStr">
        <is>
          <t xml:space="preserve"> </t>
        </is>
      </c>
      <c r="D29" s="4" t="inlineStr">
        <is>
          <t xml:space="preserve"> </t>
        </is>
      </c>
    </row>
    <row r="30">
      <c r="A30" s="4" t="inlineStr">
        <is>
          <t>Entity Address, Address Line One</t>
        </is>
      </c>
      <c r="B30" s="4" t="inlineStr">
        <is>
          <t>9804 Medical Center Drive</t>
        </is>
      </c>
      <c r="C30" s="4" t="inlineStr">
        <is>
          <t xml:space="preserve"> </t>
        </is>
      </c>
      <c r="D30" s="4" t="inlineStr">
        <is>
          <t xml:space="preserve"> </t>
        </is>
      </c>
    </row>
    <row r="31">
      <c r="A31" s="4" t="inlineStr">
        <is>
          <t>Entity Address, City or Town</t>
        </is>
      </c>
      <c r="B31" s="4" t="inlineStr">
        <is>
          <t>Rockville</t>
        </is>
      </c>
      <c r="C31" s="4" t="inlineStr">
        <is>
          <t xml:space="preserve"> </t>
        </is>
      </c>
      <c r="D31" s="4" t="inlineStr">
        <is>
          <t xml:space="preserve"> </t>
        </is>
      </c>
    </row>
    <row r="32">
      <c r="A32" s="4" t="inlineStr">
        <is>
          <t>Entity Address, State or Province</t>
        </is>
      </c>
      <c r="B32" s="4" t="inlineStr">
        <is>
          <t>MD</t>
        </is>
      </c>
      <c r="C32" s="4" t="inlineStr">
        <is>
          <t xml:space="preserve"> </t>
        </is>
      </c>
      <c r="D32" s="4" t="inlineStr">
        <is>
          <t xml:space="preserve"> </t>
        </is>
      </c>
    </row>
    <row r="33">
      <c r="A33" s="4" t="inlineStr">
        <is>
          <t>Entity Address, Postal Zip Code</t>
        </is>
      </c>
      <c r="B33" s="4" t="inlineStr">
        <is>
          <t>20850</t>
        </is>
      </c>
      <c r="C33" s="4" t="inlineStr">
        <is>
          <t xml:space="preserve"> </t>
        </is>
      </c>
      <c r="D33" s="4" t="inlineStr">
        <is>
          <t xml:space="preserve"> </t>
        </is>
      </c>
    </row>
    <row r="34">
      <c r="A34" s="4" t="inlineStr">
        <is>
          <t>City Area Code</t>
        </is>
      </c>
      <c r="B34" s="4" t="inlineStr">
        <is>
          <t>240</t>
        </is>
      </c>
      <c r="C34" s="4" t="inlineStr">
        <is>
          <t xml:space="preserve"> </t>
        </is>
      </c>
      <c r="D34" s="4" t="inlineStr">
        <is>
          <t xml:space="preserve"> </t>
        </is>
      </c>
    </row>
    <row r="35">
      <c r="A35" s="4" t="inlineStr">
        <is>
          <t>Local Phone Number</t>
        </is>
      </c>
      <c r="B35" s="4" t="inlineStr">
        <is>
          <t>552-8181</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Specified portions of the registrant’s definitive proxy statement with respect to the registrant’s 2024 Annual Meeting of Stockholders, which is to be filed pursuant to Regulation 14A within 120 days after the end of the registrant’s fiscal year ended December 31, 2023, are incorporated by reference into Part III of this Annual Report on Form 10-K.</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Washington, District of Columbi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REGENXBIO Inc. (the Company) is a clinical-stage biotechnology company seeking to improve lives through the curative potential of gene therapy. The Company's investigational gene therapies use adeno-associated virus (AAV) vectors from its proprietary gene delivery platform (NAV Technology Platform). The NAV® Technology Platform consists of exclusive rights to a large portfolio of AAV vectors, including commonly used AAV8 and AAV9. The Company has developed a broad pipeline of gene therapy product candidates using the NAV Technology Platform as a one-time treatment to address an array of diseases. In addition to its internal product development efforts, the Company also selectively licenses the NAV Technology Platform to other leading biotechnology and pharmaceutical companies (NAV Technology Licensees). As of December 31, 2023, the NAV Technology Platform was being applied by NAV Technology Licensees in one commercial product, Zolgensma®, and in the preclinical and clinical development of a number of other licensed products. Additionally, the Company has licensed intellectual property rights to collaborators for the joint development and commercialization of certain product candidates. The Company was formed in 2008 in the State of Delaware and is headquartered in Rockville, Maryland. The Company has incurred cumulative losses since inception and as of December 31, 2023, had generated an accumulated deficit of $ 705.0 million. The Company's ability to transition to recurring profitability is dependent upon achieving a level of revenues adequate to support its cost structure, which depends heavily on the successful development, approval and commercialization of its product candidates. The Company may never achieve recurring profitability, and unless and until it does, the Company will continue to need to raise additional capital. There is no assurance that the Company will be able to raise sufficient capital or obtain financing on favorable terms, or at all. As of December 31, 2023, the Company had cash, cash equivalents and marketable securities of $ 314.1 million, which management believes is sufficient to fund operations for at least the next 12 months from the date these consolidated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conformity with accounting principles generally accepted in the United States of America (GAAP) and include the accounts of the Company and its wholly owned subsidiaries. All intercompany balances and transactions have been eliminated in consolidation. Foreign Currency Transactions The functional currency of the Company and its consolidated subsidiaries is the U.S. dollar. Transaction gains and losses that arise from exchange rate fluctuations on transactions denominated in currencies other than the U.S. dollar are included in results of operations as incurred. Use of Estimates The preparation of the consolidated financial statements in conformity with GAAP requires management to make estimates and assumptions that affect the reported amounts of assets, liabilities, revenues and expenses and related disclosure of contingent assets and liabilities for the periods presented. Management bases its estimates on historical experience and various other factors that it believes are reasonable under the circumstances, the results of which form the basis for making judgments about the carrying value of assets and liabilities, and other reported amounts, that are not readily apparent from other sources. Actual results may differ materially from these estimates. Significant estimates are used in the following areas, among others: license and royalty revenue, the allowance for credit losses, accrued research and development expenses and other accrued liabilities, stock-based compensation expense, interest expense under the liability related to the sale of future royalties, income taxes and the fair value of financial instruments. 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 Segment and Geographical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s CODM, its Chief Executive Officer, views the Company’s operations and manages the business as one operating segment. The Company’s revenues consist of license and royalty revenue. For the year ended December 31, 2023 , 32 % of the Company’s revenues were attributed to the U.S. and no other country accounted for 10 % or more of the Company’s revenues. For the year ended December 31, 2022 , 35 % and 10 % of the Company’s revenues were attributed to the U.S. and Germany, respectively, and no other countries accounted for 10 % or more of the Company’s revenues. For the year ended December 31, 2021 , 79 % and 7 % of the Company’s revenues were attributed to Bermuda and the U.S., respectively, and no other countries accounted for 10 % or more of the Company’s revenues. The country of origin for license revenue is determined based on the country of domicile of the licensee. The country of origin for royalty revenue is determined based on the location of the underlying net sales of licensed products. The substantial majority of the Company’s assets reside in the U.S. Cash and Cash Equivalents The Company considers all highly liquid investments purchased with original maturities of 90 days or less at acquisition to be cash equivalents. Restricted Cash Restricted cash includes money market mutual funds and other deposits used to collateralize irrevocable letters of credit required under the Company’s lease agreements and certain other agreements with third parties. The following table provides a reconciliation of cash and cash equivalents and restricted cash as reported on the consolidated balance sheets to the total of these amounts as reported at the end of the period in the consolidated statements of cash flows (in thousands):
As of December 31,
2023 2022 2021
Cash and cash equivalents $ 34,522 $ 96,952 $ 345,209
Restricted cash 2,030 2,030 2,030
Total cash and cash equivalents and restricted cash $ 36,552 $ 98,982 $ 347,239 Marketable Securities Marketable securities consist of available-for-sale debt securities and are carried at fair value. Marketable debt securities with remaining maturity dates exceeding 12 months which are not intended to be sold prior to maturity for use in current operations are classified as non-current assets. Unrealized gains and losses on available-for-sale debt securities, net of any related tax effects, are excluded from results of operations and are included in other comprehensive income (loss) and reported as a separate component of stockholders’ equity until realized. The Company uses the aggregate portfolio approach to release the tax effects of unrealized gains and losses on available-for-sale debt securities in accumulated other comprehensive loss. Purchase premiums and discounts on marketable debt securities are amortized or accreted into the cost basis over the life of the related security as adjustments to the yield using the effective-interest method. Interest income is recognized when earned. Realized gains and losses from the sale or maturity of marketable securities are based on the specific identification method and are included in results of operations as investment income. At each reporting date, the Company evaluates available-for-sale debt securities which have an amortized cost basis in excess of the fair value of the security to determine if the unrealized loss or any potential credit losses should be recognized in results of operations. If the Company does not have the intent and ability to hold the security until recovery of the unrealized loss, the difference between the fair value and amortized cost basis of the security is charged to results of operations resulting in a new amortized cost basis of the security. If the Company has the intent and ability to hold the security until recovery of the unrealized loss, the security is evaluated for potential credit losses. If a credit loss is deemed to exist, the credit loss is recognized in results of operations and an allowance for credit losses is recorded against the amortized cost basis of the security. In determining whether a credit loss exists related to impaired available-for-sale debt securities, the Company considers, among other factors, the extent of the unrealized loss relative to the amortized cost basis, the credit rating of the issuer and any recent changes thereto, current and expected future economic conditions, and any adverse events or other changes in circumstances that have occurred which may indicate a potential credit loss. The Company did not record an allowance for credit losses on its available-for-sale debt securities as of December 31, 2023 or 2022. Accounts Receivable Accounts receivable primarily consist of consideration due to the Company resulting from its license agreements with customer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Please refer to Note 10 for further information regarding the allowance for credit losses related to accounts receivable. Concentrations of Credit Risk and Off-balance Sheet Risk Cash and cash equivalents, marketable debt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and cash equivalents are held. The Company’s marketable debt securities consist of investment grade securities and may be subject to concentrations of credit risk. The Company has adopted an investment policy which limits potential concentrations of investments and establishes minimum acceptable credit ratings, thereby reducing credit risk exposure. With the exception of accounts receivable from Abeona Therapeutics Inc. (Abeona), as discussed further in Note 10, the Company believes that it is not exposed to significant credit risk related to accounts receivable due to the credit quality and history of collections from its significant customers, and the Company is unaware of any concentrations of credit risk related to accounts receivable from significant customers with deteriorated credit quality. The Company has no financial instruments with off-balance sheet risk of loss. The following table summarizes those customers who represented at least 10% of revenues or total net accounts receivable for the periods presented:
Revenues Accounts Receivable, Net
Years Ended December 31, As of December 31,
2023 2022 2021 2023 2022
Customer A 95 % 90 % 20 % 95 % 92 %
Customer B * * 79 % * * * Represented less than 10% Leases The Company accounts for its lease arrangements in accordance with Accounting Standards Codification (ASC) 842, Leases (ASC 842). Under ASC 842, the Company classifies it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All of the Company’s leases as of December 31, 2023 and 2022 have been classified as operating leases. Operating lease expense is recognized on a straight-line basis over the term of the lease, with the exception of variable lease expenses which are recognized as incurred. The Company identifies leases in its contracts if the contract conveys the right to control the use of identified property, plant or equipment for a period of time in exchange for consideration. The Company does not allocate lease consideration between lease and nonlease components and records a lease liability equal to the present value of the remaining fixed consideration under the lease. The interest rates implicit in the Company’s leases are generally not readily determinable. Accordingly, the Company uses its estimated incremental borrowing rate at the commencement date of the lease to determine the present value discount of the lease liability. The Company estimates its incremental borrowing rate for each lease based on an evaluation of its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and prepaid or accrued rent. Initial direct costs of entering into a lease are included in the right-of-use asset and amortized as lease expense over the term of the lease. Lease incentives, such as tenant improvement allowances, are recorded as a reduction of the right-of-use asset and amortized as a reduction of lease expense over the term of the lease. The Company excludes options to extend or terminate leases from the calculation of the lease liability unless it is reasonably certain the option will be exercised. Property and Equipment Property and equipment is stated at cost less accumulated depreciation and amortiz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Estimated Useful Life
Computer equipment and software 3 years
Furniture and fixtures 5 years
Laboratory and manufacturing equipment 5 to 15 years
Leasehold improvements Shorter of lease term or estimated useful life Cloud Computing Arrangements The Company capitalizes certain costs associated with the implementation of cloud computing arrangements that are accounted for as service contracts. Once implementation activities are substantially complete and the cloud-based application is ready for its intended use, capitalization ceases and amounts capitalized are amortized on a straight-line basis over the term of the hosting arrangement. Capitalized implementation costs for cloud-based applications and associated amortization are classified on the consolidated balance sheets and statements of operations and comprehensive income (loss) in the same manner as the costs of the associated hosting arrangement. As of December 31, 2023 and 2022, the Company had recorded capitalized costs, net of amounts amortized, of $ 1.0 million and $ 2.4 million, respectively, related to the implementation of cloud-based software applications, which were included in prepaid expenses and other assets on the consolidated balance sheets. Amortization of capitalized implementation costs for cloud-based applications recorded for the years ended December 31, 2023, 2022 and 2021 was $ 1.4 million, $ 1.3 million, and $ 0.6 million, respectively, and was included in general and administrative expenses in the consolidated statements of operations and comprehensive income (loss). Impairment of Long-lived Assets The Company evaluates its long-lived assets for impairment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material impairment losses on long-lived assets were recorded during the years ended December 31, 2023, 2022 and 2021 . Non-marketable Equity Securities Non-marketable equity securities consist of equity investments in other entities in which the Company’s ownership interest is below 20 % and the Company does not have significant influence over the operations of the entity, or for which the equity securities are not common stock or in-substance common stock. The Company’s non-marketable equity securities do not have readily determinable fair values and are measured at cost less impairment, adjusted for observable price changes for identical or similar investments of the same issuer. Please refer to Note 4 for further information on non-marketable equity securities. Fair Value of Financial Instru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party pricing providers or other market observable data. Please refer to Note 4 for further information on the fair value measurement of the Company’s financial instruments. Liability Related to Sale of Future Royalties As discussed in Note 7, the Company recorded a liability for the net proceeds received from the sale of its Zolgensma royalty payments to entities managed by Healthcare Royalty Management, LLC (collectively, HCR). The liability is accounted for as debt since the return to HCR is explicitly capped under the royalty purchase agreement, and is amortized over the estimated life of the arrangement using the effective interest method. The total amount of royalty payments received by HCR under the agreement, less the net proceeds received by the Company, is recorded as interest expense over the life of the arrangement. The Company estimates the effective interest rate based on its estimate of total royalty payments to be received by HCR under the agreement. The Company reassesses these estimates at each reporting date and adjusts the effective interest rate and amortization of the liability on a prospective basis as necessary. Due to its continuing involvement in the underlying license agreement with Novartis Gene Therapies, Inc. (formerly AveXis, Inc.) (Novartis Gene Therapies), the Company continues to recognize royalty revenue on net sales of Zolgensma and records the royalty payments to HCR as a reduction of the liability when paid. As such payments are made to HCR, the balance of the liability will be effectively repaid over the life of the royalty purchase agreement. The portion of the liability related to the sale of future royalties which is expected to be amortized within 12 months of the reporting date is recorded as a current liability, with the remaining portion of the liability recorded as a non-current liability. Revenue Recognition The Company recognizes revenue in accordance with ASC 606, Revenue from Contracts with Customers (ASC 606). ASC 606 requires entities to recognize revenue when control of the promised goods or services is transferred to customers at an amount that reflects the consideration to which the entity expects to be entitled to in exchange for those goods or services. The following five steps are performed to determine the appropriate revenue recognition for arrangements within the scope of ASC 606: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s. The Company applies the five-step model to contracts that are within the scope of ASC 606 only when it is probable that the Company will collect the consideration it is entitled to in exchange for the goods or services it transfers to the customer. At contract inception, for contracts within the scope of ASC 606, the Company assesses the goods or services promised within each contract and determines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with customer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and Royalty Revenue The Company licenses its NAV Technology Platform and other intellectual property rights to other biotechnology and pharmaceutical companies, including collaborators for the joint development and commercialization of its product candidates. The terms of the licenses vary, and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and other licensed rights. License agreements generally have a term at least equal to the life of the underlying patents, but are terminable at the option of the licensee. Consideration payable to the Company under its license agreements may include: (i) up-front and annual fees, (ii) milestone payments based on the achievement of certain development and sales-based milestones, (iii) sublicense fees, (iv) royalties on sales of licensed products and (v) other consideration payable upon optional goods and services purchased by licensees. The Company’s license agreements are accounted for as contracts with customers within the scope of ASC 606, with the exception of transactions for which the counterparty is determined not to be a customer. At the inception of each license agreement, the Company determines the contract term for purposes of applying the requirements of ASC 606. Licenses are generally terminable at the option of the licensee with advance notice to the Company. For each license granted, including licenses granted upon the exercise of license options, the Company evaluates these termination rights to determine whether a substantive termination penalty would be incurred by the licensee upon termination. If the licensee incurs a substantive termination penalty upon termination, the contract term for revenue recognition purposes is generally equal to the stated term of the license, which is the life of the underlying licensed patents. Alternatively, if the licensee does not incur a substantive termination penalty upon termination, the contract term for revenue recognition purposes may be shorter than the stated term of the license, in which case the termination rights may be accounted for as contract renewal options. The determination of whether a substantive termination penalty is associated with the termination rights requires significant judgment. In making this determination, the Company considers, among other things, the nature of the intellectual property rights that would be returned to the Company upon termination, including the exclusivity of the licensed rights and the stage of development of the licensed products, the payment terms, including the amount and timing of non-refundable or guaranteed payments, and the business purpose of the termination rights granted to the licensee. Generally, the most significant judgment in determining whether a substantive termination penalty exists relates to the amount of any up-front or guaranteed non-refundable payments relative to the amount of annual payments that may be avoided by the licensee upon termination of the license. The Company considers all of the facts and circumstances relevant to each license when making this determination. Performance obligations under the Company’s license agreements may include (i) the delivery of intellectual property licenses, (ii) options granted to licensees to acquire additional licenses, to the extent the options represent material rights to the licensee, and (iii) research and development services to be performed by the Company related to licensed products. License agreements may provide licensees with contract renewal options or options to acquire additional licenses, goods or other services. Options are evaluated at the inception of the license agreement to determine whether they provide material rights to the licensee. In making this determination, the Company considers whether the options are priced at an incremental discount to the standalone selling price for the underlying licenses, goods or services, in which case the option is considered to be a material right to the licensee and is accounted for as a separate performance obligation under the current license agreement. At the inception of each license agreement which contains performance obligations for research and development services, the Company evaluates whether the license is distinct from the research and development services, which requires judgment. In making this determination, the Company considers, among other things, the stage of development of the licensed products and whether the research and development services will significantly impact further development of the licensed products. If it is determined that the license is not distinct from the research and development services, the license is combined with the research and development services into a single performance obligation. The Company evaluates the transaction price of its license agreements at the inception of each agreement and at each reporting date. The transaction price includes the fixed consideration payable to the Company during the contract term, as well as any variable consideration to the extent that it is probable that a significant reversal of revenue will not occur in the future. Fixed consideration under the license agreements includes up-front and annual fees payable during the contract term. Variable consideration under the license agreements includes development and sales-based milestone payments, sublicense fees and royalties on sales of licensed products. Consideration contingent upon the exercise of options by a licensee is excluded from the transaction price and not accounted for as part of the license agreement until the option is exercised. The transaction price for each license agreement is allocated to the underlying performance obligations based on their relative standalone selling prices and recognized as revenue when (or as) the performance obligations are satisfied. Consideration allocated to performance obligations for the delivery of an intellectual property license is recognized as revenue in full upon the delivery of the license to the licensee. Consideration allocated to performance obligations for license options is recognized as revenue in full upon the earlier of the option exercise or expiration. The exercise of a license option by a licensee is accounted for as a new license for revenue recognition purposes. Consideration allocated to performance obligations for research and development services is recognized as revenue as the services are performed by the Company. Up-front and annual licenses fees payable to the Company over the contract term of each license are included in the transaction price, and the portion of this consideration allocated to the performance obligation for the delivery of the intellectual property license is recognized as revenue in full upon the delivery of the license to the licensee. If annual license fees are payable to the Company in periods beyond 12 months from the delivery of the license, a significant financing component is deemed to exist which provides a financing benefit to the licensee. If a significant financing component is identified, the Company adjusts the transaction price for the license to include only the present value of the annual license fees payable to the Company over the contract term. The discounted portion of the license fees is recognized as interest income from licensing over the financing period of the license. Development milestone payments are payable to the Company upon the achievement of specified development mileston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each outstanding development milestone and, if necessary, adjusts the transaction price for any milestones for which the probability of achievement has changed due to current facts and circumstances. Any such adjustments are recorded on a cumulative catch-up basis and recognized as revenue in the period of the adjustment. Royalties on sales of licensed products, sales-based milestone payments, including milestones payable upon first commercial sales of licensed products, and sublicense fees based on the receipt of certain fees by licensees from any sublicensees are excluded from the transact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3. Marketable Securities The following tables present a summary of the Company’s marketable securities, which consist solely of available-for-sale debt securities (in thousands):
Amortized Cost Unrealized Unrealized Fair Value
December 31, 2023
U.S. government and agency securities $ 71,811 $ 6 $ ( 1,248 ) $ 70,569
Certificates of deposit 6,572 — ( 106 ) 6,466
Corporate bonds 204,793 143 ( 2,364 ) 202,572
$ 283,176 $ 149 $ ( 3,718 ) $ 279,607
Amortized Cost Unrealized Unrealized Fair Value
December 31, 2022
U.S. government and agency securities $ 134,485 $ — $ ( 3,492 ) $ 130,993
Certificates of deposit 7,555 1 ( 248 ) 7,308
Corporate bonds 340,752 — ( 10,803 ) 329,949
$ 482,792 $ 1 $ ( 14,543 ) $ 468,250 As of December 31, 2023 and 2022 , no available-for-sale debt securities had remaining maturities greater than three years. The amortized cost of marketable debt securities is adjusted for amortization of premiums and accretion of discounts to maturity, or to the earliest call date for callable debt securities purchased at a premium. As of December 31, 2023 and 2022 , the balance in accumulated other comprehensive loss consisted solely of unrealized gains and losses on available-for-sale debt securities, net of reclassification adjustments for realized gains and losses and income tax effects. Unrealized gain (loss) on available-for-sale securities, net, as presented in the consolidated statements of operations and comprehensive income (loss) consisted of the following (in thousands):
Years Ended December 31,
2023 2022 2021
Unrealized gain (loss) before reclassifications $ 10,972 $ ( 12,904 ) $ ( 2,202 )
Realized losses (gains) reclassified to investment income — 72 ( 7 )
Unrealized gain (loss) on available-for-sale securities, net $ 10,972 $ ( 12,832 ) $ ( 2,209 ) 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Fair Value Unrealized Fair Value Unrealized
December 31, 2023
U.S. government and agency securities $ 12,877 $ ( 16 ) $ 52,686 $ ( 1,232 ) $ 65,563 $ ( 1,248 )
Certificates of deposit 965 ( 2 ) 5,257 ( 104 ) 6,222 ( 106 )
Corporate bonds 25,051 ( 48 ) 144,642 ( 2,316 ) 169,693 ( 2,364 )
$ 38,893 $ ( 66 ) $ 202,585 $ ( 3,652 ) $ 241,478 $ ( 3,718 )
Less than 12 Months 12 Months or Greater Total
Fair Value Unrealized Fair Value Unrealized Fair Value Unrealized
December 31, 2022
U.S. government and agency securities $ 91,498 $ ( 2,014 ) $ 38,495 $ ( 1,478 ) $ 129,993 $ ( 3,492 )
Certificates of deposit 4,484 ( 144 ) 2,087 ( 104 ) 6,571 ( 248 )
Corporate bonds 106,707 ( 3,866 ) 223,242 ( 6,937 ) 329,949 ( 10,803 )
$ 202,689 $ ( 6,024 ) $ 263,824 $ ( 8,519 ) $ 466,513 $ ( 14,543 ) As of December 31, 2023 , available-for-sale debt securities held by the Company which were in an unrealized loss position consisted of 86 investment grade security positions. The Company has the intent and ability to hold such securities until recovery, and based on the credit quality of the issuers and low severity of each unrealized loss position relative to its amortized cost basis, the Company did not identify any credit losses associated with its available-for-sale debt securities. The Company did not recognize any impairment or credit losses on available-for-sale debt securities during the years ended December 31, 2023,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4. Fair Value of Financial Instruments Financial instruments reported at fair value on a recurring basis include cash equivalents and marketable securities.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December 31, 2023
Cash equivalents:
Money market mutual funds $ — $ 13,024 $ — $ 13,024
Total cash equivalents — 13,024 — 13,024
Marketable securities:
U.S. government and agency securities — 70,569 — 70,569
Certificates of deposit — 6,466 — 6,466
Corporate bonds — 202,572 — 202,572
Total marketable securities — 279,607 — 279,607
Total cash equivalents and marketable securities $ — $ 292,631 $ — $ 292,631
Quoted Significant
prices other Significant
in active observable unobservable
markets inputs inputs
(Level 1) (Level 2) (Level 3) Total
December 31, 2022
Cash equivalents:
Money market mutual funds $ — $ 58,611 $ — $ 58,611
Corporate bonds — 993 — 993
Total cash equivalents — 59,604 — 59,604
Marketable securities:
U.S. government and agency securities — 130,993 — 130,993
Certificates of deposit — 7,308 — 7,308
Corporate bonds — 329,949 — 329,949
Total marketable securities — 468,250 — 468,250
Total cash equivalents and marketable securities $ — $ 527,854 $ — $ 527,854 Management estimates that the carrying values of its current accounts receivable, other current assets, accounts payable, accrued expenses and other current liabilities approximate fair value due to the short-term nature of those instruments. Accounts receivable which contain non-current portions and certain non-current payables reported as other liabilities are recorded at their present values using a discount rate that is based on prevailing market rates on the date the amounts were initially recorded. Management does not believe there have been any significant changes in market conditions or credit quality that would cause the discount rates initially used to be materially different from those that would be used as of December 31, 2023 to determine the present value of these instruments. Accordingly, management estimates that the carrying values of its non-current accounts receivable and other liabilities approximate the fair value of those instruments. Management estimates that the carrying value of the liability related to the sale of future royalties approximates fair value. As discussed in Note 7, the carrying value of the liability related to the sale of future royalties is based on the Company’s estimate of future royalties expected to be paid by the Company over the life of the arrangement, which are considered Level 3 inputs. Non-marketable Equity Securities Non-marketable equity securities are measured at cost less impairment, adjusted for observable price changes for identical or similar investments of the same issuer. The Company did not hold any non-marketable equity securities as of December 31, 2023 and 2022. No remeasurements or impairment losses were recorded on non-marketable equity securities during the years ended December 31, 2023, 2022 and 2021. Prior to the acquisition of Corlieve Therapeutics SAS (Corlieve) by uniQure N.V. (uniQure) in July 2021, the Company held non-marketable equity securities of Corlieve, which were originally acquired by the Company in June 2 020 as consideration under a license and collaboration agreement with Corlieve. In connection with acquisition of Corlieve by uniQure in July 2021, the Company received proceeds of € 5.3 million ($ 6.1 million) from uniQure in exchange for its ownership interest in Corlieve, of which $ 5.6 million was received upon the closing of the acquisition and $ 0.5 million was received in August 2022 upon the expiration of a hold back period. The Company recorded a realized gain of $ 5.2 million during the year ended December 31, 2021 as a result of the acquisition of Corlieve by uniQure, which is included in investment income in the consolidated statements of operations and comprehensive income (loss). In addition to the upfront proceeds received in connection with uniQure's acquisition of Corlieve, the Company also became eligible to receive payments of up to € 37.1 million from uniQure contingent upon the achievement of various development and regulatory milestones. During the year ended December 31, 2023, the Company received € 1.9 million in milestone payments from uniQure and recognized investment income of $ 2.2 million related to the achievement of milestones during the period. As of December 31, 2023, there were € 35.3 million ($ 38.9 million as of December 31, 2023) in remaining milestones which have not been paid or achieved and have not been recognized in the consolidated financial statements. Proceeds contingent upon the achievement of the remaining milestones will be recognized as investment income in the period in which any uncertainty regarding realization is substantially resolved, which may not occur until the achievement of the underlying milestones. It is at least reasonably possible that some or all of the proceeds contingent upon these milestones will not be realiz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s of the following (in thousands):
As of December 31,
2023 2022
Laboratory and manufacturing equipment $ 75,632 $ 71,801
Computer equipment and software 4,700 4,910
Furniture and fixtures 7,052 6,965
Leasehold improvements 101,927 99,397
Total property and equipment 189,311 183,073
Accumulated depreciation and amortization ( 57,208 ) ( 41,388 )
Property and equipment, net $ 132,103 $ 141,685 During the years ended December 31, 2023, 2022 and 2021, the Company recorded depreciation and amortization expense of $ 17.3 million , $ 12.9 million and $ 9.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9804 Medical Center Drive In November 2018, the Company entered into an operating lease, which has been amended from time to time, for approximately 186,000 square feet of office, laboratory and manufacturing space at 9804 Medical Center Drive in Rockville, Maryland (the 9804 Medical Center Drive Lease), which now serves as the Company’s corporate, research and manufacturing headquarters. The initial construction of the building was performed by the landlord and the lease commenced in September 2020 upon delivery of the leased premises to the Company to make additional improvements to the building. Monthly payments under the lease began in September 2021 and escalate annually in accordance with the lease agreement. The lease expires in September 2036 , subject to extension and termination options held by the Company. The Company has an option to extend the term of the lease for up to 10 additional years and an option to terminate the lease, with payment of an early termination fee, after 12 years from the delivery of the leased premises to the Company. As of December 31, 2023, the Company’s extension and termination options under the 9804 Medical Center Drive Lease were excluded from the measurement of the right-of-use assets and lease liabilities as they were not reasonably certain of exercise. As required by the 9804 Medical Center Drive Lease, the Company has provided the landlord with an irrevocable letter of credit of $ 1.1 million which the landlord may draw upon in the event of any uncured default by the Company under the terms of the lease. Pursuant to the 9804 Medical Center Drive Lease, the Company received a $ 19.5 million tenant improvement allowance from the landlord to perform improvements to the leased premises. The tenant improvement allowance was recorded as a reduction of the right-of-use assets for the lease and is amortized on a straight-line basis as a reduction of lease expense over the term of the lease. The Company began occupation of a portion of the facility upon the completion of its construction in 2021. The remaining portion of the building, primarily associated with the manufacturing facility, was activated upon the completion of its construction in 2022. As of December 31, 2023, the Company had recorded property and equipment at cost of $ 132.0 million related to the buildout at 9804 Medical Center Drive, of which $ 41.2 million was placed in service upon the initial occupation of the building in 2021, $ 77.6 million was placed in service upon the activation of the manufacturing facility in 2022, $ 2.6 million was placed in service in 2023 and the remaining $ 10.6 million has not yet been placed in service. As of December 31, 2023, the Company had recorded right-of-use assets of $ 44.8 million and lease liabilities of $ 71.9 million related to the 9804 Medical Center Drive Lease. 9712 Medical Center Drive In March 2015, the Company entered into an operating lease for office space at 9712 Medical Center Drive in Rockville, Maryland (the 9712 Medical Center Drive Lease). The lease term commenced in April 2015 , and monthly payments under the lease began in October 2015 and escalate annually in accordance with the lease agreement. The 9712 Medical Center Drive Lease has been amended from time to time to include additional office and laboratory space at an adjacent building located at 9714 Medical Center Drive and extend the term of the lease, which expires in February 2027, subject to extension options held by the Company. The Company has an option to extend the term of the lease for three additional years, as well as an option to extend the lease term to be coterminous with the 9804 Medical Center Drive Lease, which expires in September 2036 . As of December 31, 2023, the Company’s extension options under the 9712 Medical Center Drive Lease were excluded from the measurement of the right-of-use assets and lease liabilities as they were not reasonably certain of exercise. The Company received a $ 0.4 million tenant improvement allowance from the landlord which was recorded as a reduction of the right-of-use assets for the lease and is amortized on a straight-line basis as a reduction of lease expense over the term of the lease. As of December 31, 2023, the Company had recorded right-of-use assets of $ 4.6 million and lease liabilities of $ 5.1 million related to the 9712 Medical Center Drive Lease. Other Leases In May 2016, the Company entered into an operating lease for office space in New York, New York (the New York Lease), which has since been amended to include additional office space and extend the term of the lease. The lease term commenced in July 2016 and expires in April 2027 . The Company received a $ 0.7 million tenant improvement allowance from the landlord which was recorded as a reduction of the right-of-use assets for the lease and is amortized on a straight-line basis as a reduction of lease expense over the term of the lease. As required by the New York Lease, the Company has provided the landlord with an irrevocable letter of credit of $ 0.2 million which the landlord may draw upon in the event of any uncured default by the Company under the terms of the lease. As of December 31, 2023, the Company had recorded right-of-use assets of $ 2.4 million and lease liabilities of $ 3.1 million related to the New York Lease. In October 2022, the Company entered into an operating lease for office space in Washington, D.C. (the DC Lease). The lease term commenced in October 2022 and expires in October 2027 . The Company has an option to extend the term of the lease for five additional years. As of December 31, 2023, the Company’s extension option under the DC Lease was excluded from the measurement of the right-of-use assets and lease liabilities as it was not reasonably certain of exercise. The Company recorded the right-of-use assets and lease liabilities related to the DC Lease upon its commencement in October 2022. As of December 31, 2023 the Company had recorded right-of-use assets of $ 5.3 million and lease liabilities of $ 5.3 million related to the DC Lease. The Company leases additional office, laboratory and warehousing space, as well as laboratory and other equipment, under operating leases with various expiration dates through 2029 , including leases which have been executed but have not yet commenced. Operating Lease Information All of the Company’s leases are classified as operating leases. The following table summarizes the Company’s lease costs and supplemental cash flow information related to its operating leases (in thousands):
Years Ended December 31,
2023 2022 2021
Operating lease cost $ 11,107 $ 9,570 $ 9,729
Variable lease cost 2,263 1,727 2,348
Total lease cost $ 13,370 $ 11,297 $ 12,077
Cash paid (received) for amounts included in operating lease liabilities $ 11,861 $ 5,697 $ ( 6,765 )
Right-of-use assets acquired through operating lease liabilities $ 1,132 $ 8,662 $ 1,955 Cash paid (received) for amounts included in operating lease liabilities for the years ended December 31, 2023, 2022 and 2021 includes $ 0.1 million, $ 1.3 million and $ 11.4 million, respectively, received by the Company during the period under its tenant improvement allowances, which were deemed in-substance lease payments and included in the calculation of the lease liability. Short-term lease expense for the years ended December 31, 2023, 2022 and 2021 was not material and is included in operating lease cost in the table above. Variable lease cost under the Company’s operating leases includes items such as common area maintenance, utilities, taxes and other charges. The following table presents the weighted-average remaining lease term and weighted-average discount rate of the Company’s operating leases:
As of December 31,
2023 2022
Weighted-average remaining lease term (years) 11.0 11.7
Weighted-average discount rate 5.7 % 5.7 % The following table presents a reconciliation of the undiscounted future minimum lease payments remaining under the Company’s operating leases to the amounts reported as operating lease liabilities on the consolidated balance sheet as of December 31, 2023 (in thousands):
As of
December 31, 2023
Undiscounted future minimum lease payments:
2024 $ 11,936
2025 12,750
2026 12,643
2027 10,003
2028 7,940
Thereafter 67,039
Total undiscounted future minimum lease payments 122,311
Amount representing imputed interest ( 33,021 )
Total operating lease liabilities 89,290
Current portion of operating lease liabilities ( 7,068 )
Operating lease liabilities, non-current $ 82,222 The table above excludes future minimum lease payments for leases which were executed but had not yet commenced as of December 31, 2023, the total of which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12 Months Ended</t>
        </is>
      </c>
    </row>
    <row r="2">
      <c r="B2" s="2" t="inlineStr">
        <is>
          <t>Dec. 31, 2023</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7. Liability Related to Sale of Future Royalties In December 2020, the Company entered into a royalty purchase agreement (the Royalty Purchase Agreement) with HCR. Under the Royalty Purchase Agreement, HCR purchased the Company’s rights to a capped amount of Zolgensma royalty payments under the Company’s license agreement (the Novartis License) with Novartis Gene Therapies, including $ 4.0 million of royalty payments received by the Company in the fourth quarter of 2020 (the Pledged Royalties). In consideration for these rights, HCR paid the Company $ 200.0 million (the Purchase Price), less $4.0 million representing the payment of the Pledged Royalties to HCR. Beginning upon the effective date of the Royalty Purchase Agreement, Zolgensma royalty payments, up to a specified threshold, shall be paid to HCR, net of upstream royalties payable by the Company to certain licensors in accordance with existing license agreements. Pursuant to the Royalty Purchase Agreement, the total amount of royalty payments to be received by HCR is subject to an increasing cap (the Cap Amount) equal to (i) $ 260.0 million applicable for the period from the effective date of the Royalty Purchase Agreement through November 7, 2024, and (ii) $ 300.0 million applicable for the period from November 8, 2024 through the effective date of termination of the Novartis License. If, on or prior to the defined dates for each Cap Amount, the total amount of royalty payments received by HCR equals or exceeds the Cap Amount applicable to such date, the Royalty Purchase Agreement will automatically terminate and all rights to the Zolgensma royalty payments will revert back to the Company. The Company has no obligation to repay any amounts to HCR if total future Zolgensma royalty payments are not sufficient to achieve the applicable Cap Amount prior to the termination of the Novartis License. The Company has a call option to repurchase its rights to the purchased royalties from HCR for a repurchase price equal to, as of the option exercise date, $ 300.0 million minus the total amount of royalty payments received by HCR; provided, however, that with respect to a call option exercised on or before November 7, 2024, in the event that the then applicable Cap Amount minus the total amount of royalty payments received by HCR is less than $ 1.0 million, the repurchase price shall equal such difference. The proceeds received from HCR of $ 196.0 million were recorded as a liability, net of transaction costs of $ 3.5 million, which is amortized over the estimated life of the arrangement using the effective interest method. In order to determine the amortization of the liability, the Company is required to estimate the total amount of future royalty payments to be received by HCR, subject to the Cap Amount, over the life of the arrangement. The total amount of royalty payments received by HCR under the Royalty Purchase Agreement, less the net proceeds received by the Company of $ 192.5 million, is recorded as interest expense over the life of the arrangement using the effective interest method. Due to its continuing involvement in the Novartis License, the Company continues to recognize royalty revenue on net sales of Zolgensma and records the royalty payments to HCR as a reduction of the liability when paid. As such payments are made to HCR, the balance of the liability will be effectively repaid over the life of the Royalty Purchase Agreement. The Company estimates the effective interest rate used to record interest expense under the Royalty Purchase Agreement based on its estimate of future royalty payments to be received by HCR. As of December 31, 2023, the estimated effective interest rate under the Royalty Purchase Agreement was 4.8 % . Over the life of the arrangement, the actual effective interest rate will be affected by the amount and timing of the royalty payments received by HCR and changes in the Company’s forecasted royalties. At each reporting date, the Company reassesses its estimate of total future royalty payments to be received by HCR at the applicable Cap Amount, and prospectively adjusts the effective interest rate and amortization of the liability as necessary. The following table presents the changes in the liability related to the sale of future royalties under the Royalty Purchase Agreement with HCR (in thousands):
Liability Related to
Sale of Future Royalties
Balance at December 31, 2021 $ 171,349
Zolgensma royalties paid to HCR ( 56,219 )
Interest expense recognized 22,476
Balance at December 31, 2022 137,606
Zolgensma royalties paid to HCR ( 49,574 )
Interest expense recognized 6,020
Balance at December 31, 2023 94,052
Current portion of liability related to sale of future royalties ( 50,567 )
Liability related to sale of future royalties, non-current $ 43,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In-licensed Technology The Company in-licenses intellectual property from third parties for technology and know-how used in its product candidates and development programs, some of which is further sublicensed to NAV Technology Licensees and collaboration partners. In-licenses may require the Company to make future payments relating to sublicense fees, milestone fees and royalties on future sales of licensed products. Additionally, the Company may be responsible for the cost of the maintenance of the intellectual property as incurred by its licensors. Up-front fees to obtain licensed technology, as well as associated milestone fees, are recorded as research and development expenses if the technology has no alternative future use. Sublicense fees are based on a specified percentage of license fees earned by the Company as a result of sublicensing the technology to third parties and are recorded as cost of revenues. Royalties due to licensors on sales of licensed products, including sales by NAV Technology Licensees, are recorded as cost of revenues. Patent maintenance costs are recorded as general and administrative expenses. Please refer to Note 10 for information on licenses granted by the Company and collaboration agreements with third parties. The Trustees of the University of Pennsylvania In February 2009, the Company entered into a license agreement, which has been amended from time to time (as amended, the Penn License), with The Trustees of the University of Pennsylvania (together with the University of Pennsylvania, Penn) for exclusive, worldwide rights to certain patents owned by Penn underlying the Company’s NAV Technology Platform, as well as exclusive rights to certain data, results and other information. Pursuant to the originally agreed upon Penn License, the Company was obligated to pay Penn royalties on net sales of licensed products and sublicense fees. Additionally, the Company was obligated to reimburse Penn for certain costs incurred related to the maintenance of the licensed patents. In April 2019, the Penn License was amended to include exclusive license rights to certain patent rights and know-how, including research data and other information, relating to the treatment of late-infantile neuronal ceroid lipofuscinosis type 2 (CLN2) disease. In consideration for the additional licensed rights, and in addition to any consideration owed under the license prior to the amendment, the Company paid Penn an up-front fee and is obligated to pay milestone fees of up to $ 20.5 million upon the achievement of various development and sales-based milestones and additional royalties on net sales of licensed products for the treatment of CLN2 disease. From the inception of the agreement through December 31, 2023, the Company had incurred $ 0.5 million for development milestones achieved, or deemed probable of achievement, under the Penn License. In March 2022, the Company and Penn entered into a letter agreement (the Penn Letter Agreement) pursuant to which the Company will pay to Penn a total of $ 20.0 million, consisting of (i) $ 8.0 million paid in April 2022 to satisfy payment of any sublicense fees due or owed in the future under the Penn License as a result of the Company’s collaboration and license agreement with AbbVie Global Enterprises Ltd., and (ii) $ 12.0 million to satisfy any other past or future obligations of the Company to pay sublicense fees under the Penn License, which is payable in four equal annual installments of $ 3.0 million beginning in March 2023. The Penn Letter Agreement amended the Penn License to remove the Company’s obligations to pay sublicense fees under the license agreement. The Company remains obligated to pay Penn royalties on net sales of licensed products, milestone fees and reimbursement of certain patent maintenance costs in accordance with the Penn License. The Company recognized a charge of $ 9.2 million as cost of revenues upon the execution of Penn Letter Agreement in March 2022, which consisted of $ 17.3 million representing the present value of the $ 20.0 million payable under the Penn Letter Agreement, less $ 8.1 million in sublicense fees previously recognized as expense by the Company in prior periods and accrued as liabilities prior to the effectiveness of the Penn Letter Agreement. The present value discount is accreted as interest expense over the contractual payment period using the effective interest method. Expenses incurred by the Company related to the Penn License were recorded as follows (in thousands):
Years Ended December 31,
2023 2022 2021
Cost of revenues $ — $ 9,242 $ 8,046
Research and development 500 — —
General and administrative 935 715 706
Interest expense 842 778 —
$ 2,277 $ 10,735 $ 8,752 As of December 31, 2023, the Company had recorded $ 8.2 million payable under the Penn License, net of present value discount, of which $ 2.6 million was included in accrued expenses and other current liabilities, and $ 5.6 million was included in other liabilities on the consolidated balance sheet. As of December 31, 2022, the Company had recorded $ 10.3 million payable under the Penn License, net of present value discount, of which $ 2.3 million was included in accounts payable and accrued expenses and other current liabilities, and $ 8.0 million was included in other liabilities on the consolidated balance sheet. GlaxoSmithKline In March 2009, the Company entered into a license agreement, which was amended in April 2009 (as amended, the GSK License), with GlaxoSmithKline LLC (GSK) for exclusive, worldwide rights to certain patents underlying the Company’s NAV Technology Platform which are owned by Penn and exclusively licensed to GSK. Pursuant to the GSK License, the Company is obligated to pay GSK royalties on net sales of licensed products and sublicense fees. Additionally, the Company is obligated to reimburse GSK for certain costs incurred related to the maintenance of the licensed patents. The Company was also obligated to pay $ 1.5 million to GSK upon the achievement of various milestones, all of which have been achieved and paid as of December 31, 2023. In connection with the execution of the Penn Letter Agreement in March 2022, the Company’s royalty obligations under the GSK License were assigned by GSK to Penn. Beginning upon the effective date of the Penn Letter Agreement in March 2022, any royalties payable by the Company under the GSK License shall be paid to Penn rather than GSK. The Company remains obligated to pay GSK sublicense fees and reimbursement of certain patent maintenance costs in accordance with the GSK License. Expenses incurred by the Company related to the GSK License were recorded as follows (in thousands):
Years Ended December 31,
2023 2022 2021
Cost of revenues:
Royalties on net sales of Zolgensma $ 37,043 $ 44,691 $ 43,161
Other cost of revenues 170 612 626
Total cost of revenues 37,213 45,303 43,787
General and administrative 476 964 889
$ 37,689 $ 46,267 $ 44,676 As of December 31, 2023, the Company had recorded $ 12.3 million payable under the GSK License, of which $ 12.2 million was included in accrued expenses and other current liabilities, and $ 0.1 million was included in other liabilities on the consolidated balance sheet. As of December 31, 2022, the Company had recorded $ 14.1 million payable under the GSK License, of which $ 13.8 million was included in accounts payable and accrued expenses and other current liabilities, and $ 0.2 million was included in other liabilities on the consolidated balance sheet. Clearside Biomedical In August 2019, the Company entered into an option and license agreement with Clearside Biomedical, Inc. (Clearside) pursuant to which the Company was granted an option to exclusively license the worldwide rights to certain patents related to Clearside’s proprietary, in-office SCS Microinjector for the delivery of ABBV-RGX-314 to the suprachoroidal space to treat wet age-related macular degeneration (wet AMD), diabetic retinopathy (DR) and other diseases. The Company exercised its license option in October 2019, resulting in a payment of $ 1.6 million to Clearside which was recognized as research and development expense upon exercise. Additionally, the Company is obligated to pay milestone fees of up to $ 136.0 million upon the achievement of various development and sales-based milestones, as well as royalties on net sales of licensed products using the SCS Microinjector. Clearside is responsible for supplying the SCS Microinjector to the Company to support all preclinical, clinical and commercial needs. From the inception of the agreement through December 31, 2023, the Company had incurred $ 3.0 million for development milestones achieved, or deemed probable of achievement, under the agreement. Other Licenses In November 2014, the Company entered into a license agreement, which has been amended from time to time, with Regents of the University of Minnesota (Minnesota), for an exclusive license to Minnesota’s interest in certain patent rights which are co-owned by Minnesota and the Company to commercialize products covered by the licensed patent rights in any country or territory in which a licensed patent has been issued and is unexpired, or a licensed patent application is pending. Pursuant to the license agreement, the Company is obligated to pay Minnesota annual maintenance fees, royalties on net sales, sublicense fees and fees upon the achievement of various milestones. Additionally, the Company is obligated to pay for certain costs incurred related to the maintenance of the licensed patents. In August 2018, the Company entered into a license agreement with Emory University (Emory) for an exclusive license to Emory’s interest in certain patent rights which are co-owned by Emory and the Company to commercialize products covered by the licensed patent rights in any country or territory. Pursuant to the license agreement, the Company is obligated to reimburse Emory for patent prosecution and maintenance expenses and pay Emory annual maintenance fees under certain circumstances, royalties on net sales, sublicense fees and fees upon the achievement of various milestones for the first licensed product. In June 2022, the Company entered into a license agreement with Johns Hopkins University (JHU) for an exclusive license to JHU's interest in certain patent rights which are co-owned by JHU and the Company to commercialize products covered by the licensed patent rights in any country or territory. Pursuant to the license agreement, the Company paid JHU an upfront fee and is obligated to pay JHU royalties on net sales, minimum annual royalties, sublicense fees and fees upon the achievement of various milestones for the first two licensed products. Additionally, the Company is obligated to pay for certain costs incurred related to the maintenance of the licensed patents. Other Funding Commitments In the normal course of business, the Company enters into agreements with contract research organizations, contract manufacturing organizations and other third 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 Guarantees and Indemnifications In the normal course of business, the Company enters into agreements that contain a variety of representations and provide for general indemnification. The Company’s potential exposure under these agreements is unknown because it involves claims that may be made against the Company in the future. To date, the Company has no t paid any claims or been required to defend any action related to its indemnification obligations. As of December 31, 2023 and 2022 , the Company did no t have any material indemnification claims that were probable or reasonably possible and consequently had not recorded any related liabilities. Settlement Agreement In the fourth quarter of 2022, the Company entered into a settlement agreement with a third party pursuant to which the Company released certain claims regarding infringement of the Company's intellectual property. In consideration for the release of claims made by the Company, the Company was paid $ 7.5 million, which was recorded as other operating income in the consolidated statements of operations and comprehensive income (los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3</t>
        </is>
      </c>
    </row>
    <row r="3">
      <c r="A3" s="3" t="inlineStr">
        <is>
          <t>Equity [Abstract]</t>
        </is>
      </c>
      <c r="B3" s="4" t="inlineStr">
        <is>
          <t xml:space="preserve"> </t>
        </is>
      </c>
    </row>
    <row r="4">
      <c r="A4" s="4" t="inlineStr">
        <is>
          <t>Capitalization</t>
        </is>
      </c>
      <c r="B4" s="4" t="inlineStr">
        <is>
          <t>9. Capitalization As of December 31, 2023 and 2022 , the authorized capital stock of the Company included 100,000,000 shares of common stock, par value $ 0.0001 per share, and 10,000,000 shares of preferred stock, par value $ 0.0001 per share. The Company’s restated certificate of incorporation and bylaws contain the rights, preferences and privileges of the Company’s stockholders and their respective shares. Shares of common stock reserved for future issuance were as follows (in thousands):
As of December 31,
2023 2022
Reserved for issuance under equity incentive plans 12,422 11,077
Reserved for issuance under employee stock purchase plan 1,018 1,122
13,440 12,199 Public Offerings In January 2021, the Company completed a public offering of 4,899,000 shares of its common stock (inclusive of 639,000 shares pursuant to the full exercise by the underwriters of their option to purchase additional shares) at a price of $ 47.00 per share. The aggregate net proceeds received by the Company from the offering, inclusive of the underwriters’ option exercise, were $ 216.1 million, net of underwriting discounts and commissions and offering expenses payable by the Company. Private Placement On July 7, 2023, the Company sold an aggregate of 257,466 shares of its common stock to Redmile Biopharma Investments III, L.P. (Redmile) at a purchase price of $ 19.42 per share, which was the closing price of the common stock on July 6, 2023 (the Private Placement). The Company received aggregate net proceeds from the Private Placement of $ 4.9 million, net of offering expenses. The Private Placement was conducted in reliance on the exemption from registration provided by Section 4(a)(2) of the Securities Act. At-the-Market Offering Program On September 1, 2023, the Company entered into an ATM Equity Offering SM Sales Agreement with BofA Securities, Inc. (BofA) pursuant to which the Company may offer and sell shares of its common stock having an aggregate offering price of up to $ 150.0 million from time to time through BofA, acting as the Company's sales agent (the ATM Program). As of December 31, 2023, no shares of common stock had been sold under the ATM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 xml:space="preserve">10. License and Collaboration Agreements Please refer to Note 8 for information on license agreements for technology in-licensed by the Company from third parties. License and Royalty Revenue As of December 31, 2023 , the Company’s NAV Technology Platform was being applied by NAV Technology Licensees in one commercial product, Zolgensma, and in the development of a number of other licensed products. Additionally, the Company has licensed intellectual property rights to collaborators for the joint development of certain product candidates. Consideration to the Company under its license agreements may include: (i) up-front and annual fees, (ii) milestone payments based on the achievement of certain development and sales-based milestones, (iii) sublicense fees, (iv) royalties on sales of licensed products and (v) other consideration payable upon optional goods and services purchased by licensee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 double-digit percentage of net sales by licensees. License and royalty revenue consisted of the following (in thousands):
Years Ended December 31,
2023 2022 2021
Zolgensma royalties $ 85,319 $ 101,919 $ 94,978
AbbVie collaboration and license agreement — — 370,000
Other license and royalty revenue 4,923 10,805 5,369
Total license and royalty revenue $ 90,242 $ 112,724 $ 470,347 Outstanding development milestone payments are evaluated each reporting period and are only included in the transaction price of each license and recognized as license revenue to the extent the milestones are considered probable of achievement. Sales-based milestones are excluded from the transaction price of each license agreement and recognized as royalty revenue in the period of achievement. As of December 31, 2023, the Company’s license agreements, excluding additional licenses that could be granted upon the exercise of options by licensees, contained unachieved milestones which could result in aggregate milestone payments to the Company of up to $ 1.55 billion, including (i) $ 531.8 million upon the commencement of various stages of clinical trials, (ii) $ 140.0 million upon the submission of regulatory approval filings or upon regulatory approval of licensed products, and (iii) $ 875.0 million upon the achievement of specified sales targets for licensed products, including milestones payable upon the first commercial sale of licensed products. To the extent the milestone payments are realized by the Company, the Company will be obligated to pay sublicense fees to licensors based on a specified percentage of the fees earned by the Company. The achievement of these milestones is highly dependent on the successful development and commercialization of licensed products and it is at least reasonably possible that some or all of the milestone fees will not be realized by the Company. Changes in Accounts Receivable, Contract Assets and Deferred Revenue The following table presents the balances of the Company’s net accounts receivable, contract assets and deferred revenue, as well as other information regarding revenue recognized, during the periods presented (in thousands):
Years Ended December 31,
2023 2022 2021
Accounts receivable, net, current and non-current:
Beginning of period $ 29,586 $ 34,701 $ 46,266
End of period $ 25,491 $ 29,586 $ 34,701
Contract assets:
Beginning of period $ — $ 1,074 $ 350
End of period $ — $ — $ 1,074
Deferred revenue:
Beginning of period $ 1,829 $ 3,333 $ 4,232
End of period $ 148 $ 1,829 $ 3,333
Revenue recognized during the period from:
Amounts included in deferred revenue at beginning of period $ 1,708 $ 3,333 $ 390
Performance obligations satisfied in previous periods $ 87,152 $ 101,921 $ 98,575 As of December 31, 2023 , the Company had recorded deferred revenue of $ 0.1 million which represents consideration received or unconditionally due from licensees for performance obligations that have not yet been satisfied by the Company. Unsatisfied performance obligations as of December 31, 2023 consisted of research and development services to be performed by the Company related to licensed products, which will be satisfied as the research and development services are performed. As of December 31, 2023, the aggregate transaction price of the Company's license agreements allocated to performance obligations not yet satisfied, or partially satisfied, was $ 1.2 million, which is expected to be satisfied over a period of two to three years . Revenue recognized from performance obligations satisfied in previous periods, as presented in the table above, was primarily attributable to Zolgensma royalties, sublicense fees earned from licensees and changes in the transaction prices of the Company’s license agreements. Changes in transaction prices were primarily attributable to development milestones achieved or deemed probable of achievement during the periods which were previously not considered probable of achievement, resulting in a cumulative catch-up adjustment to revenue. Revenue recognized during the years ended December 31, 2023, 2022 and 2021 resulting from performance obligations satisfied in previous periods includ ed $ 2.0 million, zero and $ 0.5 million, respectively, in cumulative catch-up adjustments for changes in the probability of achievement of development milestones. Accounts Receivable, Contract Assets and the Allowance for Credit Losses Accounts receivable, net consisted of the following (in thousands):
As of December 31,
2023 2022
Current accounts receivable:
Billed to customers $ 265 $ 280
Unbilled Zolgensma royalties 24,128 27,027
Due from Abeona, net of present value discount 4,587 —
Other unbilled 397 775
Allowance for credit losses ( 4,587 ) —
Current accounts receivable, net 24,790 28,082
Non-current accounts receivable:
Due from Abeona, net of present value discount — 4,152
Other unbilled 701 1,504
Allowance for credit losses — ( 4,152 )
Non-current accounts receivable, net 701 1,504
Total accounts receivable, net $ 25,491 $ 29,586 The following table presents the changes in the allowance for credit losses related to accounts receivable and contract assets for the years ended December 31, 2023 and 2022 (in thousands):
Allowance for Credit Losses
Accounts Receivable Contract Assets
Balance at December 31, 2021 $ 3,758 $ —
Changes in present value discount of receivables 394 —
Balance at December 31, 2022 4,152 —
Changes in present value discount of receivables 435 —
Balance at December 31, 2023 $ 4,587 $ — The Company’s allowance for credit losses as of December 31, 2023 and 2022 was related solely to accounts receivable from Abeona. Please refer to the section below, "Settlement Agreement with Abeona Therapeutics", for further information regarding amounts due from Abeona and the associated allowance for credit losses. The Company did no t record a provision for credit losses for the years ended December 31, 2023 and 2022. The Company recorded credit recoveries of $ 2.6 million during the year ended December 31, 2021. Zolgensma License with Novartis Gene Therapies In March 2014, the Company entered into an exclusive license agreement (as amended, the Novartis License) with Novartis Gene Therapies. Under the Novartis License, the Company granted Novartis Gene Therapies an exclusive, worldwide commercial license, with rights to sublicense, to the NAV Technology Platform, as well as other certain rights, for the treatment of SMA in humans by in vivo gene therapy. In consideration for the rights granted under the license, Novartis Gene Therapies paid the Company (i) an up-front fee of $ 2.0 million upon the execution of the agreement in 2014, (ii) license fees totaling $ 180.0 million upon the amendment of the agreement in January 2018 and the subsequent acquisition of AveXis, Inc. (now Novartis Gene Therapies) by Novartis in May 2018, (iii) total cumulative payments of $ 12.3 million upon the achievement of various development milestones, and (iv) a sales-based milestone payment of $ 80.0 million upon the achievement of $ 1.0 billion in cumulative net sales of Zolgensma in the third quarter of 2020. In addition to the consideration above, Novartis Gene Therapies is obligated to pay to the Company fixed annual fees, royalties on net sales of licensed products and a percentage of any sublicense fees received by Novartis Gene Therapies from sublicensees for the licensed intellectual property rights. Royalties are payable by Novartis Gene Therapies at a mid-single to low double-digit percentage of net sales of licensed products using the NAV AAV9 vector, and a low double-digit percentage of net sales of licensed products using a licensed vector other than NAV AAV9, and are subject to reduction in specified circumstances. In 2019, Novartis Gene Therapies launched commercial sales of Zolgensma, a licensed product under the Novartis License. In accordance with the Novartis License, the Company receives royalties on net sales of Zolgensma. All development and sales-based milestones under the Novartis License have been achieved and there are no further milestone payments payable to the Company under the license agreement. The Company recognized the following amounts under the Novartis License (in thousands):
Years Ended December 31,
2023 2022 2021
Zolgensma royalties $ 85,319 $ 101,919 $ 94,978
Other license revenue — 31 —
Total license and royalty revenue $ 85,319 $ 101,950 $ 94,978
Interest income from licensing $ 29 $ 92 $ 22 As of December 31, 2023 and 2022 , the Company had recorded total accounts receivable of $ 24.3 million and $ 27.3 million, respectively, from Novartis Gene Therapies under the Novartis License, which consisted primarily of Zolgensma royalties receivable. The Zolgensma royalties receivable recorded as of December 31, 2023 included $ 12.5 million expected to be paid to HCR in accordance with the Royalty Purchase Agreement discussed in Note 7. Settlement Agreement with Abeona Therapeutics In November 2021, the Company entered into a settlement agreement and mutual release with Abeona (the Settlement Agreement) related to claims associated with a license agreement between the parties which was terminated in May 2020. The Settlement Agreement resolved all arbitration and legal proceedings and mutually released each party from any and all claims under the terminated license agreement. Pursuant to the Settlement Agreement, Abeona will pay the Company a total of $ 30.0 million as follows: (i) $ 20.0 million which was paid in November 2021, (ii) $ 5.0 million which was paid in November 2022, and (iii) $ 5.0 million payable on the earlier of the third anniversary of the Settlement Agreement in November 2024 or the closing of a specified type of transaction by Abeona. As of December 31, 2023 and 2022, the Company had recorded accounts receivable of $ 4.6 million and $ 4.2 million, respectively, associated with the remaining amounts due from Abeona under the Settlement Agreement. The receivable of $ 4.6 million as of December 31, 2023 consisted of the $ 5.0 million payment due by November 2024, net of discount to present value. While the Company anticipates taking appropriate measures to enforce the full collection of all amounts due from Abeona under the Settlement Agreement, the Company assessed the collectability of the accounts receivable from Abeona as it relates to credit risk. In performing this assessment, the Company evaluated Abeona’s credit profile and financial condition, as well its expectations regarding Abeona’s future cash flows and ability to satisfy the contractual obligations of the Settlement Agreement. As a result of its analysis, the Company recorded an allowance for credit losses of $ 4.6 million and $ 4.2 million as of December 31, 2023 and 2022, respectively, related to the accounts receivable due from Abeona. The Company recorded credit recoveries of $ 2.6 million during the year ended December 31, 2021 as a result of changes in estimates regarding amounts collectable from Abeona under the terminated license agreement and subsequent Settlement Agreement. No credit losses or recoveries were recorded on the Abeona receivable during the years ended December 31, 2023 and 2022. The present value discount of the receivable is accreted as interest income from licensing through the contractual due date using the effective interest method. The Company has elected to record increases in the allowance for credit losses associated with the accretion of the present value discount as a reduction of the associated interest income, resulting in no interest income recognized during the periods related to the accretion of the present value discount on the Abeona receivable. Collaboration Agreements AbbVie Collaboration and License Agreement Effective in November 2021, the Company entered into a collaboration and license agreement with AbbVie Global Enterprises Ltd. (AbbVie), a subsidiary of AbbVie Inc., to jointly develop and commercialize ABBV-RGX-314, the Company’s product candidate for the treatment of wet AMD, DR and other chronic retinal diseases (the AbbVie Collaboration Agreement). Pursuant to the AbbVie Collaboration Agreement, the Company granted AbbVie a co-exclusive license to develop and commercialize ABBV-RGX-314 in the United States and an exclusive license to develop and commercialize ABBV-RGX-314 outside the United States. The Company and AbbVie will collaborate to develop ABBV-RGX-314 in the United States, and AbbVie will be responsible for the development of ABBV-RGX-314 in specified markets outside the United States. Through December 31, 2022, the Company was responsible for the development expenses related to certain ongoing clinical trials of ABBV-RGX-314 and the parties shared the additional development expenses related to ABBV-RGX-314. Beginning on January 1, 2023, AbbVie became responsible for the majority of all ABBV-RGX-314 development expenses. The Company will lead the manufacturing of ABBV-RGX-314 for clinical development and U.S. commercial supply, and AbbVie will lead the manufacturing of ABBV-RGX-314 for commercial supply outside the United States. Manufacturing expenses will be allocated between the parties in accordance with the terms of the AbbVie Collaboration Agreement and supply agreements determined in accordance with the agreement. If requested by AbbVie, the Company will manufacture up to a specified portion of ABBV-RGX-314 for commercial supply outside the United States at a price specified in the agreement. AbbVie will lead the commercialization of ABBV-RGX-314 globally, and the Company will participate in U.S. commercialization efforts as provided under a commercialization plan determined in accordance with the agreement. The Company and AbbVie will share equally in the net profits and net losses associated with the commercialization of ABBV-RGX-314 in the United States. Outside the United States, AbbVie will be responsible, at its sole cost, for the commercialization of ABBV-RGX-314. In consideration for the rights granted under the AbbVie Collaboration Agreement, AbbVie paid the Company an up-front fee of $ 370.0 million upon the effective date of the agreement in November 2021 and is required to pay to the Company up to $ 1.38 billion upon the achievement of specified development and sales-based milestones, of which $ 562.5 million are based on development milestones and $ 820.0 million are sales-based milestones. AbbVie is also required to pay to the Company tiered royalties on net sales of ABBV-RGX-314 outside the United States at percentages in the mid-teens to low twenties, subject to specified offsets and reductions. The AbbVie Collaboration Agreement contains provisions for termination, including termination for convenience by AbbVie. Contemporaneously with entering into the AbbVie Collaboration Agreement, the Company entered into a sublicense agreement with AbbVie (the AbbVie Sublicense Agreement) pursuant to which the Company granted AbbVie an exclusive sublicense to exploit licensed products in connection with the AbbVie Collaboration Agreement under specified patents licensed to the Company by Penn. The AbbVie Sublicense Agreement became effective contemporaneously with the AbbVie Collaboration Agreement in November 2021 and is coterminous with the AbbVie Collaboration Agreement. The Company evaluated its various commitments under the AbbVie Collaboration Agreement and identified the following distinct units of account: (i) delivery of an intellectual property license for the rights to develop and commercialize ABBV-RGX-314 globally, (ii) development, manufacturing and commercialization activities for ABBV-RGX-314 in the United States, and (iii) manufacturing of commercial supply for sales of ABBV-RGX-314 outside the United States, if requested by AbbVie. In determining the distinct units of account, the Company concluded that the license granted to AbbVie to develop and commercialize ABBV-RGX-314 is distinct from the other goods and services promised under the agreement, as AbbVie can benefit from the license on a standalone basis and, based on the stage of development of ABBV-RGX-314, the underlying licensed products and know-how are not expected to be significantly modified as a result of other goods and services promised under the agreement. For each of the distinct units of account identified under the AbbVie Collaboration Agreement, the Company determined whether the transactions should be accounted for as a contract with a customer within the scope of ASC 606 or as a collaborative arrangement within the scope of ASC 808. The Company concluded that the units of account for the delivery of the functional intellectual property license and the manufacturing of commercial supply for sales of ABBV-RGX-314 outside the United States should be accounted for as revenue under ASC 606, as AbbVie is deemed to be a customer for these transactions. The Company concluded that the unit of account for development, manufacturing and commercialization activities for ABBV-RGX-314 in the United States should be accounted for as a collaborative arrangement under ASC 808, as these represent joint operating activities for which the Company and AbbVie are both active participants and exposed to significant risks and rewards dependent on the commercial success of such activities. The Company applied the requirements of ASC 606 to the AbbVie Collaboration Agreement for the units of account in which AbbVie was deemed to be a customer. The Company determined that there is only one material performance obligation under the agreement for the delivery of the intellectual property license to develop and commercialize ABBV-RGX-314 globally. The intellectual property licensed to AbbVie includes the rights to certain patents, data, know-how and other rights developed and owned by the Company, as well as other intellectual property rights exclusively licensed by the Company from various third parties. The Company evaluated options granted to AbbVie under the agreement and determined that the options do not represent material rights, and therefore are not considered separate performance obligations under the current contract. Specifically, the Company concluded that the option granted to AbbVie to purchase commercial supply of ABBV-RGX-314 from the Company for a portion of sales outside the United States does not convey a material right, as the option is not priced at an incremental discount to the standalone selling price of the underlying goods and services. Additionally, the Company identified various promises under the AbbVie Collaboration Agreement which were determined to be immaterial in the context of the contract and will not be accounted for as separate performance obligations. As of December 31, 2023 and 2022, the transaction price of the AbbVie Collaboration Agreement was $ 370.0 million, which consisted solely of the up-front payment received from AbbVie in November 2021. The $ 370.0 million transaction price was fully recognized as revenue upon the delivery of the license to AbbVie in November 2021. Variable consideration under the AbbVie Collaboration Agreement, which has been excluded from the transaction price, includes $ 562.5 million in payments for development milestones that have not yet been achieved and were not considered probable of achievement. Additionally, the transaction price excludes sales-based milestone payments of $ 820.0 million and royalties on net sales of ABBV-RGX-314 outside the United States. Development milestones will be added to the transaction price and recognized as revenue upon achievement, or if deemed probable of achievement. In accordance with the sale- or usage-based royalty exception under ASC 606, royalties on net sales and sales-based milestones will be recognized as revenue in the period the underlying sales occur or milestones are achieved. There were no changes in the transaction price of the AbbVie Collaboration Agreement during the years ended December 31, 2023 and 2022. The Company applied the requirements of ASC 808 to the AbbVie Collaboration Agreement for the units of account which were deemed to be a collaborative arrangement. Both the Company and AbbVie will perform various activities related to the development, manufacturing and commercialization of ABBV-RGX-314 in the United States. Development costs are shared between the parties in accordance with the terms of the AbbVie Collaboration Agreement, and the parties will share equally in the net profits and losses derived from sales of ABBV-RGX-314 in the United States. The Company accounts for payments to and from AbbVie for the sharing of development and commercialization costs in accordance with its accounting policy for collaborative arrangements. Amounts owed to AbbVie for the Company’s share of development costs or commercialization costs incurred by AbbVie are recorded as research and development expense or general and administrative expense, respectively, in the period the costs are incurred. Amounts owed to the Company for AbbVie’s share of development costs or commercialization costs incurred by the Company are recorded as a reduction of research and development expense or general and administrative expense, respectively, in the period the costs are incurred. At the end of each reporting period, the Company records a net amount due to or from AbbVie as a result of the cost-sharing arrangement. As of December 31, 2023 and 2022, the Company had recorded $ 17.7 million and $ 6.2 million, respectively, due from AbbVie for net reimbursement of costs incurred for activities performed under AbbVie Collaboration Agreement, which was included in other current assets on the consolidated balance sheets. The Company recognized the following amounts under the AbbVie Collaboration Agreement (in thousands):
Years Ended December 31,
2023 2022 2021
License and royalty revenue $ — $ — $ 370,000
Net cost reimbursement to (from) AbbVie included in:
Research and development expense $ ( 74,209 ) $ ( 19,294 ) $ ( 5,866 )
General and administrative expense 768 1,531 —
Total net cost reimbursement to (from) AbbVie $ ( 73,441 ) $ ( 17,763 ) $ ( 5,8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522</v>
      </c>
      <c r="C3" s="6" t="n">
        <v>96952</v>
      </c>
    </row>
    <row r="4">
      <c r="A4" s="4" t="inlineStr">
        <is>
          <t>Marketable securities</t>
        </is>
      </c>
      <c r="B4" s="5" t="n">
        <v>240736</v>
      </c>
      <c r="C4" s="5" t="n">
        <v>267690</v>
      </c>
    </row>
    <row r="5">
      <c r="A5" s="4" t="inlineStr">
        <is>
          <t>Accounts receivable (net of allowance of $4,587 as of December 31, 2023)</t>
        </is>
      </c>
      <c r="B5" s="5" t="n">
        <v>24790</v>
      </c>
      <c r="C5" s="5" t="n">
        <v>28082</v>
      </c>
    </row>
    <row r="6">
      <c r="A6" s="4" t="inlineStr">
        <is>
          <t>Prepaid expenses</t>
        </is>
      </c>
      <c r="B6" s="5" t="n">
        <v>14520</v>
      </c>
      <c r="C6" s="5" t="n">
        <v>13900</v>
      </c>
    </row>
    <row r="7">
      <c r="A7" s="4" t="inlineStr">
        <is>
          <t>Other current assets</t>
        </is>
      </c>
      <c r="B7" s="5" t="n">
        <v>20403</v>
      </c>
      <c r="C7" s="5" t="n">
        <v>9352</v>
      </c>
    </row>
    <row r="8">
      <c r="A8" s="4" t="inlineStr">
        <is>
          <t>Total current assets</t>
        </is>
      </c>
      <c r="B8" s="5" t="n">
        <v>334971</v>
      </c>
      <c r="C8" s="5" t="n">
        <v>415976</v>
      </c>
    </row>
    <row r="9">
      <c r="A9" s="4" t="inlineStr">
        <is>
          <t>Marketable securities</t>
        </is>
      </c>
      <c r="B9" s="5" t="n">
        <v>38871</v>
      </c>
      <c r="C9" s="5" t="n">
        <v>200560</v>
      </c>
    </row>
    <row r="10">
      <c r="A10" s="4" t="inlineStr">
        <is>
          <t>Accounts receivable (net of allowance of $4,152 as of December 31, 2022)</t>
        </is>
      </c>
      <c r="B10" s="5" t="n">
        <v>701</v>
      </c>
      <c r="C10" s="5" t="n">
        <v>1504</v>
      </c>
    </row>
    <row r="11">
      <c r="A11" s="4" t="inlineStr">
        <is>
          <t>Property and equipment, net</t>
        </is>
      </c>
      <c r="B11" s="5" t="n">
        <v>132103</v>
      </c>
      <c r="C11" s="5" t="n">
        <v>141685</v>
      </c>
    </row>
    <row r="12">
      <c r="A12" s="4" t="inlineStr">
        <is>
          <t>Operating lease right-of-use assets</t>
        </is>
      </c>
      <c r="B12" s="5" t="n">
        <v>60487</v>
      </c>
      <c r="C12" s="5" t="n">
        <v>65116</v>
      </c>
    </row>
    <row r="13">
      <c r="A13" s="4" t="inlineStr">
        <is>
          <t>Restricted cash</t>
        </is>
      </c>
      <c r="B13" s="5" t="n">
        <v>2030</v>
      </c>
      <c r="C13" s="5" t="n">
        <v>2030</v>
      </c>
    </row>
    <row r="14">
      <c r="A14" s="4" t="inlineStr">
        <is>
          <t>Other assets</t>
        </is>
      </c>
      <c r="B14" s="5" t="n">
        <v>4807</v>
      </c>
      <c r="C14" s="5" t="n">
        <v>6397</v>
      </c>
    </row>
    <row r="15">
      <c r="A15" s="4" t="inlineStr">
        <is>
          <t>Total assets</t>
        </is>
      </c>
      <c r="B15" s="5" t="n">
        <v>573970</v>
      </c>
      <c r="C15" s="5" t="n">
        <v>833268</v>
      </c>
    </row>
    <row r="16">
      <c r="A16" s="3" t="inlineStr">
        <is>
          <t>Current liabilities</t>
        </is>
      </c>
      <c r="B16" s="4" t="inlineStr">
        <is>
          <t xml:space="preserve"> </t>
        </is>
      </c>
      <c r="C16" s="4" t="inlineStr">
        <is>
          <t xml:space="preserve"> </t>
        </is>
      </c>
    </row>
    <row r="17">
      <c r="A17" s="4" t="inlineStr">
        <is>
          <t>Accounts payable</t>
        </is>
      </c>
      <c r="B17" s="5" t="n">
        <v>22786</v>
      </c>
      <c r="C17" s="5" t="n">
        <v>27213</v>
      </c>
    </row>
    <row r="18">
      <c r="A18" s="4" t="inlineStr">
        <is>
          <t>Accrued expenses and other current liabilities</t>
        </is>
      </c>
      <c r="B18" s="5" t="n">
        <v>49703</v>
      </c>
      <c r="C18" s="5" t="n">
        <v>46794</v>
      </c>
    </row>
    <row r="19">
      <c r="A19" s="4" t="inlineStr">
        <is>
          <t>Deferred revenue</t>
        </is>
      </c>
      <c r="B19" s="5" t="n">
        <v>148</v>
      </c>
      <c r="C19" s="5" t="n">
        <v>1829</v>
      </c>
    </row>
    <row r="20">
      <c r="A20" s="4" t="inlineStr">
        <is>
          <t>Operating lease liabilities</t>
        </is>
      </c>
      <c r="B20" s="5" t="n">
        <v>7068</v>
      </c>
      <c r="C20" s="5" t="n">
        <v>5997</v>
      </c>
    </row>
    <row r="21">
      <c r="A21" s="4" t="inlineStr">
        <is>
          <t>Liability related to sale of future royalties</t>
        </is>
      </c>
      <c r="B21" s="5" t="n">
        <v>50567</v>
      </c>
      <c r="C21" s="5" t="n">
        <v>48601</v>
      </c>
    </row>
    <row r="22">
      <c r="A22" s="4" t="inlineStr">
        <is>
          <t>Total current liabilities</t>
        </is>
      </c>
      <c r="B22" s="5" t="n">
        <v>130272</v>
      </c>
      <c r="C22" s="5" t="n">
        <v>130434</v>
      </c>
    </row>
    <row r="23">
      <c r="A23" s="4" t="inlineStr">
        <is>
          <t>Operating lease liabilities</t>
        </is>
      </c>
      <c r="B23" s="5" t="n">
        <v>82222</v>
      </c>
      <c r="C23" s="5" t="n">
        <v>88802</v>
      </c>
    </row>
    <row r="24">
      <c r="A24" s="4" t="inlineStr">
        <is>
          <t>Liability related to sale of future royalties</t>
        </is>
      </c>
      <c r="B24" s="5" t="n">
        <v>43485</v>
      </c>
      <c r="C24" s="5" t="n">
        <v>89005</v>
      </c>
    </row>
    <row r="25">
      <c r="A25" s="4" t="inlineStr">
        <is>
          <t>Other liabilities</t>
        </is>
      </c>
      <c r="B25" s="5" t="n">
        <v>6249</v>
      </c>
      <c r="C25" s="5" t="n">
        <v>8832</v>
      </c>
    </row>
    <row r="26">
      <c r="A26" s="4" t="inlineStr">
        <is>
          <t>Total liabilities</t>
        </is>
      </c>
      <c r="B26" s="5" t="n">
        <v>262228</v>
      </c>
      <c r="C26" s="5" t="n">
        <v>317073</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 shares authorized, no shares issued and outstanding at December 31, 2023 and 2022</t>
        </is>
      </c>
      <c r="B29" s="4" t="inlineStr">
        <is>
          <t xml:space="preserve"> </t>
        </is>
      </c>
      <c r="C29" s="4" t="inlineStr">
        <is>
          <t xml:space="preserve"> </t>
        </is>
      </c>
    </row>
    <row r="30">
      <c r="A30" s="4" t="inlineStr">
        <is>
          <t>Common stock; $0.0001 par value; 100,000 shares authorized at December 31, 2023 and 2022; 44,046 and 43,299 shares issued and outstanding at December 31, 2023 and 2022, respectively</t>
        </is>
      </c>
      <c r="B30" s="5" t="n">
        <v>4</v>
      </c>
      <c r="C30" s="5" t="n">
        <v>4</v>
      </c>
    </row>
    <row r="31">
      <c r="A31" s="4" t="inlineStr">
        <is>
          <t>Additional paid-in capital</t>
        </is>
      </c>
      <c r="B31" s="5" t="n">
        <v>1021214</v>
      </c>
      <c r="C31" s="5" t="n">
        <v>973145</v>
      </c>
    </row>
    <row r="32">
      <c r="A32" s="4" t="inlineStr">
        <is>
          <t>Accumulated other comprehensive loss</t>
        </is>
      </c>
      <c r="B32" s="5" t="n">
        <v>-4429</v>
      </c>
      <c r="C32" s="5" t="n">
        <v>-15401</v>
      </c>
    </row>
    <row r="33">
      <c r="A33" s="4" t="inlineStr">
        <is>
          <t>Accumulated deficit</t>
        </is>
      </c>
      <c r="B33" s="5" t="n">
        <v>-705047</v>
      </c>
      <c r="C33" s="5" t="n">
        <v>-441553</v>
      </c>
    </row>
    <row r="34">
      <c r="A34" s="4" t="inlineStr">
        <is>
          <t>Total stockholders’ equity</t>
        </is>
      </c>
      <c r="B34" s="5" t="n">
        <v>311742</v>
      </c>
      <c r="C34" s="5" t="n">
        <v>516195</v>
      </c>
    </row>
    <row r="35">
      <c r="A35" s="4" t="inlineStr">
        <is>
          <t>Total liabilities and stockholders’ equity</t>
        </is>
      </c>
      <c r="B35" s="6" t="n">
        <v>573970</v>
      </c>
      <c r="C35" s="6" t="n">
        <v>833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1. Stock-based Compensation In September 2014, the Board of Directors adopted the 2014 Stock Plan (the 2014 Plan). In June 2015, the Board of Directors adopted the 2015 Equity Incentive Plan (the 2015 Plan), which became effective upon the Company’s initial public offering in September 2015. The 2015 Plan replaced the 2014 Plan, and as of the effective date of the 2015 Plan, no further awards may be issued under the 2014 Plan. Any options or awards outstanding under the 2014 Plan as of the effective date of the 2015 Plan remained outstanding and effective. The number of authorized shares under the 2015 Plan automatically increases annually on the first business day of each fiscal year, by the lesser of (i) 4 % of the total number of shares of common stock outstanding on December 31 of the prior year, or (ii) a number of common shares determined by the Board of Directors. As of December 31, 2023, the total number of shares of common stock authorized for issuance under the 2015 Plan and the 2014 Plan was 17,357,140 , of which 2,532,088 remained available for future grants under the 2015 Plan. An additional 1,761,849 shares were authorized for issuance under the 2015 Plan effective in January 2024. The 2014 Plan and 2015 Plan provide for the issuance of stock options, stock appreciation rights, restricted and unrestricted stock and unit awards, and performance cash awards to employees, members of the Board of Directors and consultants of the Company. Since the inception of the plans, the Company has issued only stock options and restricted stock units under the plans. Stock options under the 2014 Plan and 2015 Plan generally expire 10 years following the date of grant. Options typically vest over a four-year period, but vesting provisions can vary by award based on the discretion of the Board of Directors. Certain stock option awards granted by the Company may include performance conditions that must be achieved in order for vesting to occur. Stock options under the 2014 Plan and 2015 Plan have an exercise price at least equal to the estimated fair value of the Company’s common stock on the date of grant. Restricted stock units typically vest over a four-year period, but vesting provisions can vary by award based on the discretion of the Board of Directors. Upon vesting, restricted stock units are settled in common stock of the Company. Shares of common stock underlying awards previously issued under the 2014 Plan and 2015 Plan which are reacquired by the Company, withheld by the Company in payment of the purchase price, exercise price or withholding taxes, expired, cancelled due to forfeiture or otherwise terminated other than by exercise or settlement, are added to the number of shares of common stock available for issuance under the 2015 Plan. Shares available for issuance under the 2015 Plan may be either authorized but unissued shares of the Company’s common stock or common stock reacquired by the Company and held in treasury. The 2015 Plan expires in June 2025 , 10 years from the date it was adopted by the Board of Directors, unless earlier terminated. Stock-based Compensation Expense The Company’s stock-based compensation expense by award type was as follows (in thousands):
Years Ended December 31,
2023 2022 2021
Stock options $ 28,863 $ 34,444 $ 35,320
Restricted stock units 10,748 5,569 2,835
Employee stock purchase plan 656 775 653
$ 40,267 $ 40,788 $ 38,808 As of December 31, 2023, the Company had $ 59.4 million of unrecognized stock-based compensation expense related to stock options, restricted stock units and the 2015 Employee Stock Purchase Plan (the 2015 ESPP), which is expected to be recognized over a weighted-average period of 2.3 years. The Company recorded aggregate stock-based compensation expense in the consolidated statements of operations and comprehensive income (loss) as follows (in thousands):
Years Ended December 31,
2023 2022 2021
Research and development $ 20,568 $ 21,368 $ 19,602
General and administrative 19,699 19,420 19,206
$ 40,267 $ 40,788 $ 38,808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22 7,668 $ 34.43 6.5 $ 15,783
Granted 1,715 $ 21.89
Exercised ( 223 ) $ 6.82
Cancelled or forfeited ( 579 ) $ 34.62
Outstanding at December 31, 2023 8,581 $ 32.62 6.2 $ 7,011
Exercisable at December 31, 2023 6,162 $ 34.61 5.3 $ 6,988
Vested and expected to vest at December 31, 2023 8,581 $ 32.62 6.2 $ 7,011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years ended December 31, 2023, 2022 and 2021 was $ 13.66 , $ 19.43 and $ 26.01 , respectively. During the years ended December 31, 2023, 2022 and 2021, the total number of stock options exercised was 222,935 , 331,912 and 404,263 , respectively, resulting in total proceeds of $ 1.5 million, $ 2.8 million and $ 4.3 million, respectively. The total intrinsic value of options exercised during the years ended December 31, 2023, 2022 and 2021 was $ 2.9 million, $ 6.9 million and $ 11.9 million, respectively. The fair values of options granted were estimated at each grant date using the Black-Scholes valuation model with the following weighted-average assumptions:
Years Ended December 31,
2023 2022 2021
Expected volatility 65 % 66 % 68 %
Expected term (years) 6.0 6.0 6.0
Risk-free interest rate 3.9 % 1.7 % 0.6 %
Expected dividend yield 0.0 % 0.0 % 0.0 % Restricted Stock Units The following table summarizes restricted stock unit activity under the 2015 Plan (in thousands, except per share data):
Weighted-average
Grant Date
Shares Fair Value
Unvested balance at December 31, 2022 613 $ 35.41
Granted 1,039 $ 22.03
Vested ( 183 ) $ 35.09
Forfeited ( 160 ) $ 26.80
Unvested balance at December 31, 2023 1,309 $ 25.89 The total intrinsic value of restricted stock units vested during the years ended December 31, 2023 and 2022 was $ 3.9 million and $ 2.2 million, respectively. No restricted stock units vested during the year ended December 31, 2021. Employee Stock Purchase Plan In June 2015, the Board of Directors adopted the 2015 ESPP, which became effective upon the Company’s initial public offering in September 2015. The number of authorized shares reserved for issuance under the 2015 ESPP automatically increases on the first business day of each fiscal year by the lesser of (i) 1 % of the shares of common stock outstanding on the last business day of the prior fiscal year; or (ii) the number of shares determined by the Board of Directors. Unless otherwise determined by the administrator of the 2015 ESPP, two offering periods of six months’ duration will begin each year on January 1 and July 1. As of December 31, 2023, the total number of shares of common stock authorized for issuance under the 2015 ESPP was 1,426,994 , of which 1,018,364 remained available for future issuance. During the years ended December 31, 2023, 2022 and 2021 , 103,388 , 75,733 and 53,596 shares of common stock, respectively, were issued under the 2015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t>
        </is>
      </c>
      <c r="B1" s="2" t="inlineStr">
        <is>
          <t>12 Months Ended</t>
        </is>
      </c>
    </row>
    <row r="2">
      <c r="B2" s="2" t="inlineStr">
        <is>
          <t>Dec. 31, 2023</t>
        </is>
      </c>
    </row>
    <row r="3">
      <c r="A3" s="3" t="inlineStr">
        <is>
          <t>Postemployment Benefits [Abstract]</t>
        </is>
      </c>
      <c r="B3" s="4" t="inlineStr">
        <is>
          <t xml:space="preserve"> </t>
        </is>
      </c>
    </row>
    <row r="4">
      <c r="A4" s="4" t="inlineStr">
        <is>
          <t>Retirement Plan</t>
        </is>
      </c>
      <c r="B4" s="4" t="inlineStr">
        <is>
          <t xml:space="preserve">12. Retirement Plan The Company sponsors a defined-contribution retirement plan under Section 401(k) of the Internal Revenue Code (the 401(k) Plan). The 401(k) Plan covers all employees who meet defined minimum age and service requirements, and allows participants to defer a portion of their annual compensation. The Company matches employee deferrals up to a specified percentage of eligible compensation. For the years ended December 31, 2023, 2022 and 2021, the Company incurred expenses of $ 3.3 million, $ 3.0 million and $ 2.6 million, respectively, for matching contributions to the 401(k)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onents of income (loss) before income taxes were as follows (in thousands):
Years Ended December 31,
2023 2022 2021
United States $ ( 263,574 ) $ ( 280,341 ) $ 141,303
Foreign ( 72 ) ( 64 ) ( 56 )
Total income (loss) before income taxes $ ( 263,646 ) $ ( 280,405 ) $ 141,247 The components of the provision for income tax expense (benefit) were as follows (in thousands):
Years Ended December 31,
2023 2022 2021
Current:
Federal $ — $ 3 $ 4,107
State ( 152 ) ( 87 ) 9,300
Foreign — — —
Total current ( 152 ) ( 84 ) 13,407
Deferred:
Federal — — —
State — — —
Foreign — — —
Total deferred — — —
Total income tax expense (benefit) $ ( 152 ) $ ( 84 ) $ 13,407 Beginning in 2022, the Tax Cuts and Jobs Act of 2017 (the TCJA) eliminated the option to deduct research and development expenses currently and requires taxpayers to amortize such costs over a period of five years for expenses incurred in the United States and a period of 15 years for expenses incurred outside the United States. This provision of the TCJA resulted in deferred tax assets of $ 107.3 million and $ 75.0 million as of December 31, 2023 and 2022, respectively, related to capitalized research and development expenses, net of amounts amortized during the periods. There was no material impact to the Company's current or deferred tax provision or operating cash flows during the years ended December 31, 2023 and 2022 as a result of this provision of the TCJA given the Company incurred net operating losses (NOLs) during the periods and has recorded a full valuation allowance against its deferred tax assets. The Inflation Reduction Act (the IRA) was enacted in August 2022 and contains revenue-raising provisions to include a book-income alternative minimum tax and an excise tax on stock buybacks, among other provisions. Based on the thresholds established by the IRA and a review of the Company’s transactions, the enactments of the IRA did not have an impact on the Company’s income tax provision for the years ended December 31, 2023 and 2022. The following table presents a reconciliation of income tax expense (benefit) computed at the statutory federal income tax rate of 21 % to income tax expense (benefit) reported in the consolidated statements of operations and comprehensive income (loss) (in thousands):
Years Ended December 31,
2023 2022 2021
Federal income tax expense (benefit) at statutory rate $ ( 55,366 ) $ ( 58,885 ) $ 29,662
State income tax expense (benefit), net of federal tax effect ( 14,330 ) ( 22,743 ) 9,183
Research and development credits ( 14,435 ) ( 16,844 ) ( 10,059 )
Stock-based compensation 3,348 3,216 755
Executive compensation 2,894 1,839 1,511
Other non-deductible expenses and reconciling items 569 241 329
Change in corporate tax rates 4,860 ( 3,636 ) 14,772
Change in valuation allowance 72,308 96,728 ( 32,746 )
Total income tax expense (benefit) $ ( 152 ) $ ( 84 ) $ 13,407 The significant components of the Company’s net deferred tax assets were as follows (in thousands):
As of December 31,
2023 2022
Deferred tax assets:
Net operating loss carryforwards $ 61,929 $ 25,435
Research and development tax credits 77,178 62,545
Stock-based compensation 22,405 21,770
Lease liabilities 24,671 27,085
Liability related sale of future royalties 22,482 35,711
Capitalized research and development costs 107,302 74,989
Accruals and other 7,785 11,673
Total deferred tax assets before valuation allowance 323,752 259,208
Valuation allowance ( 280,455 ) ( 211,150 )
Total deferred tax assets 43,297 48,058
Deferred tax liabilities:
Right-of-use assets ( 16,523 ) ( 18,571 )
Depreciation and amortization ( 26,774 ) ( 29,487 )
Total deferred tax liabilities ( 43,297 ) ( 48,058 )
Net deferred tax assets $ — $ — The Company evaluated the positive and negative evidence bearing upon the realizability of its deferred tax assets as of December 31, 2023 and 2022. Based on the Company’s history of operating losses, and other relevant facts and circumstances, the Company concluded that it was more likely than not that the benefit of its deferred tax assets will not be realized. Accordingly, the Company provided a full valuation allowance for its net deferred tax assets as of December 31, 2023 and 2022. The valuation allowance increased by $ 69.3 million and $ 100.4 million during the years ended December 31, 2023 and 2022, respectively. The increases in the valuation allowance during the years ended December 31, 2023 and 2022 were due primarily to research and development expenses incurred during the periods which were capitalized for tax purposes, and federal and state NOLs and research and development tax credits generated during the periods. The following table presents the Company's U.S. federal and state NOL and tax credit carryforwards, net of unrecognized tax benefits, which may be available to offset future income tax liabilities (in thousands):
As of December 31, 2023 Expiration Date (if not utilized)
U.S. federal NOL carryforwards $ 212,711 Indefinite
U.S. federal tax credit carryforwards $ 76,855 Various dates between 2037 and 2043
U.S. state NOL carryforwards $ 129,936 Indefinite
U.S. state NOL carryforwards $ 129,129 Various dates between 2029 and 2043
U.S. state tax credit carryforwards $ 409 Various dates between 2029 and 2030 As of December 31, 2023 , the Company had U.S. federal and state research and development tax credit carryforwards of approximately $ 77.3 million, net of unrecognized tax benefits of $ 0.1 million, which may be available to reduce future income tax liabilities. The calculation of these credits requires assumptions to be made by the Company to estimate qualified research expenses. The Company conducts formal studies to document the qualified activities and expenses used to calculate these credits, however a portion of these credits may be subject to future studies which have not yet occurred, the results of which may result in an adjustment to the Company’s credit carryforwards. The Company accounts for uncertain tax positions in accordance with the requirements of ASC 740, and recognizes the tax benefit of tax positions to the extent that the benefit will more likely than not be realized. As of December 31, 2023 and 2022 , the Company had total unrecognized tax benefits of $ 0.1 million and $ 0.1 million, respectively, which were reserved against its research and development tax credit carryforwards as uncertain tax positions. No reserve for uncertain tax positions has been placed against qualified expenses for which a study has not been conducted. However, a full valuation allowance has been provided against the net credit carryforwards and, if an adjustment is required upon the completion of the study, this adjustment would be offset by an adjustment to the deferred tax asset established for the research and development credit carryforwards and the valuation allowance. If these unrecognized tax benefits were to be recognized, the impact would be offset by an adjustment to the valuation allowance, resulting in no impact on the Company’s effective tax rate. The Company does not expect that a significant portion of its unrecognized tax benefits will increase or decrease in the next 12 months as of December 31, 2023. Under the provisions of the Internal Revenue Code, the Company’s NOL and tax credit carryforwards are subject to review and possible adjustment by the Internal Revenue Service and state tax authorities. NOL and tax credit carryforwards may be subject to an annual limitation in the event of certain cumulative changes in the ownership interest of significant stockholders over a three-year period in excess of 50 %,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and its subsidiaries file income tax returns in the United States, at the federal level and in various states, and in foreign jurisdictions. The U.S. federal and state income tax returns are generally subject to tax examinations for the tax years ended December 31, 2019 onward. To the extent the Company has tax attribute carryforwards, the tax years in which the attribute was generated may still be adjusted upon examination by the Internal Revenue Service or state tax authorities to the extent utilized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14. Restructuring In November 2023, the Company implemented a strategic pipeline prioritization and corporate restructuring designed to reduce operating expenses and prioritize the development of ABBV-RGX-314, RGX-202 for the treatment of Duchenne muscular dystrophy, and RGX-121 for the treatment of Mucopolysaccharidosis Type II (MPS II), while pursuing strategic alternatives for the Company's other clinical stage programs. The restructuring included a reduction in workforce and other planned operating expenses, primarily in rare neurodegenerative disease development, early research and other general and administrative areas. As a result of the restructuring, the Company implemented a reduction in workforce of approximately 15 %, which was substantially completed in the fourth quarter of 2023. The Company recorded restructuring costs of $ 3.7 million during the year ended December 31, 2023, of which $ 3.0 million is included in research and development expense and $ 0.7 million is included in general administrative expense in the consolidated statements of operations and comprehensive income (loss). Restructuring costs primarily consisted of employee severance, continuing healthcare benefits and other employee-related costs. Restructuring costs associated with one-time termination benefits were recorded pursuant to ASC 420, while restructuring costs associated with ongoing benefit arrangements were recorded pursuant to ASC 712. The Company expects cash payments related to the restructuring costs to be completed by the fourth quarter of 2024. The following table presents the details of the Company's restructuring liability, which is included in accounts payable and accrued expenses and other current liabilities on the consolidated balance sheet as of December 31, 2023 (in thousands):
Restructuring Liability
Balance at December 31, 2022 $ —
Restructuring charges 3,731
Cash payments ( 1,925 )
Balance at December 31, 2023 $ 1,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5. Related Party Transactions From 2016 until June 2022, the Company was a party to professional services agreements with FOXKISER LLP (FOXKISER), an affiliate of certain stockholders of the Company and an affiliate of a member of the Company’s Board of Directors, pursuant to which the Company paid a fixed monthly fee in consideration for certain strategic services provided by FOXKISER. The agreement with FOXKISER was terminated effective June 2022. Expenses incurred under the agreement with FOXKISER for the years ended December 31, 2022 and 2021 were $ 2.4 million and $ 4.8 million, respectively, and were recorded as research and development expenses in the consolidated statements of operations and comprehensive income (loss). No expenses under the agreement with FOXKISER were incurred during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16. Net Income (Loss) Per Share The computations of basic and diluted net income (loss) per share were as follows (in thousands, except per share data):
Years Ended December 31,
2023 2022 2021
Basic net income (loss) per share:
Net income (loss) $ ( 263,494 ) $ ( 280,321 ) $ 127,840
Shares used in computation:
Weighted-average common shares outstanding 43,734 43,152 42,438
Basic net income (loss) per share $ ( 6.02 ) $ ( 6.50 ) $ 3.01
Diluted net income (loss) per share:
Net income (loss) $ ( 263,494 ) $ ( 280,321 ) $ 127,840
Shares used in computation:
Weighted-average common shares outstanding 43,734 43,152 42,438
Stock options — — 1,467
Restricted stock units — — 2
Employee stock purchase plan — — 6
Weighted-average diluted common shares 43,734 43,152 43,913
Diluted net income (loss) per share $ ( 6.02 ) $ ( 6.50 ) $ 2.91 For periods in which the Company incurred net losses, common stock equivalents were excluded from the calculation of diluted net loss per share as their effect would be anti-dilutive. Accordingly, basic and diluted net loss per share were the same for such periods. The following potentially dilutive common stock equivalents outstanding at the end of the period were excluded from the computations of weighted-average diluted common shares for the periods indicated as their effects would be anti-dilutive (in thousands):
Years Ended December 31,
2023 2022 2021
Stock options issued and outstanding 8,581 7,668 4,939
Unvested restricted stock units outstanding 1,309 613 248
Employee stock purchase plan 27 30 —
9,917 8,311 5,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l Disclosures</t>
        </is>
      </c>
      <c r="B1" s="2" t="inlineStr">
        <is>
          <t>12 Months Ended</t>
        </is>
      </c>
    </row>
    <row r="2">
      <c r="B2" s="2" t="inlineStr">
        <is>
          <t>Dec. 31, 2023</t>
        </is>
      </c>
    </row>
    <row r="3">
      <c r="A3" s="3" t="inlineStr">
        <is>
          <t>Payables and Accruals [Abstract]</t>
        </is>
      </c>
      <c r="B3" s="4" t="inlineStr">
        <is>
          <t xml:space="preserve"> </t>
        </is>
      </c>
    </row>
    <row r="4">
      <c r="A4" s="4" t="inlineStr">
        <is>
          <t>Supplemental Disclosures</t>
        </is>
      </c>
      <c r="B4" s="4" t="inlineStr">
        <is>
          <t>17. Supplemental Disclosures Other Current Assets Other current assets consisted of the following (in thousands):
As of December 31,
2023 2022
Net cost reimbursement due from collaborators $ 17,745 $ 6,294
Accrued interest on investments 1,551 2,210
Other 1,107 848
$ 20,403 $ 9,352 Accrued Expenses and Other Current Liabilities Accrued expenses and other current liabilities consisted of the following (in thousands):
As of December 31,
2023 2022
Accrued personnel costs $ 18,146 $ 18,071
Accrued sublicense fees and royalties 14,234 15,768
Accrued external research and development expenses 13,762 9,216
Accrued external general and administrative expenses 2,717 2,187
Accrued purchases of property and equipment 386 806
Other accrued expenses and current liabilities 458 746
$ 49,703 $ 46,794 Supplemental Disclosures of Non-cash Investing and Financing Activities Purchases of property and equipment included in accounts payable and accrued expenses and other current liabilities as of December 31, 2023 were $ 0.4 million, a net decrease of $ 2.1 million from December 31, 2022. Purchases of property and equipment included in accounts payable and accrued expenses and other current liabilities as of December 31, 2022 were $ 2.5 million, a net decrease of $ 7.5 million from December 31, 2021. Purchases of property and equipment included in accounts payable and accrued expenses and other current liabilities as of December 31, 2021 were $ 10.1 million, a net increase of $ 0.6 million from December 31, 2020. Proceeds due to the Company for sales of non-marketable equity securities included in other current assets as of December 31, 2021 were $ 0.6 million. No such amounts were recorded as of December 31, 2023 and 2022. Offering expenses for the ATM Program included in accounts payable and accrued expenses and other liabilities as of December 31, 2023 were less than $ 0.1 million. No such amounts were recorded as of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GAAP) and include the accounts of the Company and its wholly owned subsidiaries. All intercompany balances and transactions have been eliminated in consolidation.</t>
        </is>
      </c>
    </row>
    <row r="5">
      <c r="A5" s="4" t="inlineStr">
        <is>
          <t>Foreign Currency Transactions</t>
        </is>
      </c>
      <c r="B5" s="4" t="inlineStr">
        <is>
          <t>Foreign Currency Transactions The functional currency of the Company and its consolidated subsidiaries is the U.S. dollar. Transaction gains and losses that arise from exchange rate fluctuations on transactions denominated in currencies other than the U.S. dollar are included in results of operations as incurred.</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liabilities, revenues and expenses and related disclosure of contingent assets and liabilities for the periods presented. Management bases its estimates on historical experience and various other factors that it believes are reasonable under the circumstances, the results of which form the basis for making judgments about the carrying value of assets and liabilities, and other reported amounts, that are not readily apparent from other sources. Actual results may differ materially from these estimates. Significant estimates are used in the following areas, among others: license and royalty revenue, the allowance for credit losses, accrued research and development expenses and other accrued liabilities, stock-based compensation expense, interest expense under the liability related to the sale of future royalties, income taxes and the fair value of financial instruments.</t>
        </is>
      </c>
    </row>
    <row r="7">
      <c r="A7" s="4" t="inlineStr">
        <is>
          <t>Reclassifications</t>
        </is>
      </c>
      <c r="B7" s="4" t="inlineStr">
        <is>
          <t>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t>
        </is>
      </c>
    </row>
    <row r="8">
      <c r="A8" s="4" t="inlineStr">
        <is>
          <t>Segment and Geographical Information</t>
        </is>
      </c>
      <c r="B8" s="4" t="inlineStr">
        <is>
          <t>Segment and Geographical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s CODM, its Chief Executive Officer, views the Company’s operations and manages the business as one operating segment. The Company’s revenues consist of license and royalty revenue. For the year ended December 31, 2023 , 32 % of the Company’s revenues were attributed to the U.S. and no other country accounted for 10 % or more of the Company’s revenues. For the year ended December 31, 2022 , 35 % and 10 % of the Company’s revenues were attributed to the U.S. and Germany, respectively, and no other countries accounted for 10 % or more of the Company’s revenues. For the year ended December 31, 2021 , 79 % and 7 % of the Company’s revenues were attributed to Bermuda and the U.S., respectively, and no other countries accounted for 10 % or more of the Company’s revenues. The country of origin for license revenue is determined based on the country of domicile of the licensee. The country of origin for royalty revenue is determined based on the location of the underlying net sales of licensed products. The substantial majority of the Company’s assets reside in the U.S.</t>
        </is>
      </c>
    </row>
    <row r="9">
      <c r="A9" s="4" t="inlineStr">
        <is>
          <t>Cash and Cash Equivalents</t>
        </is>
      </c>
      <c r="B9" s="4" t="inlineStr">
        <is>
          <t>Cash and Cash Equivalents The Company considers all highly liquid investments purchased with original maturities of 90 days or less at acquisition to be cash equivalents.</t>
        </is>
      </c>
    </row>
    <row r="10">
      <c r="A10" s="4" t="inlineStr">
        <is>
          <t>Restricted Cash</t>
        </is>
      </c>
      <c r="B10" s="4" t="inlineStr">
        <is>
          <t xml:space="preserve">Restricted Cash Restricted cash includes money market mutual funds and other deposits used to collateralize irrevocable letters of credit required under the Company’s lease agreements and certain other agreements with third parties. The following table provides a reconciliation of cash and cash equivalents and restricted cash as reported on the consolidated balance sheets to the total of these amounts as reported at the end of the period in the consolidated statements of cash flows (in thousands):
As of December 31,
2023 2022 2021
Cash and cash equivalents $ 34,522 $ 96,952 $ 345,209
Restricted cash 2,030 2,030 2,030
Total cash and cash equivalents and restricted cash $ 36,552 $ 98,982 $ 347,239 </t>
        </is>
      </c>
    </row>
    <row r="11">
      <c r="A11" s="4" t="inlineStr">
        <is>
          <t>Marketable Securities</t>
        </is>
      </c>
      <c r="B11" s="4" t="inlineStr">
        <is>
          <t>Marketable Securities Marketable securities consist of available-for-sale debt securities and are carried at fair value. Marketable debt securities with remaining maturity dates exceeding 12 months which are not intended to be sold prior to maturity for use in current operations are classified as non-current assets. Unrealized gains and losses on available-for-sale debt securities, net of any related tax effects, are excluded from results of operations and are included in other comprehensive income (loss) and reported as a separate component of stockholders’ equity until realized. The Company uses the aggregate portfolio approach to release the tax effects of unrealized gains and losses on available-for-sale debt securities in accumulated other comprehensive loss. Purchase premiums and discounts on marketable debt securities are amortized or accreted into the cost basis over the life of the related security as adjustments to the yield using the effective-interest method. Interest income is recognized when earned. Realized gains and losses from the sale or maturity of marketable securities are based on the specific identification method and are included in results of operations as investment income. At each reporting date, the Company evaluates available-for-sale debt securities which have an amortized cost basis in excess of the fair value of the security to determine if the unrealized loss or any potential credit losses should be recognized in results of operations. If the Company does not have the intent and ability to hold the security until recovery of the unrealized loss, the difference between the fair value and amortized cost basis of the security is charged to results of operations resulting in a new amortized cost basis of the security. If the Company has the intent and ability to hold the security until recovery of the unrealized loss, the security is evaluated for potential credit losses. If a credit loss is deemed to exist, the credit loss is recognized in results of operations and an allowance for credit losses is recorded against the amortized cost basis of the security. In determining whether a credit loss exists related to impaired available-for-sale debt securities, the Company considers, among other factors, the extent of the unrealized loss relative to the amortized cost basis, the credit rating of the issuer and any recent changes thereto, current and expected future economic conditions, and any adverse events or other changes in circumstances that have occurred which may indicate a potential credit loss. The Company did not record an allowance for credit losses on its available-for-sale debt securities as of December 31, 2023 or 2022.</t>
        </is>
      </c>
    </row>
    <row r="12">
      <c r="A12" s="4" t="inlineStr">
        <is>
          <t>Accounts Receivable</t>
        </is>
      </c>
      <c r="B12" s="4" t="inlineStr">
        <is>
          <t>Accounts Receivable Accounts receivable primarily consist of consideration due to the Company resulting from its license agreements with customer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Please refer to Note 10 for further information regarding the allowance for credit losses related to accounts receivable.</t>
        </is>
      </c>
    </row>
    <row r="13">
      <c r="A13" s="4" t="inlineStr">
        <is>
          <t>Concentrations of Credit Risk and Off-balance Sheet Risk</t>
        </is>
      </c>
      <c r="B13" s="4" t="inlineStr">
        <is>
          <t>Concentrations of Credit Risk and Off-balance Sheet Risk Cash and cash equivalents, marketable debt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and cash equivalents are held. The Company’s marketable debt securities consist of investment grade securities and may be subject to concentrations of credit risk. The Company has adopted an investment policy which limits potential concentrations of investments and establishes minimum acceptable credit ratings, thereby reducing credit risk exposure. With the exception of accounts receivable from Abeona Therapeutics Inc. (Abeona), as discussed further in Note 10, the Company believes that it is not exposed to significant credit risk related to accounts receivable due to the credit quality and history of collections from its significant customers, and the Company is unaware of any concentrations of credit risk related to accounts receivable from significant customers with deteriorated credit quality. The Company has no financial instruments with off-balance sheet risk of loss. The following table summarizes those customers who represented at least 10% of revenues or total net accounts receivable for the periods presented:
Revenues Accounts Receivable, Net
Years Ended December 31, As of December 31,
2023 2022 2021 2023 2022
Customer A 95 % 90 % 20 % 95 % 92 %
Customer B * * 79 % * * * Represented less than 10%</t>
        </is>
      </c>
    </row>
    <row r="14">
      <c r="A14" s="4" t="inlineStr">
        <is>
          <t>Leases</t>
        </is>
      </c>
      <c r="B14" s="4" t="inlineStr">
        <is>
          <t>Leases The Company accounts for its lease arrangements in accordance with Accounting Standards Codification (ASC) 842, Leases (ASC 842). Under ASC 842, the Company classifies it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All of the Company’s leases as of December 31, 2023 and 2022 have been classified as operating leases. Operating lease expense is recognized on a straight-line basis over the term of the lease, with the exception of variable lease expenses which are recognized as incurred. The Company identifies leases in its contracts if the contract conveys the right to control the use of identified property, plant or equipment for a period of time in exchange for consideration. The Company does not allocate lease consideration between lease and nonlease components and records a lease liability equal to the present value of the remaining fixed consideration under the lease. The interest rates implicit in the Company’s leases are generally not readily determinable. Accordingly, the Company uses its estimated incremental borrowing rate at the commencement date of the lease to determine the present value discount of the lease liability. The Company estimates its incremental borrowing rate for each lease based on an evaluation of its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and prepaid or accrued rent. Initial direct costs of entering into a lease are included in the right-of-use asset and amortized as lease expense over the term of the lease. Lease incentives, such as tenant improvement allowances, are recorded as a reduction of the right-of-use asset and amortized as a reduction of lease expense over the term of the lease. The Company excludes options to extend or terminate leases from the calculation of the lease liability unless it is reasonably certain the option will be exercised.</t>
        </is>
      </c>
    </row>
    <row r="15">
      <c r="A15" s="4" t="inlineStr">
        <is>
          <t>Property and Equipment</t>
        </is>
      </c>
      <c r="B15" s="4" t="inlineStr">
        <is>
          <t>Property and Equipment Property and equipment is stated at cost less accumulated depreciation and amortiz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Estimated Useful Life
Computer equipment and software 3 years
Furniture and fixtures 5 years
Laboratory and manufacturing equipment 5 to 15 years
Leasehold improvements Shorter of lease term or estimated useful life</t>
        </is>
      </c>
    </row>
    <row r="16">
      <c r="A16" s="4" t="inlineStr">
        <is>
          <t>Cloud Computing Arrangements</t>
        </is>
      </c>
      <c r="B16" s="4" t="inlineStr">
        <is>
          <t>Cloud Computing Arrangements The Company capitalizes certain costs associated with the implementation of cloud computing arrangements that are accounted for as service contracts. Once implementation activities are substantially complete and the cloud-based application is ready for its intended use, capitalization ceases and amounts capitalized are amortized on a straight-line basis over the term of the hosting arrangement. Capitalized implementation costs for cloud-based applications and associated amortization are classified on the consolidated balance sheets and statements of operations and comprehensive income (loss) in the same manner as the costs of the associated hosting arrangement. As of December 31, 2023 and 2022, the Company had recorded capitalized costs, net of amounts amortized, of $ 1.0 million and $ 2.4 million, respectively, related to the implementation of cloud-based software applications, which were included in prepaid expenses and other assets on the consolidated balance sheets. Amortization of capitalized implementation costs for cloud-based applications recorded for the years ended December 31, 2023, 2022 and 2021 was $ 1.4 million, $ 1.3 million, and $ 0.6 million, respectively, and was included in general and administrative expenses in the consolidated statements of operations and comprehensive income (loss).</t>
        </is>
      </c>
    </row>
    <row r="17">
      <c r="A17" s="4" t="inlineStr">
        <is>
          <t>Impairment of Long-lived Assets</t>
        </is>
      </c>
      <c r="B17" s="4" t="inlineStr">
        <is>
          <t>Impairment of Long-lived Assets The Company evaluates its long-lived assets for impairment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material impairment losses on long-lived assets were recorded during the years ended December 31, 2023, 2022 and 2021 .</t>
        </is>
      </c>
    </row>
    <row r="18">
      <c r="A18" s="4" t="inlineStr">
        <is>
          <t>Non-marketable Equity Securities</t>
        </is>
      </c>
      <c r="B18" s="4" t="inlineStr">
        <is>
          <t>Non-marketable Equity Securities Non-marketable equity securities consist of equity investments in other entities in which the Company’s ownership interest is below 20 % and the Company does not have significant influence over the operations of the entity, or for which the equity securities are not common stock or in-substance common stock. The Company’s non-marketable equity securities do not have readily determinable fair values and are measured at cost less impairment, adjusted for observable price changes for identical or similar investments of the same issuer. Please refer to Note 4 for further information on non-marketable equity securities.</t>
        </is>
      </c>
    </row>
    <row r="19">
      <c r="A19" s="4" t="inlineStr">
        <is>
          <t>Fair Value of Financial Instruments</t>
        </is>
      </c>
      <c r="B19" s="4" t="inlineStr">
        <is>
          <t>Fair Value of Financial Instru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party pricing providers or other market observable data. Please refer to Note 4 for further information on the fair value measurement of the Company’s financial instruments.</t>
        </is>
      </c>
    </row>
    <row r="20">
      <c r="A20" s="4" t="inlineStr">
        <is>
          <t>Liability Related to Sale of Future Royalties</t>
        </is>
      </c>
      <c r="B20" s="4" t="inlineStr">
        <is>
          <t>Liability Related to Sale of Future Royalties As discussed in Note 7, the Company recorded a liability for the net proceeds received from the sale of its Zolgensma royalty payments to entities managed by Healthcare Royalty Management, LLC (collectively, HCR). The liability is accounted for as debt since the return to HCR is explicitly capped under the royalty purchase agreement, and is amortized over the estimated life of the arrangement using the effective interest method. The total amount of royalty payments received by HCR under the agreement, less the net proceeds received by the Company, is recorded as interest expense over the life of the arrangement. The Company estimates the effective interest rate based on its estimate of total royalty payments to be received by HCR under the agreement. The Company reassesses these estimates at each reporting date and adjusts the effective interest rate and amortization of the liability on a prospective basis as necessary. Due to its continuing involvement in the underlying license agreement with Novartis Gene Therapies, Inc. (formerly AveXis, Inc.) (Novartis Gene Therapies), the Company continues to recognize royalty revenue on net sales of Zolgensma and records the royalty payments to HCR as a reduction of the liability when paid. As such payments are made to HCR, the balance of the liability will be effectively repaid over the life of the royalty purchase agreement. The portion of the liability related to the sale of future royalties which is expected to be amortized within 12 months of the reporting date is recorded as a current liability, with the remaining portion of the liability recorded as a non-current liability.</t>
        </is>
      </c>
    </row>
    <row r="21">
      <c r="A21" s="4" t="inlineStr">
        <is>
          <t>Revenue Recognition</t>
        </is>
      </c>
      <c r="B21" s="4" t="inlineStr">
        <is>
          <t>Revenue Recognition The Company recognizes revenue in accordance with ASC 606, Revenue from Contracts with Customers (ASC 606). ASC 606 requires entities to recognize revenue when control of the promised goods or services is transferred to customers at an amount that reflects the consideration to which the entity expects to be entitled to in exchange for those goods or services. The following five steps are performed to determine the appropriate revenue recognition for arrangements within the scope of ASC 606: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s. The Company applies the five-step model to contracts that are within the scope of ASC 606 only when it is probable that the Company will collect the consideration it is entitled to in exchange for the goods or services it transfers to the customer. At contract inception, for contracts within the scope of ASC 606, the Company assesses the goods or services promised within each contract and determines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with customer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and Royalty Revenue The Company licenses its NAV Technology Platform and other intellectual property rights to other biotechnology and pharmaceutical companies, including collaborators for the joint development and commercialization of its product candidates. The terms of the licenses vary, and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and other licensed rights. License agreements generally have a term at least equal to the life of the underlying patents, but are terminable at the option of the licensee. Consideration payable to the Company under its license agreements may include: (i) up-front and annual fees, (ii) milestone payments based on the achievement of certain development and sales-based milestones, (iii) sublicense fees, (iv) royalties on sales of licensed products and (v) other consideration payable upon optional goods and services purchased by licensees. The Company’s license agreements are accounted for as contracts with customers within the scope of ASC 606, with the exception of transactions for which the counterparty is determined not to be a customer. At the inception of each license agreement, the Company determines the contract term for purposes of applying the requirements of ASC 606. Licenses are generally terminable at the option of the licensee with advance notice to the Company. For each license granted, including licenses granted upon the exercise of license options, the Company evaluates these termination rights to determine whether a substantive termination penalty would be incurred by the licensee upon termination. If the licensee incurs a substantive termination penalty upon termination, the contract term for revenue recognition purposes is generally equal to the stated term of the license, which is the life of the underlying licensed patents. Alternatively, if the licensee does not incur a substantive termination penalty upon termination, the contract term for revenue recognition purposes may be shorter than the stated term of the license, in which case the termination rights may be accounted for as contract renewal options. The determination of whether a substantive termination penalty is associated with the termination rights requires significant judgment. In making this determination, the Company considers, among other things, the nature of the intellectual property rights that would be returned to the Company upon termination, including the exclusivity of the licensed rights and the stage of development of the licensed products, the payment terms, including the amount and timing of non-refundable or guaranteed payments, and the business purpose of the termination rights granted to the licensee. Generally, the most significant judgment in determining whether a substantive termination penalty exists relates to the amount of any up-front or guaranteed non-refundable payments relative to the amount of annual payments that may be avoided by the licensee upon termination of the license. The Company considers all of the facts and circumstances relevant to each license when making this determination. Performance obligations under the Company’s license agreements may include (i) the delivery of intellectual property licenses, (ii) options granted to licensees to acquire additional licenses, to the extent the options represent material rights to the licensee, and (iii) research and development services to be performed by the Company related to licensed products. License agreements may provide licensees with contract renewal options or options to acquire additional licenses, goods or other services. Options are evaluated at the inception of the license agreement to determine whether they provide material rights to the licensee. In making this determination, the Company considers whether the options are priced at an incremental discount to the standalone selling price for the underlying licenses, goods or services, in which case the option is considered to be a material right to the licensee and is accounted for as a separate performance obligation under the current license agreement. At the inception of each license agreement which contains performance obligations for research and development services, the Company evaluates whether the license is distinct from the research and development services, which requires judgment. In making this determination, the Company considers, among other things, the stage of development of the licensed products and whether the research and development services will significantly impact further development of the licensed products. If it is determined that the license is not distinct from the research and development services, the license is combined with the research and development services into a single performance obligation. The Company evaluates the transaction price of its license agreements at the inception of each agreement and at each reporting date. The transaction price includes the fixed consideration payable to the Company during the contract term, as well as any variable consideration to the extent that it is probable that a significant reversal of revenue will not occur in the future. Fixed consideration under the license agreements includes up-front and annual fees payable during the contract term. Variable consideration under the license agreements includes development and sales-based milestone payments, sublicense fees and royalties on sales of licensed products. Consideration contingent upon the exercise of options by a licensee is excluded from the transaction price and not accounted for as part of the license agreement until the option is exercised. The transaction price for each license agreement is allocated to the underlying performance obligations based on their relative standalone selling prices and recognized as revenue when (or as) the performance obligations are satisfied. Consideration allocated to performance obligations for the delivery of an intellectual property license is recognized as revenue in full upon the delivery of the license to the licensee. Consideration allocated to performance obligations for license options is recognized as revenue in full upon the earlier of the option exercise or expiration. The exercise of a license option by a licensee is accounted for as a new license for revenue recognition purposes. Consideration allocated to performance obligations for research and development services is recognized as revenue as the services are performed by the Company. Up-front and annual licenses fees payable to the Company over the contract term of each license are included in the transaction price, and the portion of this consideration allocated to the performance obligation for the delivery of the intellectual property license is recognized as revenue in full upon the delivery of the license to the licensee. If annual license fees are payable to the Company in periods beyond 12 months from the delivery of the license, a significant financing component is deemed to exist which provides a financing benefit to the licensee. If a significant financing component is identified, the Company adjusts the transaction price for the license to include only the present value of the annual license fees payable to the Company over the contract term. The discounted portion of the license fees is recognized as interest income from licensing over the financing period of the license. Development milestone payments are payable to the Company upon the achievement of specified development mileston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each outstanding development milestone and, if necessary, adjusts the transaction price for any milestones for which the probability of achievement has changed due to current facts and circumstances. Any such adjustments are recorded on a cumulative catch-up basis and recognized as revenue in the period of the adjustment. Royalties on sales of licensed products, sales-based milestone payments, including milestones payable upon first commercial sales of licensed products, and sublicense fees based on the receipt of certain fees by licensees from any sublicensees are excluded from the transaction price of each license and recognized as revenue in the period that the related sales or sublicenses occur, provided that the associated license has been delivered to the licensee. Royalty revenue to date consists primarily of royalties on net sales of Zolgensma, which is a licensed product under the Company’s license agreement with Novartis Gene Therapies, a wholly owned subsidiary of Novartis AG (Novartis), for the development and commercialization of treatments for spinal muscular atrophy (SMA). The Company recognizes royalty revenue from net sales of Zolgensma in the period in which the underlying products are sold by Novartis Gene Therapies, which in certain cases may require the Company to estimate royalty revenue for periods of net sales which have not yet been reported to the Company. Estimated royalties are reconciled to actual amounts reported in subsequent periods, and any differences are recognized as an adjustment to royalty revenue in the period the royalties are reported. The Company receives payments from licensees based on the billing schedules established in each license agreement. Amounts recognized as revenue which have not yet been received from licensees, including unbilled royalties, are recorded as accounts receivable when the Company’s rights to the consideration are conditional solely upon the passage of time. Amounts recognized as revenue which have not yet been received from licensees are recorded as contract assets when the Company’s rights to the consideration are not unconditional. Contract assets are recorded as other current assets on the consolidated balance sheets if the consideration is expected to be realized within 12 months from the reporting date, or as other assets if the consideration is expected to be realized in periods beyond 12 months from the reporting date.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Amounts received by the Company prior to the delivery of underlying performance obligations are deferred and recognized as revenue upon the satisfaction of the performance obligations by the Company. Deferred revenue which is not expected to be recognized within 12 months from the reporting date is recorded as non-current on the consolidated balance sheets. Collaborative Arrangements The Company evaluates its agreements with collaboration partners to determine whether they are within the scope of ASC 808, Collaborative Arrangements (ASC 808). Such arrangements are within the scope of ASC 808 if they involve joint operating activities performed by parties that are both active participants in the activities and exposed to significant risks and rewards dependent on the commercial success of such activities. This evaluation is performed throughout the life of the arrangement based on any changes in the roles and responsibilities of the parties under the arrangement. For collaboration arrangements within the scope of ASC 808 that contain multiple elements, the Company identifies the various transactions with the counterparty and determines if any unit of account is more reflective of a transaction with a customer and therefore should be accounted for within the scope of ASC 606. For transactions that are accounted for pursuant to ASC 808, an appropriate method of recognition and presentation is determined and consistently applied. For transactions that are accounted for pursuant to ASC 606, the Company applies the five-step model as described in its revenue recognition policies. For transactions accounted for as collaborative arrangements under ASC 808, payments to and from collaboration partners associated with multiple activities in a collaboration arrangement are classified based on the nature of each separate activity. Payments associated with development activities performed are recorded as research and development expense when owed to collaboration partners, or as a reduction of research and development expense when due from collaboration partners. Payments associated with commercialization activities performed are recorded as general and administrative expense when owed to collaboration partners, or as a reduction of general and administrative expense when due from collaboration partners. At the end of each reporting period, the Company records a net amount due to or from collaboration partners for activities performed by the parties under the collaboration.</t>
        </is>
      </c>
    </row>
    <row r="22">
      <c r="A22" s="4" t="inlineStr">
        <is>
          <t>Cost of Revenues</t>
        </is>
      </c>
      <c r="B22" s="4" t="inlineStr">
        <is>
          <t>Cost of Revenues Cost of revenues consists primarily of sublicense fees and royalties on net sales of licensed products as specified in the Company’s agreements with its licensors. Sublicense fees are based on a percentage of license fees received by the Company from licensees and are recognized in the period that the underlying revenue is recognized. Royalties are based on a percentage of net sales of licensed products by licensees and are recognized in the period that the underlying sales occur. Amounts which are payable to licensors in periods beyond 12 months from the reporting date are recorded as non-current liabilities on the consolidated balance sheets.</t>
        </is>
      </c>
    </row>
    <row r="23">
      <c r="A23" s="4" t="inlineStr">
        <is>
          <t>Research and Development Expenses</t>
        </is>
      </c>
      <c r="B23" s="4" t="inlineStr">
        <is>
          <t>Research and Development Expenses Research and development costs are expensed as incurred in performing research and development activities. Advance payments for goods or services related to research and development activities are deferred and expensed as the goods are delivered or the services are performed. Research and development costs include salaries, wages, benefits and other personnel costs, laboratory and facilities costs, allocated overhead costs, license and milestone fees, and costs of goods and services associated with preclinical research and clinical trial activities, associated manufacturing-related activities, regulatory activities and other related services performed by third parties. At the end of each reporting period, the Company compares payments made to third-party service providers to the estimated expenses incurred based on the services provided and progress toward completion of the research or development objectives. Such estimates are subject to change as additional information becomes available. Depending on the timing of payments to the service providers and the estimated expenses incurred, the Company may record net prepaid or accrued research and development expenses relating to these costs. Up-front fees incurred in obtaining technology licenses, as well as milestone payments to licensors, are charged to research and development expense as incurred if the technology licensed has no alternative future use.</t>
        </is>
      </c>
    </row>
    <row r="24">
      <c r="A24" s="4" t="inlineStr">
        <is>
          <t>Stock-based Compensation</t>
        </is>
      </c>
      <c r="B24" s="4" t="inlineStr">
        <is>
          <t>Stock-based Compensation The Company accounts for its stock-based compensation awards in accordance with ASC 718, Compensation—Stock Compensation (ASC 718). ASC 718 requires all stock-based awards to employees and nonemployees to be recognized as expense based on the grant date fair value of the awards. The Company’s stock-based awards include stock options and restricted stock units granted to employees and nonemployees and shares issued to employees under its employee stock purchase plan. The Company’s stock-based awards may be subject to either service or performance-based vesting conditions. Compensation expense related to awards with service-based vesting conditions is recognized on a straight-line basis based on the estimated grant date fair value over the requisite service period of the award, which is generally the vesting term. Compensation expense related to awards with performance-based vesting conditions is recognized based on the estimated grant date fair value over the requisite service period using the accelerated attribution method to the extent achievement of the performance condition is probable. The Company has elected to not estimate forfeitures of stock-based awards and accounts for forfeitures as they occur. The Company estimates the fair value of its stock option awards using the Black-Scholes option-pricing model, which requires the input of subjective assumptions, including (i) the fair value of the underlying common stock, (ii) the expected stock price volatility, (iii) the expected term of the award, (iv) the risk-free interest rate and (v) expected dividends. The Company estimates expected stock price volatility based on the historical volatility of its common stock over a period of time commensurate with the expected term of its stock option awards. Due to the lack of sufficient historical data, the Company estimates the expected term of its employee stock options using the “simplified” method, whereby the expected term equals the arithmetic average of the vesting term and the original contractual term of the option. For stock options granted to nonemployees, the Company uses the contractual term of the award rather than expected term to estimate the fair value of the award. The Company estimates the risk-free interest rates for periods within the expected term of its options based on the rates of U.S. Treasury securities with maturity dates commensurate with the expected term of the associated awards. The Company assumes a dividend yield of zero for its common stock as it has never paid dividends and does not expect to pay dividends for the foreseeable future. The Company estimates the fair value of restricted stock units based on the fair value of the Company’s common stock on the date of the grant.</t>
        </is>
      </c>
    </row>
    <row r="25">
      <c r="A25" s="4" t="inlineStr">
        <is>
          <t>Income Taxes</t>
        </is>
      </c>
      <c r="B25" s="4" t="inlineStr">
        <is>
          <t>Income Taxes Income taxes are accounted for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uncertain tax positions in income tax expense. As of December 31, 2023 and 2022 , the Company had no accrued interest or penalties related to uncertain tax positions and no amounts have been recognized in the Company’s consolidated statements of operations and comprehensive income (loss). Restructuring Expenses The Company records costs and liabilities associated with exit and disposal activities in accordance with ASC 420, Exit or Disposal Cost Obligations (ASC 420) and ASC 712, Compensation - Nonretirement Postemployment Benefits (ASC 712 ) . Such costs are based on estimates of fair value in the period liabilities are incurred. The Company evaluates and adjusts these costs as appropriate for changes in circumstances as additional information becomes available. Please refer to Note 14 for further information regarding restructuring expenses.</t>
        </is>
      </c>
    </row>
    <row r="26">
      <c r="A26" s="4" t="inlineStr">
        <is>
          <t>Net Income (Loss) Per Share</t>
        </is>
      </c>
      <c r="B26" s="4" t="inlineStr">
        <is>
          <t>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t>
        </is>
      </c>
    </row>
    <row r="27">
      <c r="A27" s="4" t="inlineStr">
        <is>
          <t>Comprehensive Income (Loss)</t>
        </is>
      </c>
      <c r="B27" s="4" t="inlineStr">
        <is>
          <t>Comprehensive Income (Loss) Comprehensive income (loss) includes net income (loss) as well as unrealized gains and losses on available-for-sale debt securities, net of income tax effects and reclassification adjustments for realized gains and losses.</t>
        </is>
      </c>
    </row>
    <row r="28">
      <c r="A28" s="4" t="inlineStr">
        <is>
          <t>Recent Accounting Pronouncements</t>
        </is>
      </c>
      <c r="B28" s="4" t="inlineStr">
        <is>
          <t xml:space="preserve">Recent Accounting Pronouncements Recently Adopted Accounting Pronouncements The Company did not adopt any new accounting standards during the year ended December 31, 2023 which had a material impact on the consolidated financial statements. Recent Accounting Pronouncements Not Yet Adopted In November 2023, the Financial Accounting Standards Board (FASB) issued Accounting Standards Update (ASU) 2023-07, Segment Reporting (Topic 280): Improvements to Reportable Segment Disclosures , which enhances certain interim and annual disclosure requirements of reportable segment information, including information about significant segment expenses. Additionally, the standard requires entities with a single reportable segment to provide all disclosures required by ASC 280, Segment Reporting . The standard is effective for the Company for annual periods beginning January 1, 2024 and interim periods beginning January 1, 2025. Early adoption is permitted. The Company does not believe the application of this standard with have a material impact on its financial statement disclosures. In December 2023, the FASB issued ASU 2023-09, Income Taxes (Topic 740): Improvements to Income Tax Disclosures , which enhances the disclosure of an entity's effective tax rate reconciliation and requires the disclosure of income taxes paid to be disaggregated by jurisdiction. The standard is effective for the Company beginning January 1, 2025, with early adoption permitted. The Company does not believe the application of this standard with have a material impact on its financial statement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onciliation of Cash and Cash Equivalents and Restricted Cash</t>
        </is>
      </c>
      <c r="B4" s="4" t="inlineStr">
        <is>
          <t xml:space="preserve">The following table provides a reconciliation of cash and cash equivalents and restricted cash as reported on the consolidated balance sheets to the total of these amounts as reported at the end of the period in the consolidated statements of cash flows (in thousands):
As of December 31,
2023 2022 2021
Cash and cash equivalents $ 34,522 $ 96,952 $ 345,209
Restricted cash 2,030 2,030 2,030
Total cash and cash equivalents and restricted cash $ 36,552 $ 98,982 $ 347,239 </t>
        </is>
      </c>
    </row>
    <row r="5">
      <c r="A5" s="4" t="inlineStr">
        <is>
          <t>Schedule of Revenue or Accounts Receivable by Major Customers</t>
        </is>
      </c>
      <c r="B5" s="4" t="inlineStr">
        <is>
          <t>The following table summarizes those customers who represented at least 10% of revenues or total net accounts receivable for the periods presented:
Revenues Accounts Receivable, Net
Years Ended December 31, As of December 31,
2023 2022 2021 2023 2022
Customer A 95 % 90 % 20 % 95 % 92 %
Customer B * * 79 % * * * Represented less than 10%</t>
        </is>
      </c>
    </row>
    <row r="6">
      <c r="A6" s="4" t="inlineStr">
        <is>
          <t>Summary of Estimated Useful Lives of Assets</t>
        </is>
      </c>
      <c r="B6" s="4" t="inlineStr">
        <is>
          <t>Depreciation and amortization is calculated using the straight-line method over the estimated useful lives of the assets, which are as follows:
Estimated Useful Life
Computer equipment and software 3 years
Furniture and fixtures 5 years
Laboratory and manufacturing equipment 5 to 15 years
Leasehold improvements Shorter of lease term or estimated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ompany Marketable Securities</t>
        </is>
      </c>
      <c r="B4" s="4" t="inlineStr">
        <is>
          <t xml:space="preserve">The following tables present a summary of the Company’s marketable securities, which consist solely of available-for-sale debt securities (in thousands):
Amortized Cost Unrealized Unrealized Fair Value
December 31, 2023
U.S. government and agency securities $ 71,811 $ 6 $ ( 1,248 ) $ 70,569
Certificates of deposit 6,572 — ( 106 ) 6,466
Corporate bonds 204,793 143 ( 2,364 ) 202,572
$ 283,176 $ 149 $ ( 3,718 ) $ 279,607
Amortized Cost Unrealized Unrealized Fair Value
December 31, 2022
U.S. government and agency securities $ 134,485 $ — $ ( 3,492 ) $ 130,993
Certificates of deposit 7,555 1 ( 248 ) 7,308
Corporate bonds 340,752 — ( 10,803 ) 329,949
$ 482,792 $ 1 $ ( 14,543 ) $ 468,250 </t>
        </is>
      </c>
    </row>
    <row r="5">
      <c r="A5" s="4" t="inlineStr">
        <is>
          <t>Summary of unrealized gain (loss) on available-for-sale securities, net, presented in the statements of operations and comprehensive income (loss)</t>
        </is>
      </c>
      <c r="B5" s="4" t="inlineStr">
        <is>
          <t>Unrealized gain (loss) on available-for-sale securities, net, as presented in the consolidated statements of operations and comprehensive income (loss) consisted of the following (in thousands):
Years Ended December 31,
2023 2022 2021
Unrealized gain (loss) before reclassifications $ 10,972 $ ( 12,904 ) $ ( 2,202 )
Realized losses (gains) reclassified to investment income — 72 ( 7 )
Unrealized gain (loss) on available-for-sale securities, net $ 10,972 $ ( 12,832 ) $ ( 2,209 )</t>
        </is>
      </c>
    </row>
    <row r="6">
      <c r="A6" s="4" t="inlineStr">
        <is>
          <t>Summary of Fair Values and Unrealized Losses of Marketable Securities Held by the Company in an Unrealized Loss Position for Less Than 12 months and 12 Months or Greater</t>
        </is>
      </c>
      <c r="B6" s="4" t="inlineStr">
        <is>
          <t>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Fair Value Unrealized Fair Value Unrealized
December 31, 2023
U.S. government and agency securities $ 12,877 $ ( 16 ) $ 52,686 $ ( 1,232 ) $ 65,563 $ ( 1,248 )
Certificates of deposit 965 ( 2 ) 5,257 ( 104 ) 6,222 ( 106 )
Corporate bonds 25,051 ( 48 ) 144,642 ( 2,316 ) 169,693 ( 2,364 )
$ 38,893 $ ( 66 ) $ 202,585 $ ( 3,652 ) $ 241,478 $ ( 3,718 )
Less than 12 Months 12 Months or Greater Total
Fair Value Unrealized Fair Value Unrealized Fair Value Unrealized
December 31, 2022
U.S. government and agency securities $ 91,498 $ ( 2,014 ) $ 38,495 $ ( 1,478 ) $ 129,993 $ ( 3,492 )
Certificates of deposit 4,484 ( 144 ) 2,087 ( 104 ) 6,571 ( 248 )
Corporate bonds 106,707 ( 3,866 ) 223,242 ( 6,937 ) 329,949 ( 10,803 )
$ 202,689 $ ( 6,024 ) $ 263,824 $ ( 8,519 ) $ 466,513 $ ( 14,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4587</v>
      </c>
      <c r="C3" s="6" t="n">
        <v>4152</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44046000</v>
      </c>
      <c r="C10" s="5" t="n">
        <v>43299000</v>
      </c>
    </row>
    <row r="11">
      <c r="A11" s="4" t="inlineStr">
        <is>
          <t>Common stock, shares outstanding</t>
        </is>
      </c>
      <c r="B11" s="5" t="n">
        <v>44046000</v>
      </c>
      <c r="C11" s="5" t="n">
        <v>432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Cash Equivalents and Marketable Securities</t>
        </is>
      </c>
      <c r="B4" s="4" t="inlineStr">
        <is>
          <t xml:space="preserve">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December 31, 2023
Cash equivalents:
Money market mutual funds $ — $ 13,024 $ — $ 13,024
Total cash equivalents — 13,024 — 13,024
Marketable securities:
U.S. government and agency securities — 70,569 — 70,569
Certificates of deposit — 6,466 — 6,466
Corporate bonds — 202,572 — 202,572
Total marketable securities — 279,607 — 279,607
Total cash equivalents and marketable securities $ — $ 292,631 $ — $ 292,631
Quoted Significant
prices other Significant
in active observable unobservable
markets inputs inputs
(Level 1) (Level 2) (Level 3) Total
December 31, 2022
Cash equivalents:
Money market mutual funds $ — $ 58,611 $ — $ 58,611
Corporate bonds — 993 — 993
Total cash equivalents — 59,604 — 59,604
Marketable securities:
U.S. government and agency securities — 130,993 — 130,993
Certificates of deposit — 7,308 — 7,308
Corporate bonds — 329,949 — 329,949
Total marketable securities — 468,250 — 468,250
Total cash equivalents and marketable securities $ — $ 527,854 $ — $ 527,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As of December 31,
2023 2022
Laboratory and manufacturing equipment $ 75,632 $ 71,801
Computer equipment and software 4,700 4,910
Furniture and fixtures 7,052 6,965
Leasehold improvements 101,927 99,397
Total property and equipment 189,311 183,073
Accumulated depreciation and amortization ( 57,208 ) ( 41,388 )
Property and equipment, net $ 132,103 $ 141,6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 and Supplemental Cash Flow Information of Operating Leases</t>
        </is>
      </c>
      <c r="B4" s="4" t="inlineStr">
        <is>
          <t xml:space="preserve">The following table summarizes the Company’s lease costs and supplemental cash flow information related to its operating leases (in thousands):
Years Ended December 31,
2023 2022 2021
Operating lease cost $ 11,107 $ 9,570 $ 9,729
Variable lease cost 2,263 1,727 2,348
Total lease cost $ 13,370 $ 11,297 $ 12,077
Cash paid (received) for amounts included in operating lease liabilities $ 11,861 $ 5,697 $ ( 6,765 )
Right-of-use assets acquired through operating lease liabilities $ 1,132 $ 8,662 $ 1,955 </t>
        </is>
      </c>
    </row>
    <row r="5">
      <c r="A5" s="4" t="inlineStr">
        <is>
          <t>Weighted-Average Remaining Lease Term and Weighted-Average Discount Rate of Operating Leases</t>
        </is>
      </c>
      <c r="B5" s="4" t="inlineStr">
        <is>
          <t>The following table presents the weighted-average remaining lease term and weighted-average discount rate of the Company’s operating leases:
As of December 31,
2023 2022
Weighted-average remaining lease term (years) 11.0 11.7
Weighted-average discount rate 5.7 % 5.7 %</t>
        </is>
      </c>
    </row>
    <row r="6">
      <c r="A6" s="4" t="inlineStr">
        <is>
          <t>Reconciliation of Undiscounted Future Minimum Lease Payments Remaining Operating Leases</t>
        </is>
      </c>
      <c r="B6" s="4" t="inlineStr">
        <is>
          <t xml:space="preserve">The following table presents a reconciliation of the undiscounted future minimum lease payments remaining under the Company’s operating leases to the amounts reported as operating lease liabilities on the consolidated balance sheet as of December 31, 2023 (in thousands):
As of
December 31, 2023
Undiscounted future minimum lease payments:
2024 $ 11,936
2025 12,750
2026 12,643
2027 10,003
2028 7,940
Thereafter 67,039
Total undiscounted future minimum lease payments 122,311
Amount representing imputed interest ( 33,021 )
Total operating lease liabilities 89,290
Current portion of operating lease liabilities ( 7,068 )
Operating lease liabilities, non-current $ 82,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y Related to Sale of Future Royalties (Tables)</t>
        </is>
      </c>
      <c r="B1" s="2" t="inlineStr">
        <is>
          <t>12 Months Ended</t>
        </is>
      </c>
    </row>
    <row r="2">
      <c r="B2" s="2" t="inlineStr">
        <is>
          <t>Dec. 31, 2023</t>
        </is>
      </c>
    </row>
    <row r="3">
      <c r="A3" s="3" t="inlineStr">
        <is>
          <t>Liability Related To Sale Of Future Royalties [Abstract]</t>
        </is>
      </c>
      <c r="B3" s="4" t="inlineStr">
        <is>
          <t xml:space="preserve"> </t>
        </is>
      </c>
    </row>
    <row r="4">
      <c r="A4" s="4" t="inlineStr">
        <is>
          <t>Schedule of Changes in Liability Related to Sale of Future Royalties</t>
        </is>
      </c>
      <c r="B4" s="4" t="inlineStr">
        <is>
          <t xml:space="preserve">The following table presents the changes in the liability related to the sale of future royalties under the Royalty Purchase Agreement with HCR (in thousands):
Liability Related to
Sale of Future Royalties
Balance at December 31, 2021 $ 171,349
Zolgensma royalties paid to HCR ( 56,219 )
Interest expense recognized 22,476
Balance at December 31, 2022 137,606
Zolgensma royalties paid to HCR ( 49,574 )
Interest expense recognized 6,020
Balance at December 31, 2023 94,052
Current portion of liability related to sale of future royalties ( 50,567 )
Liability related to sale of future royalties, non-current $ 43,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The Trustees of the University of Pennsylvania [Member]</t>
        </is>
      </c>
      <c r="B3" s="4" t="inlineStr">
        <is>
          <t xml:space="preserve"> </t>
        </is>
      </c>
    </row>
    <row r="4">
      <c r="A4" s="4" t="inlineStr">
        <is>
          <t>Summary of Expenses Incurred by Company</t>
        </is>
      </c>
      <c r="B4" s="4" t="inlineStr">
        <is>
          <t xml:space="preserve">Expenses incurred by the Company related to the Penn License were recorded as follows (in thousands):
Years Ended December 31,
2023 2022 2021
Cost of revenues $ — $ 9,242 $ 8,046
Research and development 500 — —
General and administrative 935 715 706
Interest expense 842 778 —
$ 2,277 $ 10,735 $ 8,752 </t>
        </is>
      </c>
    </row>
    <row r="5">
      <c r="A5" s="4" t="inlineStr">
        <is>
          <t>GlaxoSmithKline LLC [Member]</t>
        </is>
      </c>
      <c r="B5" s="4" t="inlineStr">
        <is>
          <t xml:space="preserve"> </t>
        </is>
      </c>
    </row>
    <row r="6">
      <c r="A6" s="4" t="inlineStr">
        <is>
          <t>Summary of Expenses Incurred by Company</t>
        </is>
      </c>
      <c r="B6" s="4" t="inlineStr">
        <is>
          <t xml:space="preserve">Expenses incurred by the Company related to the GSK License were recorded as follows (in thousands):
Years Ended December 31,
2023 2022 2021
Cost of revenues:
Royalties on net sales of Zolgensma $ 37,043 $ 44,691 $ 43,161
Other cost of revenues 170 612 626
Total cost of revenues 37,213 45,303 43,787
General and administrative 476 964 889
$ 37,689 $ 46,267 $ 44,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ization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were as follows (in thousands):
As of December 31,
2023 2022
Reserved for issuance under equity incentive plans 12,422 11,077
Reserved for issuance under employee stock purchase plan 1,018 1,122
13,440 12,1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icense and Collaboration Agreements (Tables)</t>
        </is>
      </c>
      <c r="B1" s="2" t="inlineStr">
        <is>
          <t>12 Months Ended</t>
        </is>
      </c>
    </row>
    <row r="2">
      <c r="B2" s="2" t="inlineStr">
        <is>
          <t>Dec. 31, 2023</t>
        </is>
      </c>
    </row>
    <row r="3">
      <c r="A3" s="4" t="inlineStr">
        <is>
          <t>Schedule Of License and Royalty Revenue</t>
        </is>
      </c>
      <c r="B3" s="4" t="inlineStr">
        <is>
          <t xml:space="preserve">License and royalty revenue consisted of the following (in thousands):
Years Ended December 31,
2023 2022 2021
Zolgensma royalties $ 85,319 $ 101,919 $ 94,978
AbbVie collaboration and license agreement — — 370,000
Other license and royalty revenue 4,923 10,805 5,369
Total license and royalty revenue $ 90,242 $ 112,724 $ 470,347 </t>
        </is>
      </c>
    </row>
    <row r="4">
      <c r="A4" s="4" t="inlineStr">
        <is>
          <t>Summary of Balances of Receivables, Contract Assets and Deferred Revenue</t>
        </is>
      </c>
      <c r="B4" s="4" t="inlineStr">
        <is>
          <t xml:space="preserve">The following table presents the balances of the Company’s net accounts receivable, contract assets and deferred revenue, as well as other information regarding revenue recognized, during the periods presented (in thousands):
Years Ended December 31,
2023 2022 2021
Accounts receivable, net, current and non-current:
Beginning of period $ 29,586 $ 34,701 $ 46,266
End of period $ 25,491 $ 29,586 $ 34,701
Contract assets:
Beginning of period $ — $ 1,074 $ 350
End of period $ — $ — $ 1,074
Deferred revenue:
Beginning of period $ 1,829 $ 3,333 $ 4,232
End of period $ 148 $ 1,829 $ 3,333
Revenue recognized during the period from:
Amounts included in deferred revenue at beginning of period $ 1,708 $ 3,333 $ 390
Performance obligations satisfied in previous periods $ 87,152 $ 101,921 $ 98,575 </t>
        </is>
      </c>
    </row>
    <row r="5">
      <c r="A5" s="4" t="inlineStr">
        <is>
          <t>Summary of Accounts Receivables, net</t>
        </is>
      </c>
      <c r="B5" s="4" t="inlineStr">
        <is>
          <t xml:space="preserve">Accounts receivable, net consisted of the following (in thousands):
As of December 31,
2023 2022
Current accounts receivable:
Billed to customers $ 265 $ 280
Unbilled Zolgensma royalties 24,128 27,027
Due from Abeona, net of present value discount 4,587 —
Other unbilled 397 775
Allowance for credit losses ( 4,587 ) —
Current accounts receivable, net 24,790 28,082
Non-current accounts receivable:
Due from Abeona, net of present value discount — 4,152
Other unbilled 701 1,504
Allowance for credit losses — ( 4,152 )
Non-current accounts receivable, net 701 1,504
Total accounts receivable, net $ 25,491 $ 29,586 </t>
        </is>
      </c>
    </row>
    <row r="6">
      <c r="A6" s="4" t="inlineStr">
        <is>
          <t>Summary of Changes in Allowance For Credit Losses</t>
        </is>
      </c>
      <c r="B6" s="4" t="inlineStr">
        <is>
          <t xml:space="preserve">The following table presents the changes in the allowance for credit losses related to accounts receivable and contract assets for the years ended December 31, 2023 and 2022 (in thousands):
Allowance for Credit Losses
Accounts Receivable Contract Assets
Balance at December 31, 2021 $ 3,758 $ —
Changes in present value discount of receivables 394 —
Balance at December 31, 2022 4,152 —
Changes in present value discount of receivables 435 —
Balance at December 31, 2023 $ 4,587 $ — </t>
        </is>
      </c>
    </row>
    <row r="7">
      <c r="A7" s="4" t="inlineStr">
        <is>
          <t>Schedule of AbbVie Collaboration Agreement</t>
        </is>
      </c>
      <c r="B7" s="4" t="inlineStr">
        <is>
          <t>The Company recognized the following amounts under the AbbVie Collaboration Agreement (in thousands):
Years Ended December 31,
2023 2022 2021
License and royalty revenue $ — $ — $ 370,000
Net cost reimbursement to (from) AbbVie included in:
Research and development expense $ ( 74,209 ) $ ( 19,294 ) $ ( 5,866 )
General and administrative expense 768 1,531 —
Total net cost reimbursement to (from) AbbVie $ ( 73,441 ) $ ( 17,763 ) $ ( 5,866 )</t>
        </is>
      </c>
    </row>
    <row r="8">
      <c r="A8" s="4" t="inlineStr">
        <is>
          <t>Novartis Gene Therapies [Member]</t>
        </is>
      </c>
      <c r="B8" s="4" t="inlineStr">
        <is>
          <t xml:space="preserve"> </t>
        </is>
      </c>
    </row>
    <row r="9">
      <c r="A9" s="4" t="inlineStr">
        <is>
          <t>Schedule Of License and Royalty Revenue</t>
        </is>
      </c>
      <c r="B9" s="4" t="inlineStr">
        <is>
          <t xml:space="preserve">The Company recognized the following amounts under the Novartis License (in thousands):
Years Ended December 31,
2023 2022 2021
Zolgensma royalties $ 85,319 $ 101,919 $ 94,978
Other license revenue — 31 —
Total license and royalty revenue $ 85,319 $ 101,950 $ 94,978
Interest income from licensing $ 29 $ 92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icense and Royalty Revenue (Tables)</t>
        </is>
      </c>
      <c r="B1" s="2" t="inlineStr">
        <is>
          <t>12 Months Ended</t>
        </is>
      </c>
    </row>
    <row r="2">
      <c r="B2" s="2" t="inlineStr">
        <is>
          <t>Dec. 31, 2023</t>
        </is>
      </c>
    </row>
    <row r="3">
      <c r="A3" s="4" t="inlineStr">
        <is>
          <t>Schedule Of License and Royalty Revenue</t>
        </is>
      </c>
      <c r="B3" s="4" t="inlineStr">
        <is>
          <t xml:space="preserve">License and royalty revenue consisted of the following (in thousands):
Years Ended December 31,
2023 2022 2021
Zolgensma royalties $ 85,319 $ 101,919 $ 94,978
AbbVie collaboration and license agreement — — 370,000
Other license and royalty revenue 4,923 10,805 5,369
Total license and royalty revenue $ 90,242 $ 112,724 $ 470,347 </t>
        </is>
      </c>
    </row>
    <row r="4">
      <c r="A4" s="4" t="inlineStr">
        <is>
          <t>Novartis Gene Therapies [Member]</t>
        </is>
      </c>
      <c r="B4" s="4" t="inlineStr">
        <is>
          <t xml:space="preserve"> </t>
        </is>
      </c>
    </row>
    <row r="5">
      <c r="A5" s="4" t="inlineStr">
        <is>
          <t>Schedule Of License and Royalty Revenue</t>
        </is>
      </c>
      <c r="B5" s="4" t="inlineStr">
        <is>
          <t xml:space="preserve">The Company recognized the following amounts under the Novartis License (in thousands):
Years Ended December 31,
2023 2022 2021
Zolgensma royalties $ 85,319 $ 101,919 $ 94,978
Other license revenue — 31 —
Total license and royalty revenue $ 85,319 $ 101,950 $ 94,978
Interest income from licensing $ 29 $ 92 $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4" t="inlineStr">
        <is>
          <t>Stock-Based Compensation Expense by Award Type</t>
        </is>
      </c>
      <c r="B3" s="4" t="inlineStr">
        <is>
          <t xml:space="preserve">The Company’s stock-based compensation expense by award type was as follows (in thousands):
Years Ended December 31,
2023 2022 2021
Stock options $ 28,863 $ 34,444 $ 35,320
Restricted stock units 10,748 5,569 2,835
Employee stock purchase plan 656 775 653
$ 40,267 $ 40,788 $ 38,808 </t>
        </is>
      </c>
    </row>
    <row r="4">
      <c r="A4" s="4" t="inlineStr">
        <is>
          <t>Stock-Based Compensation Expense</t>
        </is>
      </c>
      <c r="B4" s="4" t="inlineStr">
        <is>
          <t xml:space="preserve">The Company recorded aggregate stock-based compensation expense in the consolidated statements of operations and comprehensive income (loss) as follows (in thousands):
Years Ended December 31,
2023 2022 2021
Research and development $ 20,568 $ 21,368 $ 19,602
General and administrative 19,699 19,420 19,206
$ 40,267 $ 40,788 $ 38,808 </t>
        </is>
      </c>
    </row>
    <row r="5">
      <c r="A5" s="4" t="inlineStr">
        <is>
          <t>Schedule of Fair Value of Options Granted on Weighted-Average Assumptions</t>
        </is>
      </c>
      <c r="B5" s="4" t="inlineStr">
        <is>
          <t xml:space="preserve">The fair values of options granted were estimated at each grant date using the Black-Scholes valuation model with the following weighted-average assumptions:
Years Ended December 31,
2023 2022 2021
Expected volatility 65 % 66 % 68 %
Expected term (years) 6.0 6.0 6.0
Risk-free interest rate 3.9 % 1.7 % 0.6 %
Expected dividend yield 0.0 % 0.0 % 0.0 % </t>
        </is>
      </c>
    </row>
    <row r="6">
      <c r="A6" s="4" t="inlineStr">
        <is>
          <t>Summary of Unvested RSUs Activity Under 2015 Plan</t>
        </is>
      </c>
      <c r="B6" s="4" t="inlineStr">
        <is>
          <t xml:space="preserve">The following table summarizes restricted stock unit activity under the 2015 Plan (in thousands, except per share data):
Weighted-average
Grant Date
Shares Fair Value
Unvested balance at December 31, 2022 613 $ 35.41
Granted 1,039 $ 22.03
Vested ( 183 ) $ 35.09
Forfeited ( 160 ) $ 26.80
Unvested balance at December 31, 2023 1,309 $ 25.89 </t>
        </is>
      </c>
    </row>
    <row r="7">
      <c r="A7" s="4" t="inlineStr">
        <is>
          <t>2014 and 2015 Equity Incentive Plan [Member]</t>
        </is>
      </c>
      <c r="B7" s="4" t="inlineStr">
        <is>
          <t xml:space="preserve"> </t>
        </is>
      </c>
    </row>
    <row r="8">
      <c r="A8" s="4" t="inlineStr">
        <is>
          <t>Summary of Stock Option Activity</t>
        </is>
      </c>
      <c r="B8" s="4" t="inlineStr">
        <is>
          <t>The following table summarizes stock option activity under the 2014 Plan and 2015 Plan (in thousands, except per share data):
Weighted-
average
Weighted- Remaining
average Contractual Aggregate
Exercise Life Intrinsic
Shares Price (Years) Value (a)
Outstanding at December 31, 2022 7,668 $ 34.43 6.5 $ 15,783
Granted 1,715 $ 21.89
Exercised ( 223 ) $ 6.82
Cancelled or forfeited ( 579 ) $ 34.62
Outstanding at December 31, 2023 8,581 $ 32.62 6.2 $ 7,011
Exercisable at December 31, 2023 6,162 $ 34.61 5.3 $ 6,988
Vested and expected to vest at December 31, 2023 8,581 $ 32.62 6.2 $ 7,011 (a) The aggregate intrinsic value is calculated as the difference between the exercise price of the underlying options and the fair value of the common stock for the options that were in the money at the dates repor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loss) before income taxes were as follows (in thousands):
Years Ended December 31,
2023 2022 2021
United States $ ( 263,574 ) $ ( 280,341 ) $ 141,303
Foreign ( 72 ) ( 64 ) ( 56 )
Total income (loss) before income taxes $ ( 263,646 ) $ ( 280,405 ) $ 141,247 </t>
        </is>
      </c>
    </row>
    <row r="5">
      <c r="A5" s="4" t="inlineStr">
        <is>
          <t>Components of the Provision For Income Tax Expense (Benefit)</t>
        </is>
      </c>
      <c r="B5" s="4" t="inlineStr">
        <is>
          <t xml:space="preserve">The components of the provision for income tax expense (benefit) were as follows (in thousands):
Years Ended December 31,
2023 2022 2021
Current:
Federal $ — $ 3 $ 4,107
State ( 152 ) ( 87 ) 9,300
Foreign — — —
Total current ( 152 ) ( 84 ) 13,407
Deferred:
Federal — — —
State — — —
Foreign — — —
Total deferred — — —
Total income tax expense (benefit) $ ( 152 ) $ ( 84 ) $ 13,407 </t>
        </is>
      </c>
    </row>
    <row r="6">
      <c r="A6" s="4" t="inlineStr">
        <is>
          <t>Schedule of Reconciliation of Effective Income Tax Expense (Benefit)</t>
        </is>
      </c>
      <c r="B6" s="4" t="inlineStr">
        <is>
          <t xml:space="preserve">The following table presents a reconciliation of income tax expense (benefit) computed at the statutory federal income tax rate of 21 % to income tax expense (benefit) reported in the consolidated statements of operations and comprehensive income (loss) (in thousands):
Years Ended December 31,
2023 2022 2021
Federal income tax expense (benefit) at statutory rate $ ( 55,366 ) $ ( 58,885 ) $ 29,662
State income tax expense (benefit), net of federal tax effect ( 14,330 ) ( 22,743 ) 9,183
Research and development credits ( 14,435 ) ( 16,844 ) ( 10,059 )
Stock-based compensation 3,348 3,216 755
Executive compensation 2,894 1,839 1,511
Other non-deductible expenses and reconciling items 569 241 329
Change in corporate tax rates 4,860 ( 3,636 ) 14,772
Change in valuation allowance 72,308 96,728 ( 32,746 )
Total income tax expense (benefit) $ ( 152 ) $ ( 84 ) $ 13,407 </t>
        </is>
      </c>
    </row>
    <row r="7">
      <c r="A7" s="4" t="inlineStr">
        <is>
          <t>Components of Net Deferred Tax Assets</t>
        </is>
      </c>
      <c r="B7" s="4" t="inlineStr">
        <is>
          <t xml:space="preserve">The significant components of the Company’s net deferred tax assets were as follows (in thousands):
As of December 31,
2023 2022
Deferred tax assets:
Net operating loss carryforwards $ 61,929 $ 25,435
Research and development tax credits 77,178 62,545
Stock-based compensation 22,405 21,770
Lease liabilities 24,671 27,085
Liability related sale of future royalties 22,482 35,711
Capitalized research and development costs 107,302 74,989
Accruals and other 7,785 11,673
Total deferred tax assets before valuation allowance 323,752 259,208
Valuation allowance ( 280,455 ) ( 211,150 )
Total deferred tax assets 43,297 48,058
Deferred tax liabilities:
Right-of-use assets ( 16,523 ) ( 18,571 )
Depreciation and amortization ( 26,774 ) ( 29,487 )
Total deferred tax liabilities ( 43,297 ) ( 48,058 )
Net deferred tax assets $ — $ — </t>
        </is>
      </c>
    </row>
    <row r="8">
      <c r="A8" s="4" t="inlineStr">
        <is>
          <t>Schedule of U.S. Federal and State NOL and Tax Credit Carryforwards</t>
        </is>
      </c>
      <c r="B8" s="4" t="inlineStr">
        <is>
          <t>The following table presents the Company's U.S. federal and state NOL and tax credit carryforwards, net of unrecognized tax benefits, which may be available to offset future income tax liabilities (in thousands):
As of December 31, 2023 Expiration Date (if not utilized)
U.S. federal NOL carryforwards $ 212,711 Indefinite
U.S. federal tax credit carryforwards $ 76,855 Various dates between 2037 and 2043
U.S. state NOL carryforwards $ 129,936 Indefinite
U.S. state NOL carryforwards $ 129,129 Various dates between 2029 and 2043
U.S. state tax credit carryforwards $ 409 Various dates between 2029 and 20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90242</v>
      </c>
      <c r="C4" s="6" t="n">
        <v>112724</v>
      </c>
      <c r="D4" s="6" t="n">
        <v>470347</v>
      </c>
    </row>
    <row r="5">
      <c r="A5" s="3" t="inlineStr">
        <is>
          <t>Operating Expenses</t>
        </is>
      </c>
      <c r="B5" s="4" t="inlineStr">
        <is>
          <t xml:space="preserve"> </t>
        </is>
      </c>
      <c r="C5" s="4" t="inlineStr">
        <is>
          <t xml:space="preserve"> </t>
        </is>
      </c>
      <c r="D5" s="4" t="inlineStr">
        <is>
          <t xml:space="preserve"> </t>
        </is>
      </c>
    </row>
    <row r="6">
      <c r="A6" s="4" t="inlineStr">
        <is>
          <t>Cost of revenues</t>
        </is>
      </c>
      <c r="B6" s="5" t="n">
        <v>37213</v>
      </c>
      <c r="C6" s="5" t="n">
        <v>54545</v>
      </c>
      <c r="D6" s="5" t="n">
        <v>51833</v>
      </c>
    </row>
    <row r="7">
      <c r="A7" s="4" t="inlineStr">
        <is>
          <t>Research and development</t>
        </is>
      </c>
      <c r="B7" s="5" t="n">
        <v>232266</v>
      </c>
      <c r="C7" s="5" t="n">
        <v>242453</v>
      </c>
      <c r="D7" s="5" t="n">
        <v>181437</v>
      </c>
    </row>
    <row r="8">
      <c r="A8" s="4" t="inlineStr">
        <is>
          <t>General and administrative</t>
        </is>
      </c>
      <c r="B8" s="5" t="n">
        <v>88494</v>
      </c>
      <c r="C8" s="5" t="n">
        <v>85281</v>
      </c>
      <c r="D8" s="5" t="n">
        <v>79333</v>
      </c>
    </row>
    <row r="9">
      <c r="A9" s="4" t="inlineStr">
        <is>
          <t>Credit losses (recoveries)</t>
        </is>
      </c>
      <c r="B9" s="5" t="n">
        <v>0</v>
      </c>
      <c r="C9" s="5" t="n">
        <v>0</v>
      </c>
      <c r="D9" s="5" t="n">
        <v>-2569</v>
      </c>
    </row>
    <row r="10">
      <c r="A10" s="4" t="inlineStr">
        <is>
          <t>Other operating expenses (income)</t>
        </is>
      </c>
      <c r="B10" s="5" t="n">
        <v>397</v>
      </c>
      <c r="C10" s="5" t="n">
        <v>-6679</v>
      </c>
      <c r="D10" s="5" t="n">
        <v>333</v>
      </c>
    </row>
    <row r="11">
      <c r="A11" s="4" t="inlineStr">
        <is>
          <t>Total operating expenses</t>
        </is>
      </c>
      <c r="B11" s="5" t="n">
        <v>358370</v>
      </c>
      <c r="C11" s="5" t="n">
        <v>375600</v>
      </c>
      <c r="D11" s="5" t="n">
        <v>310367</v>
      </c>
    </row>
    <row r="12">
      <c r="A12" s="4" t="inlineStr">
        <is>
          <t>Income (loss) from operations</t>
        </is>
      </c>
      <c r="B12" s="5" t="n">
        <v>-268128</v>
      </c>
      <c r="C12" s="5" t="n">
        <v>-262876</v>
      </c>
      <c r="D12" s="5" t="n">
        <v>159980</v>
      </c>
    </row>
    <row r="13">
      <c r="A13" s="3" t="inlineStr">
        <is>
          <t>Other Income (Expense)</t>
        </is>
      </c>
      <c r="B13" s="4" t="inlineStr">
        <is>
          <t xml:space="preserve"> </t>
        </is>
      </c>
      <c r="C13" s="4" t="inlineStr">
        <is>
          <t xml:space="preserve"> </t>
        </is>
      </c>
      <c r="D13" s="4" t="inlineStr">
        <is>
          <t xml:space="preserve"> </t>
        </is>
      </c>
    </row>
    <row r="14">
      <c r="A14" s="4" t="inlineStr">
        <is>
          <t>Interest income from licensing</t>
        </is>
      </c>
      <c r="B14" s="5" t="n">
        <v>25</v>
      </c>
      <c r="C14" s="5" t="n">
        <v>342</v>
      </c>
      <c r="D14" s="5" t="n">
        <v>719</v>
      </c>
    </row>
    <row r="15">
      <c r="A15" s="4" t="inlineStr">
        <is>
          <t>Investment income</t>
        </is>
      </c>
      <c r="B15" s="5" t="n">
        <v>11319</v>
      </c>
      <c r="C15" s="5" t="n">
        <v>5383</v>
      </c>
      <c r="D15" s="5" t="n">
        <v>6825</v>
      </c>
    </row>
    <row r="16">
      <c r="A16" s="4" t="inlineStr">
        <is>
          <t>Interest expense</t>
        </is>
      </c>
      <c r="B16" s="5" t="n">
        <v>-6862</v>
      </c>
      <c r="C16" s="5" t="n">
        <v>-23254</v>
      </c>
      <c r="D16" s="5" t="n">
        <v>-26277</v>
      </c>
    </row>
    <row r="17">
      <c r="A17" s="4" t="inlineStr">
        <is>
          <t>Total other income (expense)</t>
        </is>
      </c>
      <c r="B17" s="5" t="n">
        <v>4482</v>
      </c>
      <c r="C17" s="5" t="n">
        <v>-17529</v>
      </c>
      <c r="D17" s="5" t="n">
        <v>-18733</v>
      </c>
    </row>
    <row r="18">
      <c r="A18" s="4" t="inlineStr">
        <is>
          <t>Income (loss) before income taxes</t>
        </is>
      </c>
      <c r="B18" s="5" t="n">
        <v>-263646</v>
      </c>
      <c r="C18" s="5" t="n">
        <v>-280405</v>
      </c>
      <c r="D18" s="5" t="n">
        <v>141247</v>
      </c>
    </row>
    <row r="19">
      <c r="A19" s="4" t="inlineStr">
        <is>
          <t>Income Tax Benefit (Expense)</t>
        </is>
      </c>
      <c r="B19" s="5" t="n">
        <v>152</v>
      </c>
      <c r="C19" s="5" t="n">
        <v>84</v>
      </c>
      <c r="D19" s="5" t="n">
        <v>-13407</v>
      </c>
    </row>
    <row r="20">
      <c r="A20" s="4" t="inlineStr">
        <is>
          <t>Net income (loss)</t>
        </is>
      </c>
      <c r="B20" s="5" t="n">
        <v>-263494</v>
      </c>
      <c r="C20" s="5" t="n">
        <v>-280321</v>
      </c>
      <c r="D20" s="5" t="n">
        <v>127840</v>
      </c>
    </row>
    <row r="21">
      <c r="A21" s="3" t="inlineStr">
        <is>
          <t>Other Comprehensive Income (Loss)</t>
        </is>
      </c>
      <c r="B21" s="4" t="inlineStr">
        <is>
          <t xml:space="preserve"> </t>
        </is>
      </c>
      <c r="C21" s="4" t="inlineStr">
        <is>
          <t xml:space="preserve"> </t>
        </is>
      </c>
      <c r="D21" s="4" t="inlineStr">
        <is>
          <t xml:space="preserve"> </t>
        </is>
      </c>
    </row>
    <row r="22">
      <c r="A22" s="4" t="inlineStr">
        <is>
          <t>Unrealized gain (loss) on available-for-sale securities, net</t>
        </is>
      </c>
      <c r="B22" s="5" t="n">
        <v>10972</v>
      </c>
      <c r="C22" s="5" t="n">
        <v>-12832</v>
      </c>
      <c r="D22" s="5" t="n">
        <v>-2209</v>
      </c>
    </row>
    <row r="23">
      <c r="A23" s="4" t="inlineStr">
        <is>
          <t>Total other comprehensive income (loss)</t>
        </is>
      </c>
      <c r="B23" s="5" t="n">
        <v>10972</v>
      </c>
      <c r="C23" s="5" t="n">
        <v>-12832</v>
      </c>
      <c r="D23" s="5" t="n">
        <v>-2209</v>
      </c>
    </row>
    <row r="24">
      <c r="A24" s="4" t="inlineStr">
        <is>
          <t>Comprehensive income (loss)</t>
        </is>
      </c>
      <c r="B24" s="6" t="n">
        <v>-252522</v>
      </c>
      <c r="C24" s="6" t="n">
        <v>-293153</v>
      </c>
      <c r="D24" s="6" t="n">
        <v>125631</v>
      </c>
    </row>
    <row r="25">
      <c r="A25" s="3" t="inlineStr">
        <is>
          <t>Earnings Per Share [Abstract]</t>
        </is>
      </c>
      <c r="B25" s="4" t="inlineStr">
        <is>
          <t xml:space="preserve"> </t>
        </is>
      </c>
      <c r="C25" s="4" t="inlineStr">
        <is>
          <t xml:space="preserve"> </t>
        </is>
      </c>
      <c r="D25" s="4" t="inlineStr">
        <is>
          <t xml:space="preserve"> </t>
        </is>
      </c>
    </row>
    <row r="26">
      <c r="A26" s="4" t="inlineStr">
        <is>
          <t>Basic</t>
        </is>
      </c>
      <c r="B26" s="8" t="n">
        <v>-6.02</v>
      </c>
      <c r="C26" s="9" t="n">
        <v>-6.5</v>
      </c>
      <c r="D26" s="8" t="n">
        <v>3.01</v>
      </c>
    </row>
    <row r="27">
      <c r="A27" s="4" t="inlineStr">
        <is>
          <t>Diluted</t>
        </is>
      </c>
      <c r="B27" s="8" t="n">
        <v>-6.02</v>
      </c>
      <c r="C27" s="9" t="n">
        <v>-6.5</v>
      </c>
      <c r="D27" s="8" t="n">
        <v>2.91</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t>
        </is>
      </c>
      <c r="B29" s="5" t="n">
        <v>43734</v>
      </c>
      <c r="C29" s="5" t="n">
        <v>43152</v>
      </c>
      <c r="D29" s="5" t="n">
        <v>42438</v>
      </c>
    </row>
    <row r="30">
      <c r="A30" s="4" t="inlineStr">
        <is>
          <t>Diluted</t>
        </is>
      </c>
      <c r="B30" s="5" t="n">
        <v>43734</v>
      </c>
      <c r="C30" s="5" t="n">
        <v>43152</v>
      </c>
      <c r="D30" s="5" t="n">
        <v>43913</v>
      </c>
    </row>
    <row r="31">
      <c r="A31" s="4" t="inlineStr">
        <is>
          <t>License and royalty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6" t="n">
        <v>90242</v>
      </c>
      <c r="C33" s="6" t="n">
        <v>112724</v>
      </c>
      <c r="D33" s="6" t="n">
        <v>4703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Liability</t>
        </is>
      </c>
      <c r="B4" s="4" t="inlineStr">
        <is>
          <t xml:space="preserve">The following table presents the details of the Company's restructuring liability, which is included in accounts payable and accrued expenses and other current liabilities on the consolidated balance sheet as of December 31, 2023 (in thousands):
Restructuring Liability
Balance at December 31, 2022 $ —
Restructuring charges 3,731
Cash payments ( 1,925 )
Balance at December 31, 2023 $ 1,8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s of Basic and Diluted Net Income (Loss) Per Share</t>
        </is>
      </c>
      <c r="B4" s="4" t="inlineStr">
        <is>
          <t xml:space="preserve">The computations of basic and diluted net income (loss) per share were as follows (in thousands, except per share data):
Years Ended December 31,
2023 2022 2021
Basic net income (loss) per share:
Net income (loss) $ ( 263,494 ) $ ( 280,321 ) $ 127,840
Shares used in computation:
Weighted-average common shares outstanding 43,734 43,152 42,438
Basic net income (loss) per share $ ( 6.02 ) $ ( 6.50 ) $ 3.01
Diluted net income (loss) per share:
Net income (loss) $ ( 263,494 ) $ ( 280,321 ) $ 127,840
Shares used in computation:
Weighted-average common shares outstanding 43,734 43,152 42,438
Stock options — — 1,467
Restricted stock units — — 2
Employee stock purchase plan — — 6
Weighted-average diluted common shares 43,734 43,152 43,913
Diluted net income (loss) per share $ ( 6.02 ) $ ( 6.50 ) $ 2.91 </t>
        </is>
      </c>
    </row>
    <row r="5">
      <c r="A5" s="4" t="inlineStr">
        <is>
          <t>Schedules for Computation of Diluted Weighted-Average Shares Outstanding</t>
        </is>
      </c>
      <c r="B5" s="4" t="inlineStr">
        <is>
          <t xml:space="preserve">The following potentially dilutive common stock equivalents outstanding at the end of the period were excluded from the computations of weighted-average diluted common shares for the periods indicated as their effects would be anti-dilutive (in thousands):
Years Ended December 31,
2023 2022 2021
Stock options issued and outstanding 8,581 7,668 4,939
Unvested restricted stock units outstanding 1,309 613 248
Employee stock purchase plan 27 30 —
9,917 8,311 5,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Assets</t>
        </is>
      </c>
      <c r="B4" s="4" t="inlineStr">
        <is>
          <t xml:space="preserve">Other current assets consisted of the following (in thousands):
As of December 31,
2023 2022
Net cost reimbursement due from collaborators $ 17,745 $ 6,294
Accrued interest on investments 1,551 2,210
Other 1,107 848
$ 20,403 $ 9,352 </t>
        </is>
      </c>
    </row>
    <row r="5">
      <c r="A5" s="4" t="inlineStr">
        <is>
          <t>Schedules of Accrued Expenses and Other Current Liabilities</t>
        </is>
      </c>
      <c r="B5" s="4" t="inlineStr">
        <is>
          <t xml:space="preserve">Accrued expenses and other current liabilities consisted of the following (in thousands):
As of December 31,
2023 2022
Accrued personnel costs $ 18,146 $ 18,071
Accrued sublicense fees and royalties 14,234 15,768
Accrued external research and development expenses 13,762 9,216
Accrued external general and administrative expenses 2,717 2,187
Accrued purchases of property and equipment 386 806
Other accrued expenses and current liabilities 458 746
$ 49,703 $ 46,7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 Additional Information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705047</v>
      </c>
      <c r="C3" s="6" t="n">
        <v>-441553</v>
      </c>
    </row>
    <row r="4">
      <c r="A4" s="4" t="inlineStr">
        <is>
          <t>Cash, cash equivalents and marketable securities</t>
        </is>
      </c>
      <c r="B4" s="6" t="n">
        <v>314100</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Additional Information (Detail)</t>
        </is>
      </c>
      <c r="B1" s="2" t="inlineStr">
        <is>
          <t>1 Months Ended</t>
        </is>
      </c>
      <c r="C1" s="2" t="inlineStr">
        <is>
          <t>12 Months Ended</t>
        </is>
      </c>
    </row>
    <row r="2">
      <c r="B2" s="2" t="inlineStr">
        <is>
          <t>Dec. 31, 2023 USD ($)</t>
        </is>
      </c>
      <c r="C2" s="2" t="inlineStr">
        <is>
          <t>Dec. 31, 2023 USD ($) Segment</t>
        </is>
      </c>
      <c r="D2" s="2" t="inlineStr">
        <is>
          <t>Dec. 31, 2022 USD ($)</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row>
    <row r="5">
      <c r="A5" s="4" t="inlineStr">
        <is>
          <t>Impairment losses</t>
        </is>
      </c>
      <c r="B5" s="4" t="inlineStr">
        <is>
          <t xml:space="preserve"> </t>
        </is>
      </c>
      <c r="C5" s="6" t="n">
        <v>0</v>
      </c>
      <c r="D5" s="6" t="n">
        <v>0</v>
      </c>
      <c r="E5" s="6" t="n">
        <v>0</v>
      </c>
    </row>
    <row r="6">
      <c r="A6" s="4" t="inlineStr">
        <is>
          <t>Accrued interest or penalties related to uncertain tax positions</t>
        </is>
      </c>
      <c r="B6" s="6" t="n">
        <v>0</v>
      </c>
      <c r="C6" s="5" t="n">
        <v>0</v>
      </c>
      <c r="D6" s="5" t="n">
        <v>0</v>
      </c>
      <c r="E6" s="4" t="inlineStr">
        <is>
          <t xml:space="preserve"> </t>
        </is>
      </c>
    </row>
    <row r="7">
      <c r="A7" s="4" t="inlineStr">
        <is>
          <t>Unrecognized tax benefits</t>
        </is>
      </c>
      <c r="B7" s="5" t="n">
        <v>0</v>
      </c>
      <c r="C7" s="4" t="inlineStr">
        <is>
          <t xml:space="preserve"> </t>
        </is>
      </c>
      <c r="D7" s="5" t="n">
        <v>0</v>
      </c>
      <c r="E7" s="4" t="inlineStr">
        <is>
          <t xml:space="preserve"> </t>
        </is>
      </c>
    </row>
    <row r="8">
      <c r="A8" s="4" t="inlineStr">
        <is>
          <t>Accumulated deficit</t>
        </is>
      </c>
      <c r="B8" s="6" t="n">
        <v>-705047000</v>
      </c>
      <c r="C8" s="6" t="n">
        <v>-705047000</v>
      </c>
      <c r="D8" s="5" t="n">
        <v>-441553000</v>
      </c>
      <c r="E8" s="4" t="inlineStr">
        <is>
          <t xml:space="preserve"> </t>
        </is>
      </c>
    </row>
    <row r="9">
      <c r="A9" s="4" t="inlineStr">
        <is>
          <t>Non-Marketable Equity Securities [Member]</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Percentage of ownership interest</t>
        </is>
      </c>
      <c r="B11" s="10" t="n">
        <v>0.2</v>
      </c>
      <c r="C11" s="10" t="n">
        <v>0.2</v>
      </c>
      <c r="D11" s="4" t="inlineStr">
        <is>
          <t xml:space="preserve"> </t>
        </is>
      </c>
      <c r="E11" s="4" t="inlineStr">
        <is>
          <t xml:space="preserve"> </t>
        </is>
      </c>
    </row>
    <row r="12">
      <c r="A12" s="4" t="inlineStr">
        <is>
          <t>Software and Software Development Costs | Cloud Computing Arrangements</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Amortization of capitalized costs</t>
        </is>
      </c>
      <c r="B14" s="4" t="inlineStr">
        <is>
          <t xml:space="preserve"> </t>
        </is>
      </c>
      <c r="C14" s="6" t="n">
        <v>1400000</v>
      </c>
      <c r="D14" s="5" t="n">
        <v>1300000</v>
      </c>
      <c r="E14" s="6" t="n">
        <v>600000</v>
      </c>
    </row>
    <row r="15">
      <c r="A15" s="4" t="inlineStr">
        <is>
          <t>Capitalized costs net</t>
        </is>
      </c>
      <c r="B15" s="6" t="n">
        <v>1000000</v>
      </c>
      <c r="C15" s="6" t="n">
        <v>1000000</v>
      </c>
      <c r="D15" s="6" t="n">
        <v>2400000</v>
      </c>
      <c r="E15" s="4" t="inlineStr">
        <is>
          <t xml:space="preserve"> </t>
        </is>
      </c>
    </row>
    <row r="16">
      <c r="A16" s="4" t="inlineStr">
        <is>
          <t>Customer Concentration Risk [Member] | Revenue [Member] | UNITED STATES</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0" t="n">
        <v>0.32</v>
      </c>
      <c r="D18" s="10" t="n">
        <v>0.35</v>
      </c>
      <c r="E18" s="10" t="n">
        <v>0.07000000000000001</v>
      </c>
    </row>
    <row r="19">
      <c r="A19" s="4" t="inlineStr">
        <is>
          <t>Customer Concentration Risk [Member] | Revenue [Member] | GERMANY</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10" t="n">
        <v>0.1</v>
      </c>
      <c r="E21" s="4" t="inlineStr">
        <is>
          <t xml:space="preserve"> </t>
        </is>
      </c>
    </row>
    <row r="22">
      <c r="A22" s="4" t="inlineStr">
        <is>
          <t>Customer Concentration Risk [Member] | Revenue [Member] | BERMUDA</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4" t="inlineStr">
        <is>
          <t xml:space="preserve"> </t>
        </is>
      </c>
      <c r="E24" s="10" t="n">
        <v>0.79</v>
      </c>
    </row>
    <row r="25">
      <c r="A25" s="4" t="inlineStr">
        <is>
          <t>Customer Concentration Risk [Member] | Revenue [Member] | Other Countries | Maximum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0" t="n">
        <v>0.1</v>
      </c>
      <c r="D27" s="10" t="n">
        <v>0.1</v>
      </c>
      <c r="E27" s="10" t="n">
        <v>0.1</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Cash Equivalents and Restricted Cash (Detail)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34522</v>
      </c>
      <c r="C3" s="6" t="n">
        <v>96952</v>
      </c>
      <c r="D3" s="6" t="n">
        <v>345209</v>
      </c>
    </row>
    <row r="4">
      <c r="A4" s="4" t="inlineStr">
        <is>
          <t>Restricted cash</t>
        </is>
      </c>
      <c r="B4" s="5" t="n">
        <v>2030</v>
      </c>
      <c r="C4" s="5" t="n">
        <v>2030</v>
      </c>
      <c r="D4" s="5" t="n">
        <v>2030</v>
      </c>
    </row>
    <row r="5">
      <c r="A5" s="4" t="inlineStr">
        <is>
          <t>Total cash and cash equivalents and restricted cash</t>
        </is>
      </c>
      <c r="B5" s="6" t="n">
        <v>36552</v>
      </c>
      <c r="C5" s="6" t="n">
        <v>98982</v>
      </c>
      <c r="D5" s="6" t="n">
        <v>3472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or Accounts Receivable by Major Customers (Detail) - Customer Concentration Risk [Member]</t>
        </is>
      </c>
      <c r="B1" s="2" t="inlineStr">
        <is>
          <t>12 Months Ended</t>
        </is>
      </c>
    </row>
    <row r="2">
      <c r="B2" s="2" t="inlineStr">
        <is>
          <t>Dec. 31, 2023</t>
        </is>
      </c>
      <c r="C2" s="2" t="inlineStr">
        <is>
          <t>Dec. 31, 2022</t>
        </is>
      </c>
      <c r="D2" s="2" t="inlineStr">
        <is>
          <t>Dec. 31, 2021</t>
        </is>
      </c>
    </row>
    <row r="3">
      <c r="A3" s="4" t="inlineStr">
        <is>
          <t>Revenue [Member] | Customer A [Member]</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Concentration risk percentage</t>
        </is>
      </c>
      <c r="B5" s="10" t="n">
        <v>0.95</v>
      </c>
      <c r="C5" s="10" t="n">
        <v>0.9</v>
      </c>
      <c r="D5" s="10" t="n">
        <v>0.2</v>
      </c>
    </row>
    <row r="6">
      <c r="A6" s="4" t="inlineStr">
        <is>
          <t>Revenue [Member] | Customer B [Member]</t>
        </is>
      </c>
      <c r="B6" s="4" t="inlineStr">
        <is>
          <t xml:space="preserve"> </t>
        </is>
      </c>
      <c r="C6" s="4" t="inlineStr">
        <is>
          <t xml:space="preserve"> </t>
        </is>
      </c>
      <c r="D6" s="4" t="inlineStr">
        <is>
          <t xml:space="preserve"> </t>
        </is>
      </c>
    </row>
    <row r="7">
      <c r="A7" s="3" t="inlineStr">
        <is>
          <t>Entity Wide Revenue Major Customer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0" t="n">
        <v>0.79</v>
      </c>
    </row>
    <row r="9">
      <c r="A9" s="4" t="inlineStr">
        <is>
          <t>Accounts Receivable | Customer A [Member]</t>
        </is>
      </c>
      <c r="B9" s="4" t="inlineStr">
        <is>
          <t xml:space="preserve"> </t>
        </is>
      </c>
      <c r="C9" s="4" t="inlineStr">
        <is>
          <t xml:space="preserve"> </t>
        </is>
      </c>
      <c r="D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row>
    <row r="11">
      <c r="A11" s="4" t="inlineStr">
        <is>
          <t>Concentration risk percentage</t>
        </is>
      </c>
      <c r="B11" s="10" t="n">
        <v>0.95</v>
      </c>
      <c r="C11" s="10" t="n">
        <v>0.92</v>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Assets (Detail)</t>
        </is>
      </c>
      <c r="B1" s="2" t="inlineStr">
        <is>
          <t>Dec. 31, 2023</t>
        </is>
      </c>
    </row>
    <row r="2">
      <c r="A2" s="4" t="inlineStr">
        <is>
          <t>Computer Equipment and Software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Laboratory and Manufacturing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5 years</t>
        </is>
      </c>
    </row>
    <row r="11">
      <c r="A11" s="4" t="inlineStr">
        <is>
          <t>Laboratory and Manufacturing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Shorter of Lease Term or Estimated Useful Lif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mpany Marketable Securitie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 Cost</t>
        </is>
      </c>
      <c r="B3" s="6" t="n">
        <v>283176</v>
      </c>
      <c r="C3" s="6" t="n">
        <v>482792</v>
      </c>
    </row>
    <row r="4">
      <c r="A4" s="4" t="inlineStr">
        <is>
          <t>Unrealized Gains</t>
        </is>
      </c>
      <c r="B4" s="5" t="n">
        <v>149</v>
      </c>
      <c r="C4" s="5" t="n">
        <v>1</v>
      </c>
    </row>
    <row r="5">
      <c r="A5" s="4" t="inlineStr">
        <is>
          <t>Unrealized Losses</t>
        </is>
      </c>
      <c r="B5" s="5" t="n">
        <v>-3718</v>
      </c>
      <c r="C5" s="5" t="n">
        <v>-14543</v>
      </c>
    </row>
    <row r="6">
      <c r="A6" s="4" t="inlineStr">
        <is>
          <t>Fair Value</t>
        </is>
      </c>
      <c r="B6" s="5" t="n">
        <v>279607</v>
      </c>
      <c r="C6" s="5" t="n">
        <v>468250</v>
      </c>
    </row>
    <row r="7">
      <c r="A7" s="4" t="inlineStr">
        <is>
          <t>U.S. Government and Agency Secur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 Cost</t>
        </is>
      </c>
      <c r="B9" s="5" t="n">
        <v>71811</v>
      </c>
      <c r="C9" s="5" t="n">
        <v>134485</v>
      </c>
    </row>
    <row r="10">
      <c r="A10" s="4" t="inlineStr">
        <is>
          <t>Unrealized Gains</t>
        </is>
      </c>
      <c r="B10" s="5" t="n">
        <v>6</v>
      </c>
      <c r="C10" s="4" t="inlineStr">
        <is>
          <t xml:space="preserve"> </t>
        </is>
      </c>
    </row>
    <row r="11">
      <c r="A11" s="4" t="inlineStr">
        <is>
          <t>Unrealized Losses</t>
        </is>
      </c>
      <c r="B11" s="5" t="n">
        <v>-1248</v>
      </c>
      <c r="C11" s="5" t="n">
        <v>-3492</v>
      </c>
    </row>
    <row r="12">
      <c r="A12" s="4" t="inlineStr">
        <is>
          <t>Fair Value</t>
        </is>
      </c>
      <c r="B12" s="5" t="n">
        <v>70569</v>
      </c>
      <c r="C12" s="5" t="n">
        <v>130993</v>
      </c>
    </row>
    <row r="13">
      <c r="A13" s="4" t="inlineStr">
        <is>
          <t>Certificates of Deposit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 Cost</t>
        </is>
      </c>
      <c r="B15" s="5" t="n">
        <v>6572</v>
      </c>
      <c r="C15" s="5" t="n">
        <v>7555</v>
      </c>
    </row>
    <row r="16">
      <c r="A16" s="4" t="inlineStr">
        <is>
          <t>Unrealized Gains</t>
        </is>
      </c>
      <c r="B16" s="4" t="inlineStr">
        <is>
          <t xml:space="preserve"> </t>
        </is>
      </c>
      <c r="C16" s="5" t="n">
        <v>1</v>
      </c>
    </row>
    <row r="17">
      <c r="A17" s="4" t="inlineStr">
        <is>
          <t>Unrealized Losses</t>
        </is>
      </c>
      <c r="B17" s="5" t="n">
        <v>-106</v>
      </c>
      <c r="C17" s="5" t="n">
        <v>-248</v>
      </c>
    </row>
    <row r="18">
      <c r="A18" s="4" t="inlineStr">
        <is>
          <t>Fair Value</t>
        </is>
      </c>
      <c r="B18" s="5" t="n">
        <v>6466</v>
      </c>
      <c r="C18" s="5" t="n">
        <v>7308</v>
      </c>
    </row>
    <row r="19">
      <c r="A19" s="4" t="inlineStr">
        <is>
          <t>Corporate Bond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 Cost</t>
        </is>
      </c>
      <c r="B21" s="5" t="n">
        <v>204793</v>
      </c>
      <c r="C21" s="5" t="n">
        <v>340752</v>
      </c>
    </row>
    <row r="22">
      <c r="A22" s="4" t="inlineStr">
        <is>
          <t>Unrealized Gains</t>
        </is>
      </c>
      <c r="B22" s="5" t="n">
        <v>143</v>
      </c>
      <c r="C22" s="4" t="inlineStr">
        <is>
          <t xml:space="preserve"> </t>
        </is>
      </c>
    </row>
    <row r="23">
      <c r="A23" s="4" t="inlineStr">
        <is>
          <t>Unrealized Losses</t>
        </is>
      </c>
      <c r="B23" s="5" t="n">
        <v>-2364</v>
      </c>
      <c r="C23" s="5" t="n">
        <v>-10803</v>
      </c>
    </row>
    <row r="24">
      <c r="A24" s="4" t="inlineStr">
        <is>
          <t>Fair Value</t>
        </is>
      </c>
      <c r="B24" s="6" t="n">
        <v>202572</v>
      </c>
      <c r="C24" s="6" t="n">
        <v>3299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Additional Information (Detail)</t>
        </is>
      </c>
      <c r="B1" s="2" t="inlineStr">
        <is>
          <t>Dec. 31, 2023 USD ($) Security</t>
        </is>
      </c>
      <c r="C1" s="2" t="inlineStr">
        <is>
          <t>Dec. 31, 2022 USD ($)</t>
        </is>
      </c>
    </row>
    <row r="2">
      <c r="A2" s="3" t="inlineStr">
        <is>
          <t>Schedule Of Available For Sale Securities [Line Items]</t>
        </is>
      </c>
      <c r="B2" s="4" t="inlineStr">
        <is>
          <t xml:space="preserve"> </t>
        </is>
      </c>
      <c r="C2" s="4" t="inlineStr">
        <is>
          <t xml:space="preserve"> </t>
        </is>
      </c>
    </row>
    <row r="3">
      <c r="A3" s="4" t="inlineStr">
        <is>
          <t>Available for sale debt securities remaining maturities greater than three years | $</t>
        </is>
      </c>
      <c r="B3" s="6" t="n">
        <v>0</v>
      </c>
      <c r="C3" s="6" t="n">
        <v>0</v>
      </c>
    </row>
    <row r="4">
      <c r="A4" s="4" t="inlineStr">
        <is>
          <t>Number of investment grade fixed income debt security | Security</t>
        </is>
      </c>
      <c r="B4" s="5" t="n">
        <v>86</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9" customWidth="1" min="5" max="5"/>
    <col width="36" customWidth="1" min="6" max="6"/>
    <col width="63" customWidth="1" min="7" max="7"/>
    <col width="55" customWidth="1" min="8" max="8"/>
    <col width="29" customWidth="1" min="9" max="9"/>
  </cols>
  <sheetData>
    <row r="1">
      <c r="A1" s="1" t="inlineStr">
        <is>
          <t>Consolidated Statements of Stockholders' Equity - USD ($) shares in Thousands, $ in Thousands</t>
        </is>
      </c>
      <c r="B1" s="2" t="inlineStr">
        <is>
          <t>Total</t>
        </is>
      </c>
      <c r="C1" s="2" t="inlineStr">
        <is>
          <t>Private Placement [Member]</t>
        </is>
      </c>
      <c r="D1" s="2" t="inlineStr">
        <is>
          <t>Common Stock [Member]</t>
        </is>
      </c>
      <c r="E1" s="2" t="inlineStr">
        <is>
          <t>Common Stock [Member] Private Placement [Member]</t>
        </is>
      </c>
      <c r="F1" s="2" t="inlineStr">
        <is>
          <t>Additional paid in capital [Member]</t>
        </is>
      </c>
      <c r="G1" s="2" t="inlineStr">
        <is>
          <t>Additional paid in capital [Member] Private Placement [Member]</t>
        </is>
      </c>
      <c r="H1" s="2" t="inlineStr">
        <is>
          <t>Accumulated Other Comprehensive Income (Loss) [Member]</t>
        </is>
      </c>
      <c r="I1" s="2" t="inlineStr">
        <is>
          <t>Accumulated Deficit [Member]</t>
        </is>
      </c>
    </row>
    <row r="2">
      <c r="A2" s="4" t="inlineStr">
        <is>
          <t>Balances at Dec. 31, 2020</t>
        </is>
      </c>
      <c r="B2" s="6" t="n">
        <v>377753</v>
      </c>
      <c r="C2" s="4" t="inlineStr">
        <is>
          <t xml:space="preserve"> </t>
        </is>
      </c>
      <c r="D2" s="6" t="n">
        <v>4</v>
      </c>
      <c r="E2" s="4" t="inlineStr">
        <is>
          <t xml:space="preserve"> </t>
        </is>
      </c>
      <c r="F2" s="6" t="n">
        <v>667181</v>
      </c>
      <c r="G2" s="4" t="inlineStr">
        <is>
          <t xml:space="preserve"> </t>
        </is>
      </c>
      <c r="H2" s="6" t="n">
        <v>-360</v>
      </c>
      <c r="I2" s="6" t="n">
        <v>-289072</v>
      </c>
    </row>
    <row r="3">
      <c r="A3" s="4" t="inlineStr">
        <is>
          <t>Balances (Shares) at Dec. 31, 2020</t>
        </is>
      </c>
      <c r="B3" s="4" t="inlineStr">
        <is>
          <t xml:space="preserve"> </t>
        </is>
      </c>
      <c r="C3" s="4" t="inlineStr">
        <is>
          <t xml:space="preserve"> </t>
        </is>
      </c>
      <c r="D3" s="5" t="n">
        <v>3747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public offering, net of transaction costs, shares</t>
        </is>
      </c>
      <c r="B4" s="4" t="inlineStr">
        <is>
          <t xml:space="preserve"> </t>
        </is>
      </c>
      <c r="C4" s="4" t="inlineStr">
        <is>
          <t xml:space="preserve"> </t>
        </is>
      </c>
      <c r="D4" s="5" t="n">
        <v>48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public offering, net of transaction costs</t>
        </is>
      </c>
      <c r="B5" s="5" t="n">
        <v>216059</v>
      </c>
      <c r="C5" s="4" t="inlineStr">
        <is>
          <t xml:space="preserve"> </t>
        </is>
      </c>
      <c r="D5" s="4" t="inlineStr">
        <is>
          <t xml:space="preserve"> </t>
        </is>
      </c>
      <c r="E5" s="4" t="inlineStr">
        <is>
          <t xml:space="preserve"> </t>
        </is>
      </c>
      <c r="F5" s="5" t="n">
        <v>216059</v>
      </c>
      <c r="G5" s="4" t="inlineStr">
        <is>
          <t xml:space="preserve"> </t>
        </is>
      </c>
      <c r="H5" s="4" t="inlineStr">
        <is>
          <t xml:space="preserve"> </t>
        </is>
      </c>
      <c r="I5" s="4" t="inlineStr">
        <is>
          <t xml:space="preserve"> </t>
        </is>
      </c>
    </row>
    <row r="6">
      <c r="A6" s="4" t="inlineStr">
        <is>
          <t>Exercise of stock options, net of tax, shares</t>
        </is>
      </c>
      <c r="B6" s="4" t="inlineStr">
        <is>
          <t xml:space="preserve"> </t>
        </is>
      </c>
      <c r="C6" s="4" t="inlineStr">
        <is>
          <t xml:space="preserve"> </t>
        </is>
      </c>
      <c r="D6" s="5" t="n">
        <v>4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 net of tax</t>
        </is>
      </c>
      <c r="B7" s="5" t="n">
        <v>4279</v>
      </c>
      <c r="C7" s="4" t="inlineStr">
        <is>
          <t xml:space="preserve"> </t>
        </is>
      </c>
      <c r="D7" s="4" t="inlineStr">
        <is>
          <t xml:space="preserve"> </t>
        </is>
      </c>
      <c r="E7" s="4" t="inlineStr">
        <is>
          <t xml:space="preserve"> </t>
        </is>
      </c>
      <c r="F7" s="5" t="n">
        <v>4279</v>
      </c>
      <c r="G7" s="4" t="inlineStr">
        <is>
          <t xml:space="preserve"> </t>
        </is>
      </c>
      <c r="H7" s="4" t="inlineStr">
        <is>
          <t xml:space="preserve"> </t>
        </is>
      </c>
      <c r="I7" s="4" t="inlineStr">
        <is>
          <t xml:space="preserve"> </t>
        </is>
      </c>
    </row>
    <row r="8">
      <c r="A8" s="4" t="inlineStr">
        <is>
          <t>Issuance of common stock under employee stock purchase plan, shares</t>
        </is>
      </c>
      <c r="B8" s="4" t="inlineStr">
        <is>
          <t xml:space="preserve"> </t>
        </is>
      </c>
      <c r="C8" s="4" t="inlineStr">
        <is>
          <t xml:space="preserve"> </t>
        </is>
      </c>
      <c r="D8" s="5" t="n">
        <v>5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t>
        </is>
      </c>
      <c r="B9" s="5" t="n">
        <v>1768</v>
      </c>
      <c r="C9" s="4" t="inlineStr">
        <is>
          <t xml:space="preserve"> </t>
        </is>
      </c>
      <c r="D9" s="4" t="inlineStr">
        <is>
          <t xml:space="preserve"> </t>
        </is>
      </c>
      <c r="E9" s="4" t="inlineStr">
        <is>
          <t xml:space="preserve"> </t>
        </is>
      </c>
      <c r="F9" s="5" t="n">
        <v>1768</v>
      </c>
      <c r="G9" s="4" t="inlineStr">
        <is>
          <t xml:space="preserve"> </t>
        </is>
      </c>
      <c r="H9" s="4" t="inlineStr">
        <is>
          <t xml:space="preserve"> </t>
        </is>
      </c>
      <c r="I9" s="4" t="inlineStr">
        <is>
          <t xml:space="preserve"> </t>
        </is>
      </c>
    </row>
    <row r="10">
      <c r="A10" s="4" t="inlineStr">
        <is>
          <t>Stock-based compensation expense</t>
        </is>
      </c>
      <c r="B10" s="5" t="n">
        <v>38808</v>
      </c>
      <c r="C10" s="4" t="inlineStr">
        <is>
          <t xml:space="preserve"> </t>
        </is>
      </c>
      <c r="D10" s="4" t="inlineStr">
        <is>
          <t xml:space="preserve"> </t>
        </is>
      </c>
      <c r="E10" s="4" t="inlineStr">
        <is>
          <t xml:space="preserve"> </t>
        </is>
      </c>
      <c r="F10" s="5" t="n">
        <v>38808</v>
      </c>
      <c r="G10" s="4" t="inlineStr">
        <is>
          <t xml:space="preserve"> </t>
        </is>
      </c>
      <c r="H10" s="4" t="inlineStr">
        <is>
          <t xml:space="preserve"> </t>
        </is>
      </c>
      <c r="I10" s="4" t="inlineStr">
        <is>
          <t xml:space="preserve"> </t>
        </is>
      </c>
    </row>
    <row r="11">
      <c r="A11" s="4" t="inlineStr">
        <is>
          <t>Unrealized loss on available-for-sale securities, net</t>
        </is>
      </c>
      <c r="B11" s="5" t="n">
        <v>-2209</v>
      </c>
      <c r="C11" s="4" t="inlineStr">
        <is>
          <t xml:space="preserve"> </t>
        </is>
      </c>
      <c r="D11" s="4" t="inlineStr">
        <is>
          <t xml:space="preserve"> </t>
        </is>
      </c>
      <c r="E11" s="4" t="inlineStr">
        <is>
          <t xml:space="preserve"> </t>
        </is>
      </c>
      <c r="F11" s="4" t="inlineStr">
        <is>
          <t xml:space="preserve"> </t>
        </is>
      </c>
      <c r="G11" s="4" t="inlineStr">
        <is>
          <t xml:space="preserve"> </t>
        </is>
      </c>
      <c r="H11" s="5" t="n">
        <v>-2209</v>
      </c>
      <c r="I11" s="4" t="inlineStr">
        <is>
          <t xml:space="preserve"> </t>
        </is>
      </c>
    </row>
    <row r="12">
      <c r="A12" s="4" t="inlineStr">
        <is>
          <t>Net Income (Loss)</t>
        </is>
      </c>
      <c r="B12" s="5" t="n">
        <v>1278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7840</v>
      </c>
    </row>
    <row r="13">
      <c r="A13" s="4" t="inlineStr">
        <is>
          <t>Balances at Dec. 31, 2021</t>
        </is>
      </c>
      <c r="B13" s="5" t="n">
        <v>764298</v>
      </c>
      <c r="C13" s="4" t="inlineStr">
        <is>
          <t xml:space="preserve"> </t>
        </is>
      </c>
      <c r="D13" s="6" t="n">
        <v>4</v>
      </c>
      <c r="E13" s="4" t="inlineStr">
        <is>
          <t xml:space="preserve"> </t>
        </is>
      </c>
      <c r="F13" s="5" t="n">
        <v>928095</v>
      </c>
      <c r="G13" s="4" t="inlineStr">
        <is>
          <t xml:space="preserve"> </t>
        </is>
      </c>
      <c r="H13" s="5" t="n">
        <v>-2569</v>
      </c>
      <c r="I13" s="5" t="n">
        <v>-161232</v>
      </c>
    </row>
    <row r="14">
      <c r="A14" s="4" t="inlineStr">
        <is>
          <t>Balances (Shares) at Dec. 31, 2021</t>
        </is>
      </c>
      <c r="B14" s="4" t="inlineStr">
        <is>
          <t xml:space="preserve"> </t>
        </is>
      </c>
      <c r="C14" s="4" t="inlineStr">
        <is>
          <t xml:space="preserve"> </t>
        </is>
      </c>
      <c r="D14" s="5" t="n">
        <v>4283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of restricted stock units, net of tax</t>
        </is>
      </c>
      <c r="B15" s="5" t="n">
        <v>-284</v>
      </c>
      <c r="C15" s="4" t="inlineStr">
        <is>
          <t xml:space="preserve"> </t>
        </is>
      </c>
      <c r="D15" s="4" t="inlineStr">
        <is>
          <t xml:space="preserve"> </t>
        </is>
      </c>
      <c r="E15" s="4" t="inlineStr">
        <is>
          <t xml:space="preserve"> </t>
        </is>
      </c>
      <c r="F15" s="5" t="n">
        <v>-284</v>
      </c>
      <c r="G15" s="4" t="inlineStr">
        <is>
          <t xml:space="preserve"> </t>
        </is>
      </c>
      <c r="H15" s="4" t="inlineStr">
        <is>
          <t xml:space="preserve"> </t>
        </is>
      </c>
      <c r="I15" s="4" t="inlineStr">
        <is>
          <t xml:space="preserve"> </t>
        </is>
      </c>
    </row>
    <row r="16">
      <c r="A16" s="4" t="inlineStr">
        <is>
          <t>Vesting of restricted stock units, net of tax, Shares</t>
        </is>
      </c>
      <c r="B16" s="4" t="inlineStr">
        <is>
          <t xml:space="preserve"> </t>
        </is>
      </c>
      <c r="C16" s="4" t="inlineStr">
        <is>
          <t xml:space="preserve"> </t>
        </is>
      </c>
      <c r="D16" s="5" t="n">
        <v>6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 net of tax, shares</t>
        </is>
      </c>
      <c r="B17" s="4" t="inlineStr">
        <is>
          <t xml:space="preserve"> </t>
        </is>
      </c>
      <c r="C17" s="4" t="inlineStr">
        <is>
          <t xml:space="preserve"> </t>
        </is>
      </c>
      <c r="D17" s="5" t="n">
        <v>33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 net of tax</t>
        </is>
      </c>
      <c r="B18" s="5" t="n">
        <v>2804</v>
      </c>
      <c r="C18" s="4" t="inlineStr">
        <is>
          <t xml:space="preserve"> </t>
        </is>
      </c>
      <c r="D18" s="4" t="inlineStr">
        <is>
          <t xml:space="preserve"> </t>
        </is>
      </c>
      <c r="E18" s="4" t="inlineStr">
        <is>
          <t xml:space="preserve"> </t>
        </is>
      </c>
      <c r="F18" s="5" t="n">
        <v>2804</v>
      </c>
      <c r="G18" s="4" t="inlineStr">
        <is>
          <t xml:space="preserve"> </t>
        </is>
      </c>
      <c r="H18" s="4" t="inlineStr">
        <is>
          <t xml:space="preserve"> </t>
        </is>
      </c>
      <c r="I18" s="4" t="inlineStr">
        <is>
          <t xml:space="preserve"> </t>
        </is>
      </c>
    </row>
    <row r="19">
      <c r="A19" s="4" t="inlineStr">
        <is>
          <t>Issuance of common stock under employee stock purchase plan, shares</t>
        </is>
      </c>
      <c r="B19" s="4" t="inlineStr">
        <is>
          <t xml:space="preserve"> </t>
        </is>
      </c>
      <c r="C19" s="4" t="inlineStr">
        <is>
          <t xml:space="preserve"> </t>
        </is>
      </c>
      <c r="D19" s="5" t="n">
        <v>7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nder employee stock purchase plan</t>
        </is>
      </c>
      <c r="B20" s="5" t="n">
        <v>1742</v>
      </c>
      <c r="C20" s="4" t="inlineStr">
        <is>
          <t xml:space="preserve"> </t>
        </is>
      </c>
      <c r="D20" s="4" t="inlineStr">
        <is>
          <t xml:space="preserve"> </t>
        </is>
      </c>
      <c r="E20" s="4" t="inlineStr">
        <is>
          <t xml:space="preserve"> </t>
        </is>
      </c>
      <c r="F20" s="5" t="n">
        <v>1742</v>
      </c>
      <c r="G20" s="4" t="inlineStr">
        <is>
          <t xml:space="preserve"> </t>
        </is>
      </c>
      <c r="H20" s="4" t="inlineStr">
        <is>
          <t xml:space="preserve"> </t>
        </is>
      </c>
      <c r="I20" s="4" t="inlineStr">
        <is>
          <t xml:space="preserve"> </t>
        </is>
      </c>
    </row>
    <row r="21">
      <c r="A21" s="4" t="inlineStr">
        <is>
          <t>Stock-based compensation expense</t>
        </is>
      </c>
      <c r="B21" s="5" t="n">
        <v>40788</v>
      </c>
      <c r="C21" s="4" t="inlineStr">
        <is>
          <t xml:space="preserve"> </t>
        </is>
      </c>
      <c r="D21" s="4" t="inlineStr">
        <is>
          <t xml:space="preserve"> </t>
        </is>
      </c>
      <c r="E21" s="4" t="inlineStr">
        <is>
          <t xml:space="preserve"> </t>
        </is>
      </c>
      <c r="F21" s="5" t="n">
        <v>40788</v>
      </c>
      <c r="G21" s="4" t="inlineStr">
        <is>
          <t xml:space="preserve"> </t>
        </is>
      </c>
      <c r="H21" s="4" t="inlineStr">
        <is>
          <t xml:space="preserve"> </t>
        </is>
      </c>
      <c r="I21" s="4" t="inlineStr">
        <is>
          <t xml:space="preserve"> </t>
        </is>
      </c>
    </row>
    <row r="22">
      <c r="A22" s="4" t="inlineStr">
        <is>
          <t>Unrealized loss on available-for-sale securities, net</t>
        </is>
      </c>
      <c r="B22" s="5" t="n">
        <v>-12832</v>
      </c>
      <c r="C22" s="4" t="inlineStr">
        <is>
          <t xml:space="preserve"> </t>
        </is>
      </c>
      <c r="D22" s="4" t="inlineStr">
        <is>
          <t xml:space="preserve"> </t>
        </is>
      </c>
      <c r="E22" s="4" t="inlineStr">
        <is>
          <t xml:space="preserve"> </t>
        </is>
      </c>
      <c r="F22" s="4" t="inlineStr">
        <is>
          <t xml:space="preserve"> </t>
        </is>
      </c>
      <c r="G22" s="4" t="inlineStr">
        <is>
          <t xml:space="preserve"> </t>
        </is>
      </c>
      <c r="H22" s="5" t="n">
        <v>-12832</v>
      </c>
      <c r="I22" s="4" t="inlineStr">
        <is>
          <t xml:space="preserve"> </t>
        </is>
      </c>
    </row>
    <row r="23">
      <c r="A23" s="4" t="inlineStr">
        <is>
          <t>Net Income (Loss)</t>
        </is>
      </c>
      <c r="B23" s="5" t="n">
        <v>-2803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0321</v>
      </c>
    </row>
    <row r="24">
      <c r="A24" s="4" t="inlineStr">
        <is>
          <t>Balances at Dec. 31, 2022</t>
        </is>
      </c>
      <c r="B24" s="5" t="n">
        <v>516195</v>
      </c>
      <c r="C24" s="4" t="inlineStr">
        <is>
          <t xml:space="preserve"> </t>
        </is>
      </c>
      <c r="D24" s="6" t="n">
        <v>4</v>
      </c>
      <c r="E24" s="4" t="inlineStr">
        <is>
          <t xml:space="preserve"> </t>
        </is>
      </c>
      <c r="F24" s="5" t="n">
        <v>973145</v>
      </c>
      <c r="G24" s="4" t="inlineStr">
        <is>
          <t xml:space="preserve"> </t>
        </is>
      </c>
      <c r="H24" s="5" t="n">
        <v>-15401</v>
      </c>
      <c r="I24" s="5" t="n">
        <v>-441553</v>
      </c>
    </row>
    <row r="25">
      <c r="A25" s="4" t="inlineStr">
        <is>
          <t>Balances (Shares) at Dec. 31, 2022</t>
        </is>
      </c>
      <c r="B25" s="4" t="inlineStr">
        <is>
          <t xml:space="preserve"> </t>
        </is>
      </c>
      <c r="C25" s="4" t="inlineStr">
        <is>
          <t xml:space="preserve"> </t>
        </is>
      </c>
      <c r="D25" s="5" t="n">
        <v>4329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public offering, net of transaction costs, shares</t>
        </is>
      </c>
      <c r="B26" s="4" t="inlineStr">
        <is>
          <t xml:space="preserve"> </t>
        </is>
      </c>
      <c r="C26" s="4" t="inlineStr">
        <is>
          <t xml:space="preserve"> </t>
        </is>
      </c>
      <c r="D26" s="4" t="inlineStr">
        <is>
          <t xml:space="preserve"> </t>
        </is>
      </c>
      <c r="E26" s="5" t="n">
        <v>257</v>
      </c>
      <c r="F26" s="4" t="inlineStr">
        <is>
          <t xml:space="preserve"> </t>
        </is>
      </c>
      <c r="G26" s="4" t="inlineStr">
        <is>
          <t xml:space="preserve"> </t>
        </is>
      </c>
      <c r="H26" s="4" t="inlineStr">
        <is>
          <t xml:space="preserve"> </t>
        </is>
      </c>
      <c r="I26" s="4" t="inlineStr">
        <is>
          <t xml:space="preserve"> </t>
        </is>
      </c>
    </row>
    <row r="27">
      <c r="A27" s="4" t="inlineStr">
        <is>
          <t>Issuance of common stock upon public offering, net of transaction costs</t>
        </is>
      </c>
      <c r="B27" s="4" t="inlineStr">
        <is>
          <t xml:space="preserve"> </t>
        </is>
      </c>
      <c r="C27" s="6" t="n">
        <v>4874</v>
      </c>
      <c r="D27" s="4" t="inlineStr">
        <is>
          <t xml:space="preserve"> </t>
        </is>
      </c>
      <c r="E27" s="4" t="inlineStr">
        <is>
          <t xml:space="preserve"> </t>
        </is>
      </c>
      <c r="F27" s="4" t="inlineStr">
        <is>
          <t xml:space="preserve"> </t>
        </is>
      </c>
      <c r="G27" s="6" t="n">
        <v>4874</v>
      </c>
      <c r="H27" s="4" t="inlineStr">
        <is>
          <t xml:space="preserve"> </t>
        </is>
      </c>
      <c r="I27" s="4" t="inlineStr">
        <is>
          <t xml:space="preserve"> </t>
        </is>
      </c>
    </row>
    <row r="28">
      <c r="A28" s="4" t="inlineStr">
        <is>
          <t>Vesting of restricted stock units, net of tax</t>
        </is>
      </c>
      <c r="B28" s="5" t="n">
        <v>-419</v>
      </c>
      <c r="C28" s="4" t="inlineStr">
        <is>
          <t xml:space="preserve"> </t>
        </is>
      </c>
      <c r="D28" s="4" t="inlineStr">
        <is>
          <t xml:space="preserve"> </t>
        </is>
      </c>
      <c r="E28" s="4" t="inlineStr">
        <is>
          <t xml:space="preserve"> </t>
        </is>
      </c>
      <c r="F28" s="5" t="n">
        <v>-419</v>
      </c>
      <c r="G28" s="4" t="inlineStr">
        <is>
          <t xml:space="preserve"> </t>
        </is>
      </c>
      <c r="H28" s="4" t="inlineStr">
        <is>
          <t xml:space="preserve"> </t>
        </is>
      </c>
      <c r="I28" s="4" t="inlineStr">
        <is>
          <t xml:space="preserve"> </t>
        </is>
      </c>
    </row>
    <row r="29">
      <c r="A29" s="4" t="inlineStr">
        <is>
          <t>Vesting of restricted stock units, net of tax, Shares</t>
        </is>
      </c>
      <c r="B29" s="4" t="inlineStr">
        <is>
          <t xml:space="preserve"> </t>
        </is>
      </c>
      <c r="C29" s="4" t="inlineStr">
        <is>
          <t xml:space="preserve"> </t>
        </is>
      </c>
      <c r="D29" s="5" t="n">
        <v>16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 net of tax, shares</t>
        </is>
      </c>
      <c r="B30" s="4" t="inlineStr">
        <is>
          <t xml:space="preserve"> </t>
        </is>
      </c>
      <c r="C30" s="4" t="inlineStr">
        <is>
          <t xml:space="preserve"> </t>
        </is>
      </c>
      <c r="D30" s="5" t="n">
        <v>22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stock options, net of tax</t>
        </is>
      </c>
      <c r="B31" s="5" t="n">
        <v>1521</v>
      </c>
      <c r="C31" s="4" t="inlineStr">
        <is>
          <t xml:space="preserve"> </t>
        </is>
      </c>
      <c r="D31" s="4" t="inlineStr">
        <is>
          <t xml:space="preserve"> </t>
        </is>
      </c>
      <c r="E31" s="4" t="inlineStr">
        <is>
          <t xml:space="preserve"> </t>
        </is>
      </c>
      <c r="F31" s="5" t="n">
        <v>1521</v>
      </c>
      <c r="G31" s="4" t="inlineStr">
        <is>
          <t xml:space="preserve"> </t>
        </is>
      </c>
      <c r="H31" s="4" t="inlineStr">
        <is>
          <t xml:space="preserve"> </t>
        </is>
      </c>
      <c r="I31" s="4" t="inlineStr">
        <is>
          <t xml:space="preserve"> </t>
        </is>
      </c>
    </row>
    <row r="32">
      <c r="A32" s="4" t="inlineStr">
        <is>
          <t>Issuance of common stock under employee stock purchase plan, shares</t>
        </is>
      </c>
      <c r="B32" s="4" t="inlineStr">
        <is>
          <t xml:space="preserve"> </t>
        </is>
      </c>
      <c r="C32" s="4" t="inlineStr">
        <is>
          <t xml:space="preserve"> </t>
        </is>
      </c>
      <c r="D32" s="5" t="n">
        <v>10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nder employee stock purchase plan</t>
        </is>
      </c>
      <c r="B33" s="5" t="n">
        <v>1826</v>
      </c>
      <c r="C33" s="4" t="inlineStr">
        <is>
          <t xml:space="preserve"> </t>
        </is>
      </c>
      <c r="D33" s="4" t="inlineStr">
        <is>
          <t xml:space="preserve"> </t>
        </is>
      </c>
      <c r="E33" s="4" t="inlineStr">
        <is>
          <t xml:space="preserve"> </t>
        </is>
      </c>
      <c r="F33" s="5" t="n">
        <v>1826</v>
      </c>
      <c r="G33" s="4" t="inlineStr">
        <is>
          <t xml:space="preserve"> </t>
        </is>
      </c>
      <c r="H33" s="4" t="inlineStr">
        <is>
          <t xml:space="preserve"> </t>
        </is>
      </c>
      <c r="I33" s="4" t="inlineStr">
        <is>
          <t xml:space="preserve"> </t>
        </is>
      </c>
    </row>
    <row r="34">
      <c r="A34" s="4" t="inlineStr">
        <is>
          <t>Stock-based compensation expense</t>
        </is>
      </c>
      <c r="B34" s="5" t="n">
        <v>40267</v>
      </c>
      <c r="C34" s="4" t="inlineStr">
        <is>
          <t xml:space="preserve"> </t>
        </is>
      </c>
      <c r="D34" s="4" t="inlineStr">
        <is>
          <t xml:space="preserve"> </t>
        </is>
      </c>
      <c r="E34" s="4" t="inlineStr">
        <is>
          <t xml:space="preserve"> </t>
        </is>
      </c>
      <c r="F34" s="5" t="n">
        <v>40267</v>
      </c>
      <c r="G34" s="4" t="inlineStr">
        <is>
          <t xml:space="preserve"> </t>
        </is>
      </c>
      <c r="H34" s="4" t="inlineStr">
        <is>
          <t xml:space="preserve"> </t>
        </is>
      </c>
      <c r="I34" s="4" t="inlineStr">
        <is>
          <t xml:space="preserve"> </t>
        </is>
      </c>
    </row>
    <row r="35">
      <c r="A35" s="4" t="inlineStr">
        <is>
          <t>Unrealized loss on available-for-sale securities, net</t>
        </is>
      </c>
      <c r="B35" s="5" t="n">
        <v>10972</v>
      </c>
      <c r="C35" s="4" t="inlineStr">
        <is>
          <t xml:space="preserve"> </t>
        </is>
      </c>
      <c r="D35" s="4" t="inlineStr">
        <is>
          <t xml:space="preserve"> </t>
        </is>
      </c>
      <c r="E35" s="4" t="inlineStr">
        <is>
          <t xml:space="preserve"> </t>
        </is>
      </c>
      <c r="F35" s="4" t="inlineStr">
        <is>
          <t xml:space="preserve"> </t>
        </is>
      </c>
      <c r="G35" s="4" t="inlineStr">
        <is>
          <t xml:space="preserve"> </t>
        </is>
      </c>
      <c r="H35" s="5" t="n">
        <v>10972</v>
      </c>
      <c r="I35" s="4" t="inlineStr">
        <is>
          <t xml:space="preserve"> </t>
        </is>
      </c>
    </row>
    <row r="36">
      <c r="A36" s="4" t="inlineStr">
        <is>
          <t>Net Income (Loss)</t>
        </is>
      </c>
      <c r="B36" s="5" t="n">
        <v>-2634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63494</v>
      </c>
    </row>
    <row r="37">
      <c r="A37" s="4" t="inlineStr">
        <is>
          <t>Balances at Dec. 31, 2023</t>
        </is>
      </c>
      <c r="B37" s="6" t="n">
        <v>311742</v>
      </c>
      <c r="C37" s="4" t="inlineStr">
        <is>
          <t xml:space="preserve"> </t>
        </is>
      </c>
      <c r="D37" s="6" t="n">
        <v>4</v>
      </c>
      <c r="E37" s="4" t="inlineStr">
        <is>
          <t xml:space="preserve"> </t>
        </is>
      </c>
      <c r="F37" s="6" t="n">
        <v>1021214</v>
      </c>
      <c r="G37" s="4" t="inlineStr">
        <is>
          <t xml:space="preserve"> </t>
        </is>
      </c>
      <c r="H37" s="6" t="n">
        <v>-4429</v>
      </c>
      <c r="I37" s="6" t="n">
        <v>-705047</v>
      </c>
    </row>
    <row r="38">
      <c r="A38" s="4" t="inlineStr">
        <is>
          <t>Balances (Shares) at Dec. 31, 2023</t>
        </is>
      </c>
      <c r="B38" s="4" t="inlineStr">
        <is>
          <t xml:space="preserve"> </t>
        </is>
      </c>
      <c r="C38" s="4" t="inlineStr">
        <is>
          <t xml:space="preserve"> </t>
        </is>
      </c>
      <c r="D38" s="5" t="n">
        <v>44046</v>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ummary of unrealized gain (loss) on available-for-sale securities, net, presented in the statements of operations and comprehensive income (los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 (loss) before reclassifications</t>
        </is>
      </c>
      <c r="B4" s="6" t="n">
        <v>10972</v>
      </c>
      <c r="C4" s="6" t="n">
        <v>-12904</v>
      </c>
      <c r="D4" s="6" t="n">
        <v>-2202</v>
      </c>
    </row>
    <row r="5">
      <c r="A5" s="4" t="inlineStr">
        <is>
          <t>Realized losses (gains) reclassified to investment income</t>
        </is>
      </c>
      <c r="B5" s="4" t="inlineStr">
        <is>
          <t xml:space="preserve"> </t>
        </is>
      </c>
      <c r="C5" s="5" t="n">
        <v>72</v>
      </c>
      <c r="D5" s="5" t="n">
        <v>-7</v>
      </c>
    </row>
    <row r="6">
      <c r="A6" s="4" t="inlineStr">
        <is>
          <t>Unrealized gain (loss) on available-for-sale securities, net</t>
        </is>
      </c>
      <c r="B6" s="6" t="n">
        <v>10972</v>
      </c>
      <c r="C6" s="6" t="n">
        <v>-12832</v>
      </c>
      <c r="D6" s="6" t="n">
        <v>-22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and Unrealized Losses of Marketable Securities Held by the Company in an Unrealized Loss Position for Less Than 12 months and 12 Months or Greater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38893</v>
      </c>
      <c r="C3" s="6" t="n">
        <v>202689</v>
      </c>
    </row>
    <row r="4">
      <c r="A4" s="4" t="inlineStr">
        <is>
          <t>Less than 12 Months, Unrealized Losses</t>
        </is>
      </c>
      <c r="B4" s="5" t="n">
        <v>-66</v>
      </c>
      <c r="C4" s="5" t="n">
        <v>-6024</v>
      </c>
    </row>
    <row r="5">
      <c r="A5" s="4" t="inlineStr">
        <is>
          <t>12 Months or Greater, Fair Value</t>
        </is>
      </c>
      <c r="B5" s="5" t="n">
        <v>202585</v>
      </c>
      <c r="C5" s="5" t="n">
        <v>263824</v>
      </c>
    </row>
    <row r="6">
      <c r="A6" s="4" t="inlineStr">
        <is>
          <t>12 Months or Greater, Unrealized Losses</t>
        </is>
      </c>
      <c r="B6" s="5" t="n">
        <v>-3652</v>
      </c>
      <c r="C6" s="5" t="n">
        <v>-8519</v>
      </c>
    </row>
    <row r="7">
      <c r="A7" s="4" t="inlineStr">
        <is>
          <t>Total, Fair Value</t>
        </is>
      </c>
      <c r="B7" s="5" t="n">
        <v>241478</v>
      </c>
      <c r="C7" s="5" t="n">
        <v>466513</v>
      </c>
    </row>
    <row r="8">
      <c r="A8" s="4" t="inlineStr">
        <is>
          <t>Total, Unrealized Losses</t>
        </is>
      </c>
      <c r="B8" s="5" t="n">
        <v>-3718</v>
      </c>
      <c r="C8" s="5" t="n">
        <v>-14543</v>
      </c>
    </row>
    <row r="9">
      <c r="A9" s="4" t="inlineStr">
        <is>
          <t>U.S. Government and Agency Secur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5" t="n">
        <v>12877</v>
      </c>
      <c r="C11" s="5" t="n">
        <v>91498</v>
      </c>
    </row>
    <row r="12">
      <c r="A12" s="4" t="inlineStr">
        <is>
          <t>Less than 12 Months, Unrealized Losses</t>
        </is>
      </c>
      <c r="B12" s="5" t="n">
        <v>-16</v>
      </c>
      <c r="C12" s="5" t="n">
        <v>-2014</v>
      </c>
    </row>
    <row r="13">
      <c r="A13" s="4" t="inlineStr">
        <is>
          <t>12 Months or Greater, Fair Value</t>
        </is>
      </c>
      <c r="B13" s="5" t="n">
        <v>52686</v>
      </c>
      <c r="C13" s="5" t="n">
        <v>38495</v>
      </c>
    </row>
    <row r="14">
      <c r="A14" s="4" t="inlineStr">
        <is>
          <t>12 Months or Greater, Unrealized Losses</t>
        </is>
      </c>
      <c r="B14" s="5" t="n">
        <v>-1232</v>
      </c>
      <c r="C14" s="5" t="n">
        <v>-1478</v>
      </c>
    </row>
    <row r="15">
      <c r="A15" s="4" t="inlineStr">
        <is>
          <t>Total, Fair Value</t>
        </is>
      </c>
      <c r="B15" s="5" t="n">
        <v>65563</v>
      </c>
      <c r="C15" s="5" t="n">
        <v>129993</v>
      </c>
    </row>
    <row r="16">
      <c r="A16" s="4" t="inlineStr">
        <is>
          <t>Total, Unrealized Losses</t>
        </is>
      </c>
      <c r="B16" s="5" t="n">
        <v>-1248</v>
      </c>
      <c r="C16" s="5" t="n">
        <v>-3492</v>
      </c>
    </row>
    <row r="17">
      <c r="A17" s="4" t="inlineStr">
        <is>
          <t>Certificates of Deposit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Fair Value</t>
        </is>
      </c>
      <c r="B19" s="5" t="n">
        <v>965</v>
      </c>
      <c r="C19" s="5" t="n">
        <v>4484</v>
      </c>
    </row>
    <row r="20">
      <c r="A20" s="4" t="inlineStr">
        <is>
          <t>Less than 12 Months, Unrealized Losses</t>
        </is>
      </c>
      <c r="B20" s="5" t="n">
        <v>-2</v>
      </c>
      <c r="C20" s="5" t="n">
        <v>-144</v>
      </c>
    </row>
    <row r="21">
      <c r="A21" s="4" t="inlineStr">
        <is>
          <t>12 Months or Greater, Fair Value</t>
        </is>
      </c>
      <c r="B21" s="5" t="n">
        <v>5257</v>
      </c>
      <c r="C21" s="5" t="n">
        <v>2087</v>
      </c>
    </row>
    <row r="22">
      <c r="A22" s="4" t="inlineStr">
        <is>
          <t>12 Months or Greater, Unrealized Losses</t>
        </is>
      </c>
      <c r="B22" s="5" t="n">
        <v>-104</v>
      </c>
      <c r="C22" s="5" t="n">
        <v>-104</v>
      </c>
    </row>
    <row r="23">
      <c r="A23" s="4" t="inlineStr">
        <is>
          <t>Total, Fair Value</t>
        </is>
      </c>
      <c r="B23" s="5" t="n">
        <v>6222</v>
      </c>
      <c r="C23" s="5" t="n">
        <v>6571</v>
      </c>
    </row>
    <row r="24">
      <c r="A24" s="4" t="inlineStr">
        <is>
          <t>Total, Unrealized Losses</t>
        </is>
      </c>
      <c r="B24" s="5" t="n">
        <v>-106</v>
      </c>
      <c r="C24" s="5" t="n">
        <v>-248</v>
      </c>
    </row>
    <row r="25">
      <c r="A25" s="4" t="inlineStr">
        <is>
          <t>Corporate Bond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Fair Value</t>
        </is>
      </c>
      <c r="B27" s="5" t="n">
        <v>25051</v>
      </c>
      <c r="C27" s="5" t="n">
        <v>106707</v>
      </c>
    </row>
    <row r="28">
      <c r="A28" s="4" t="inlineStr">
        <is>
          <t>Less than 12 Months, Unrealized Losses</t>
        </is>
      </c>
      <c r="B28" s="5" t="n">
        <v>-48</v>
      </c>
      <c r="C28" s="5" t="n">
        <v>-3866</v>
      </c>
    </row>
    <row r="29">
      <c r="A29" s="4" t="inlineStr">
        <is>
          <t>12 Months or Greater, Fair Value</t>
        </is>
      </c>
      <c r="B29" s="5" t="n">
        <v>144642</v>
      </c>
      <c r="C29" s="5" t="n">
        <v>223242</v>
      </c>
    </row>
    <row r="30">
      <c r="A30" s="4" t="inlineStr">
        <is>
          <t>12 Months or Greater, Unrealized Losses</t>
        </is>
      </c>
      <c r="B30" s="5" t="n">
        <v>-2316</v>
      </c>
      <c r="C30" s="5" t="n">
        <v>-6937</v>
      </c>
    </row>
    <row r="31">
      <c r="A31" s="4" t="inlineStr">
        <is>
          <t>Total, Fair Value</t>
        </is>
      </c>
      <c r="B31" s="5" t="n">
        <v>169693</v>
      </c>
      <c r="C31" s="5" t="n">
        <v>329949</v>
      </c>
    </row>
    <row r="32">
      <c r="A32" s="4" t="inlineStr">
        <is>
          <t>Total, Unrealized Losses</t>
        </is>
      </c>
      <c r="B32" s="6" t="n">
        <v>-2364</v>
      </c>
      <c r="C32" s="6" t="n">
        <v>-108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Cash Equivalents and Marketable Securities (Detail)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Fair Value</t>
        </is>
      </c>
      <c r="B3" s="6" t="n">
        <v>279607</v>
      </c>
      <c r="C3" s="6" t="n">
        <v>468250</v>
      </c>
    </row>
    <row r="4">
      <c r="A4" s="4" t="inlineStr">
        <is>
          <t>Cash Equivalents and Marketable Securities [Member]</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 cash equivalents and marketable securities</t>
        </is>
      </c>
      <c r="B6" s="5" t="n">
        <v>292631</v>
      </c>
      <c r="C6" s="5" t="n">
        <v>527854</v>
      </c>
    </row>
    <row r="7">
      <c r="A7" s="4" t="inlineStr">
        <is>
          <t>Corporate Bonds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Fair Value</t>
        </is>
      </c>
      <c r="B9" s="5" t="n">
        <v>202572</v>
      </c>
      <c r="C9" s="5" t="n">
        <v>329949</v>
      </c>
    </row>
    <row r="10">
      <c r="A10" s="4" t="inlineStr">
        <is>
          <t>Cash Equivalents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5" t="n">
        <v>13024</v>
      </c>
      <c r="C12" s="5" t="n">
        <v>59604</v>
      </c>
    </row>
    <row r="13">
      <c r="A13" s="4" t="inlineStr">
        <is>
          <t>Cash Equivalents [Member] | Corporate Bonds [Memb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Fair Value</t>
        </is>
      </c>
      <c r="B15" s="4" t="inlineStr">
        <is>
          <t xml:space="preserve"> </t>
        </is>
      </c>
      <c r="C15" s="5" t="n">
        <v>993</v>
      </c>
    </row>
    <row r="16">
      <c r="A16" s="4" t="inlineStr">
        <is>
          <t>US Government Agencies Debt Securitie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Fair Value</t>
        </is>
      </c>
      <c r="B18" s="5" t="n">
        <v>70569</v>
      </c>
      <c r="C18" s="5" t="n">
        <v>130993</v>
      </c>
    </row>
    <row r="19">
      <c r="A19" s="4" t="inlineStr">
        <is>
          <t>Certificates of Deposit [Memb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Fair Value</t>
        </is>
      </c>
      <c r="B21" s="5" t="n">
        <v>6466</v>
      </c>
      <c r="C21" s="5" t="n">
        <v>7308</v>
      </c>
    </row>
    <row r="22">
      <c r="A22" s="4" t="inlineStr">
        <is>
          <t>Money Market Mutual Funds [Member] | Cash Equivalents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13024</v>
      </c>
      <c r="C24" s="5" t="n">
        <v>58611</v>
      </c>
    </row>
    <row r="25">
      <c r="A25" s="4" t="inlineStr">
        <is>
          <t>Significant Other Observable Inputs (Level 2) [Memb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Fair Value</t>
        </is>
      </c>
      <c r="B27" s="5" t="n">
        <v>279607</v>
      </c>
      <c r="C27" s="5" t="n">
        <v>468250</v>
      </c>
    </row>
    <row r="28">
      <c r="A28" s="4" t="inlineStr">
        <is>
          <t>Significant Other Observable Inputs (Level 2) [Member] | Cash Equivalents and Marketable Securities [Memb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Total cash equivalents and marketable securities</t>
        </is>
      </c>
      <c r="B30" s="5" t="n">
        <v>292631</v>
      </c>
      <c r="C30" s="5" t="n">
        <v>527854</v>
      </c>
    </row>
    <row r="31">
      <c r="A31" s="4" t="inlineStr">
        <is>
          <t>Significant Other Observable Inputs (Level 2) [Member] | Corporate Bonds [Memb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Fair Value</t>
        </is>
      </c>
      <c r="B33" s="5" t="n">
        <v>202572</v>
      </c>
      <c r="C33" s="5" t="n">
        <v>329949</v>
      </c>
    </row>
    <row r="34">
      <c r="A34" s="4" t="inlineStr">
        <is>
          <t>Significant Other Observable Inputs (Level 2) [Member] | Cash Equivalents [Member]</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Total cash equivalents</t>
        </is>
      </c>
      <c r="B36" s="5" t="n">
        <v>13024</v>
      </c>
      <c r="C36" s="5" t="n">
        <v>59604</v>
      </c>
    </row>
    <row r="37">
      <c r="A37" s="4" t="inlineStr">
        <is>
          <t>Significant Other Observable Inputs (Level 2) [Member] | Cash Equivalents [Member] | Corporate Bonds [Member]</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Fair Value</t>
        </is>
      </c>
      <c r="B39" s="4" t="inlineStr">
        <is>
          <t xml:space="preserve"> </t>
        </is>
      </c>
      <c r="C39" s="5" t="n">
        <v>993</v>
      </c>
    </row>
    <row r="40">
      <c r="A40" s="4" t="inlineStr">
        <is>
          <t>Significant Other Observable Inputs (Level 2) [Member] | US Government Agencies Debt Securitie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Fair Value</t>
        </is>
      </c>
      <c r="B42" s="5" t="n">
        <v>70569</v>
      </c>
      <c r="C42" s="5" t="n">
        <v>130993</v>
      </c>
    </row>
    <row r="43">
      <c r="A43" s="4" t="inlineStr">
        <is>
          <t>Significant Other Observable Inputs (Level 2) [Member] | Certificates of Deposit [Member]</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Fair Value</t>
        </is>
      </c>
      <c r="B45" s="5" t="n">
        <v>6466</v>
      </c>
      <c r="C45" s="5" t="n">
        <v>7308</v>
      </c>
    </row>
    <row r="46">
      <c r="A46" s="4" t="inlineStr">
        <is>
          <t>Significant Other Observable Inputs (Level 2) [Member] | Money Market Mutual Funds [Member] | Cash Equivalents [Memb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6" t="n">
        <v>13024</v>
      </c>
      <c r="C48" s="6" t="n">
        <v>586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air Value of Financial Instruments - Additional Information (Detail) € in Millions</t>
        </is>
      </c>
      <c r="C1" s="2" t="inlineStr">
        <is>
          <t>1 Months Ended</t>
        </is>
      </c>
      <c r="F1" s="2" t="inlineStr">
        <is>
          <t>12 Months Ended</t>
        </is>
      </c>
    </row>
    <row r="2">
      <c r="B2" s="2" t="inlineStr">
        <is>
          <t>Jul. 31, 2021 USD ($)</t>
        </is>
      </c>
      <c r="C2" s="2" t="inlineStr">
        <is>
          <t>Aug. 31, 2022 USD ($)</t>
        </is>
      </c>
      <c r="D2" s="2" t="inlineStr">
        <is>
          <t>Jul. 31, 2021 USD ($)</t>
        </is>
      </c>
      <c r="E2" s="2" t="inlineStr">
        <is>
          <t>Jul. 31, 2021 EUR (€)</t>
        </is>
      </c>
      <c r="F2" s="2" t="inlineStr">
        <is>
          <t>Dec. 31, 2023 USD ($)</t>
        </is>
      </c>
      <c r="G2" s="2" t="inlineStr">
        <is>
          <t>Dec. 31, 2023 EUR (€)</t>
        </is>
      </c>
      <c r="H2" s="2" t="inlineStr">
        <is>
          <t>Dec. 31, 2022 USD ($)</t>
        </is>
      </c>
      <c r="I2" s="2" t="inlineStr">
        <is>
          <t>Dec. 31, 2021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easurements or impairment losses on non-marketable equity securitie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6" t="n">
        <v>0</v>
      </c>
    </row>
    <row r="5">
      <c r="A5" s="4" t="inlineStr">
        <is>
          <t>Investment income</t>
        </is>
      </c>
      <c r="B5" s="4" t="inlineStr">
        <is>
          <t xml:space="preserve"> </t>
        </is>
      </c>
      <c r="C5" s="4" t="inlineStr">
        <is>
          <t xml:space="preserve"> </t>
        </is>
      </c>
      <c r="D5" s="4" t="inlineStr">
        <is>
          <t xml:space="preserve"> </t>
        </is>
      </c>
      <c r="E5" s="4" t="inlineStr">
        <is>
          <t xml:space="preserve"> </t>
        </is>
      </c>
      <c r="F5" s="5" t="n">
        <v>11319000</v>
      </c>
      <c r="G5" s="4" t="inlineStr">
        <is>
          <t xml:space="preserve"> </t>
        </is>
      </c>
      <c r="H5" s="6" t="n">
        <v>5383000</v>
      </c>
      <c r="I5" s="5" t="n">
        <v>6825000</v>
      </c>
    </row>
    <row r="6">
      <c r="A6" s="4" t="inlineStr">
        <is>
          <t>Uni Qure N 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Acquiring Business</t>
        </is>
      </c>
      <c r="B8" s="6" t="n">
        <v>5600000</v>
      </c>
      <c r="C8" s="6" t="n">
        <v>500000</v>
      </c>
      <c r="D8" s="6" t="n">
        <v>6100000</v>
      </c>
      <c r="E8" s="11" t="n">
        <v>5.3</v>
      </c>
      <c r="F8" s="4" t="inlineStr">
        <is>
          <t xml:space="preserve"> </t>
        </is>
      </c>
      <c r="G8" s="4" t="inlineStr">
        <is>
          <t xml:space="preserve"> </t>
        </is>
      </c>
      <c r="H8" s="4" t="inlineStr">
        <is>
          <t xml:space="preserve"> </t>
        </is>
      </c>
      <c r="I8" s="4" t="inlineStr">
        <is>
          <t xml:space="preserve"> </t>
        </is>
      </c>
    </row>
    <row r="9">
      <c r="A9" s="4" t="inlineStr">
        <is>
          <t>Realized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200000</v>
      </c>
    </row>
    <row r="10">
      <c r="A10" s="4" t="inlineStr">
        <is>
          <t>Revenue recognition, milestone method, revenue recognized | €</t>
        </is>
      </c>
      <c r="B10" s="4" t="inlineStr">
        <is>
          <t xml:space="preserve"> </t>
        </is>
      </c>
      <c r="C10" s="4" t="inlineStr">
        <is>
          <t xml:space="preserve"> </t>
        </is>
      </c>
      <c r="D10" s="4" t="inlineStr">
        <is>
          <t xml:space="preserve"> </t>
        </is>
      </c>
      <c r="E10" s="11" t="n">
        <v>37.1</v>
      </c>
      <c r="F10" s="4" t="inlineStr">
        <is>
          <t xml:space="preserve"> </t>
        </is>
      </c>
      <c r="G10" s="11" t="n">
        <v>1.9</v>
      </c>
      <c r="H10" s="4" t="inlineStr">
        <is>
          <t xml:space="preserve"> </t>
        </is>
      </c>
      <c r="I10" s="4" t="inlineStr">
        <is>
          <t xml:space="preserve"> </t>
        </is>
      </c>
    </row>
    <row r="11">
      <c r="A11" s="4" t="inlineStr">
        <is>
          <t>Investment income</t>
        </is>
      </c>
      <c r="B11" s="4" t="inlineStr">
        <is>
          <t xml:space="preserve"> </t>
        </is>
      </c>
      <c r="C11" s="4" t="inlineStr">
        <is>
          <t xml:space="preserve"> </t>
        </is>
      </c>
      <c r="D11" s="4" t="inlineStr">
        <is>
          <t xml:space="preserve"> </t>
        </is>
      </c>
      <c r="E11" s="4" t="inlineStr">
        <is>
          <t xml:space="preserve"> </t>
        </is>
      </c>
      <c r="F11" s="5" t="n">
        <v>2200000</v>
      </c>
      <c r="G11" s="4" t="inlineStr">
        <is>
          <t xml:space="preserve"> </t>
        </is>
      </c>
      <c r="H11" s="4" t="inlineStr">
        <is>
          <t xml:space="preserve"> </t>
        </is>
      </c>
      <c r="I11" s="4" t="inlineStr">
        <is>
          <t xml:space="preserve"> </t>
        </is>
      </c>
    </row>
    <row r="12">
      <c r="A12" s="4" t="inlineStr">
        <is>
          <t>Revenue recognition, milestone method, revenue yet to be recognized</t>
        </is>
      </c>
      <c r="B12" s="4" t="inlineStr">
        <is>
          <t xml:space="preserve"> </t>
        </is>
      </c>
      <c r="C12" s="4" t="inlineStr">
        <is>
          <t xml:space="preserve"> </t>
        </is>
      </c>
      <c r="D12" s="4" t="inlineStr">
        <is>
          <t xml:space="preserve"> </t>
        </is>
      </c>
      <c r="E12" s="4" t="inlineStr">
        <is>
          <t xml:space="preserve"> </t>
        </is>
      </c>
      <c r="F12" s="6" t="n">
        <v>38900000</v>
      </c>
      <c r="G12" s="11" t="n">
        <v>35.3</v>
      </c>
      <c r="H12" s="4" t="inlineStr">
        <is>
          <t xml:space="preserve"> </t>
        </is>
      </c>
      <c r="I12" s="4" t="inlineStr">
        <is>
          <t xml:space="preserve"> </t>
        </is>
      </c>
    </row>
  </sheetData>
  <mergeCells count="3">
    <mergeCell ref="A1:A2"/>
    <mergeCell ref="C1:E1"/>
    <mergeCell ref="F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89311</v>
      </c>
      <c r="C3" s="6" t="n">
        <v>183073</v>
      </c>
    </row>
    <row r="4">
      <c r="A4" s="4" t="inlineStr">
        <is>
          <t>Accumulated depreciation and amortization</t>
        </is>
      </c>
      <c r="B4" s="5" t="n">
        <v>-57208</v>
      </c>
      <c r="C4" s="5" t="n">
        <v>-41388</v>
      </c>
    </row>
    <row r="5">
      <c r="A5" s="4" t="inlineStr">
        <is>
          <t>Property and equipment, net</t>
        </is>
      </c>
      <c r="B5" s="5" t="n">
        <v>132103</v>
      </c>
      <c r="C5" s="5" t="n">
        <v>141685</v>
      </c>
    </row>
    <row r="6">
      <c r="A6" s="4" t="inlineStr">
        <is>
          <t>Laboratory and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5632</v>
      </c>
      <c r="C8" s="5" t="n">
        <v>71801</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700</v>
      </c>
      <c r="C11" s="5" t="n">
        <v>491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052</v>
      </c>
      <c r="C14" s="5" t="n">
        <v>696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1927</v>
      </c>
      <c r="C17" s="6" t="n">
        <v>993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17320</v>
      </c>
      <c r="C4" s="6" t="n">
        <v>12909</v>
      </c>
      <c r="D4" s="6" t="n">
        <v>95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26" customWidth="1" min="3" max="3"/>
    <col width="21" customWidth="1" min="4" max="4"/>
    <col width="14" customWidth="1" min="5" max="5"/>
    <col width="80" customWidth="1" min="6" max="6"/>
    <col width="22" customWidth="1" min="7" max="7"/>
    <col width="22" customWidth="1" min="8" max="8"/>
  </cols>
  <sheetData>
    <row r="1">
      <c r="A1" s="1" t="inlineStr">
        <is>
          <t>Leases - Additional Information (Detail) $ in Thousands</t>
        </is>
      </c>
      <c r="B1" s="2" t="inlineStr">
        <is>
          <t>1 Months Ended</t>
        </is>
      </c>
      <c r="F1" s="2" t="inlineStr">
        <is>
          <t>12 Months Ended</t>
        </is>
      </c>
    </row>
    <row r="2">
      <c r="B2" s="2" t="inlineStr">
        <is>
          <t>Oct. 31, 2022</t>
        </is>
      </c>
      <c r="C2" s="2" t="inlineStr">
        <is>
          <t>Nov. 30, 2018 USD ($) ft²</t>
        </is>
      </c>
      <c r="D2" s="2" t="inlineStr">
        <is>
          <t>May 31, 2016 USD ($)</t>
        </is>
      </c>
      <c r="E2" s="2" t="inlineStr">
        <is>
          <t>Mar. 31, 2015</t>
        </is>
      </c>
      <c r="F2" s="2" t="inlineStr">
        <is>
          <t>Dec. 31, 2023 USD ($)</t>
        </is>
      </c>
      <c r="G2" s="2" t="inlineStr">
        <is>
          <t>Dec. 31, 2022 USD ($)</t>
        </is>
      </c>
      <c r="H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nant improvement allowance received</t>
        </is>
      </c>
      <c r="B4" s="4" t="inlineStr">
        <is>
          <t xml:space="preserve"> </t>
        </is>
      </c>
      <c r="C4" s="4" t="inlineStr">
        <is>
          <t xml:space="preserve"> </t>
        </is>
      </c>
      <c r="D4" s="4" t="inlineStr">
        <is>
          <t xml:space="preserve"> </t>
        </is>
      </c>
      <c r="E4" s="4" t="inlineStr">
        <is>
          <t xml:space="preserve"> </t>
        </is>
      </c>
      <c r="F4" s="6" t="n">
        <v>100</v>
      </c>
      <c r="G4" s="6" t="n">
        <v>1300</v>
      </c>
      <c r="H4" s="6" t="n">
        <v>11400</v>
      </c>
    </row>
    <row r="5">
      <c r="A5" s="4" t="inlineStr">
        <is>
          <t>Property and equipment, net</t>
        </is>
      </c>
      <c r="B5" s="4" t="inlineStr">
        <is>
          <t xml:space="preserve"> </t>
        </is>
      </c>
      <c r="C5" s="4" t="inlineStr">
        <is>
          <t xml:space="preserve"> </t>
        </is>
      </c>
      <c r="D5" s="4" t="inlineStr">
        <is>
          <t xml:space="preserve"> </t>
        </is>
      </c>
      <c r="E5" s="4" t="inlineStr">
        <is>
          <t xml:space="preserve"> </t>
        </is>
      </c>
      <c r="F5" s="5" t="n">
        <v>132103</v>
      </c>
      <c r="G5" s="5" t="n">
        <v>141685</v>
      </c>
      <c r="H5" s="4" t="inlineStr">
        <is>
          <t xml:space="preserve"> </t>
        </is>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5" t="n">
        <v>60487</v>
      </c>
      <c r="G6" s="5" t="n">
        <v>65116</v>
      </c>
      <c r="H6" s="4" t="inlineStr">
        <is>
          <t xml:space="preserve"> </t>
        </is>
      </c>
    </row>
    <row r="7">
      <c r="A7" s="4" t="inlineStr">
        <is>
          <t>Lease liabilities</t>
        </is>
      </c>
      <c r="B7" s="4" t="inlineStr">
        <is>
          <t xml:space="preserve"> </t>
        </is>
      </c>
      <c r="C7" s="4" t="inlineStr">
        <is>
          <t xml:space="preserve"> </t>
        </is>
      </c>
      <c r="D7" s="4" t="inlineStr">
        <is>
          <t xml:space="preserve"> </t>
        </is>
      </c>
      <c r="E7" s="4" t="inlineStr">
        <is>
          <t xml:space="preserve"> </t>
        </is>
      </c>
      <c r="F7" s="6" t="n">
        <v>89290</v>
      </c>
      <c r="G7" s="4" t="inlineStr">
        <is>
          <t xml:space="preserve"> </t>
        </is>
      </c>
      <c r="H7" s="4" t="inlineStr">
        <is>
          <t xml:space="preserve"> </t>
        </is>
      </c>
    </row>
    <row r="8">
      <c r="A8" s="4" t="inlineStr">
        <is>
          <t>Rockville, Maryla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expiration year</t>
        </is>
      </c>
      <c r="B10" s="4" t="inlineStr">
        <is>
          <t xml:space="preserve"> </t>
        </is>
      </c>
      <c r="C10" s="4" t="inlineStr">
        <is>
          <t xml:space="preserve"> </t>
        </is>
      </c>
      <c r="D10" s="4" t="inlineStr">
        <is>
          <t xml:space="preserve"> </t>
        </is>
      </c>
      <c r="E10" s="4" t="inlineStr">
        <is>
          <t xml:space="preserve"> </t>
        </is>
      </c>
      <c r="F10" s="4" t="inlineStr">
        <is>
          <t>2029</t>
        </is>
      </c>
      <c r="G10" s="4" t="inlineStr">
        <is>
          <t xml:space="preserve"> </t>
        </is>
      </c>
      <c r="H10" s="4" t="inlineStr">
        <is>
          <t xml:space="preserve"> </t>
        </is>
      </c>
    </row>
    <row r="11">
      <c r="A11" s="4" t="inlineStr">
        <is>
          <t>Washington, D.C.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expiration date</t>
        </is>
      </c>
      <c r="B13" s="4" t="inlineStr">
        <is>
          <t>Oct. 31,  2027</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4" t="inlineStr">
        <is>
          <t xml:space="preserve"> </t>
        </is>
      </c>
      <c r="F14" s="6" t="n">
        <v>5300</v>
      </c>
      <c r="G14" s="4" t="inlineStr">
        <is>
          <t xml:space="preserve"> </t>
        </is>
      </c>
      <c r="H14" s="4" t="inlineStr">
        <is>
          <t xml:space="preserve"> </t>
        </is>
      </c>
    </row>
    <row r="15">
      <c r="A15" s="4" t="inlineStr">
        <is>
          <t>Lease liabilities</t>
        </is>
      </c>
      <c r="B15" s="4" t="inlineStr">
        <is>
          <t xml:space="preserve"> </t>
        </is>
      </c>
      <c r="C15" s="4" t="inlineStr">
        <is>
          <t xml:space="preserve"> </t>
        </is>
      </c>
      <c r="D15" s="4" t="inlineStr">
        <is>
          <t xml:space="preserve"> </t>
        </is>
      </c>
      <c r="E15" s="4" t="inlineStr">
        <is>
          <t xml:space="preserve"> </t>
        </is>
      </c>
      <c r="F15" s="6" t="n">
        <v>5300</v>
      </c>
      <c r="G15" s="4" t="inlineStr">
        <is>
          <t xml:space="preserve"> </t>
        </is>
      </c>
      <c r="H15" s="4" t="inlineStr">
        <is>
          <t xml:space="preserve"> </t>
        </is>
      </c>
    </row>
    <row r="16">
      <c r="A16" s="4" t="inlineStr">
        <is>
          <t>Operating lease, option to extend description</t>
        </is>
      </c>
      <c r="B16" s="4" t="inlineStr">
        <is>
          <t xml:space="preserve"> </t>
        </is>
      </c>
      <c r="C16" s="4" t="inlineStr">
        <is>
          <t xml:space="preserve"> </t>
        </is>
      </c>
      <c r="D16" s="4" t="inlineStr">
        <is>
          <t xml:space="preserve"> </t>
        </is>
      </c>
      <c r="E16" s="4" t="inlineStr">
        <is>
          <t xml:space="preserve"> </t>
        </is>
      </c>
      <c r="F16" s="4" t="inlineStr">
        <is>
          <t>The Company has an option to extend the term of the lease for five additional years.</t>
        </is>
      </c>
      <c r="G16" s="4" t="inlineStr">
        <is>
          <t xml:space="preserve"> </t>
        </is>
      </c>
      <c r="H16" s="4" t="inlineStr">
        <is>
          <t xml:space="preserve"> </t>
        </is>
      </c>
    </row>
    <row r="17">
      <c r="A17" s="4" t="inlineStr">
        <is>
          <t>Operating Lease Commencement Year</t>
        </is>
      </c>
      <c r="B17" s="4" t="inlineStr">
        <is>
          <t>2022-1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9804 Medical Center Dr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nant improvement allowance received</t>
        </is>
      </c>
      <c r="B20" s="4" t="inlineStr">
        <is>
          <t xml:space="preserve"> </t>
        </is>
      </c>
      <c r="C20" s="4" t="inlineStr">
        <is>
          <t xml:space="preserve"> </t>
        </is>
      </c>
      <c r="D20" s="4" t="inlineStr">
        <is>
          <t xml:space="preserve"> </t>
        </is>
      </c>
      <c r="E20" s="4" t="inlineStr">
        <is>
          <t xml:space="preserve"> </t>
        </is>
      </c>
      <c r="F20" s="6" t="n">
        <v>19500</v>
      </c>
      <c r="G20" s="4" t="inlineStr">
        <is>
          <t xml:space="preserve"> </t>
        </is>
      </c>
      <c r="H20" s="4" t="inlineStr">
        <is>
          <t xml:space="preserve"> </t>
        </is>
      </c>
    </row>
    <row r="21">
      <c r="A21" s="4" t="inlineStr">
        <is>
          <t>Property and equipment, net</t>
        </is>
      </c>
      <c r="B21" s="4" t="inlineStr">
        <is>
          <t xml:space="preserve"> </t>
        </is>
      </c>
      <c r="C21" s="4" t="inlineStr">
        <is>
          <t xml:space="preserve"> </t>
        </is>
      </c>
      <c r="D21" s="4" t="inlineStr">
        <is>
          <t xml:space="preserve"> </t>
        </is>
      </c>
      <c r="E21" s="4" t="inlineStr">
        <is>
          <t xml:space="preserve"> </t>
        </is>
      </c>
      <c r="F21" s="5" t="n">
        <v>132000</v>
      </c>
      <c r="G21" s="4" t="inlineStr">
        <is>
          <t xml:space="preserve"> </t>
        </is>
      </c>
      <c r="H21" s="4" t="inlineStr">
        <is>
          <t xml:space="preserve"> </t>
        </is>
      </c>
    </row>
    <row r="22">
      <c r="A22" s="4" t="inlineStr">
        <is>
          <t>Operating lease right-of-use assets</t>
        </is>
      </c>
      <c r="B22" s="4" t="inlineStr">
        <is>
          <t xml:space="preserve"> </t>
        </is>
      </c>
      <c r="C22" s="4" t="inlineStr">
        <is>
          <t xml:space="preserve"> </t>
        </is>
      </c>
      <c r="D22" s="4" t="inlineStr">
        <is>
          <t xml:space="preserve"> </t>
        </is>
      </c>
      <c r="E22" s="4" t="inlineStr">
        <is>
          <t xml:space="preserve"> </t>
        </is>
      </c>
      <c r="F22" s="5" t="n">
        <v>44800</v>
      </c>
      <c r="G22" s="4" t="inlineStr">
        <is>
          <t xml:space="preserve"> </t>
        </is>
      </c>
      <c r="H22" s="4" t="inlineStr">
        <is>
          <t xml:space="preserve"> </t>
        </is>
      </c>
    </row>
    <row r="23">
      <c r="A23" s="4" t="inlineStr">
        <is>
          <t>Lease liabilities</t>
        </is>
      </c>
      <c r="B23" s="4" t="inlineStr">
        <is>
          <t xml:space="preserve"> </t>
        </is>
      </c>
      <c r="C23" s="4" t="inlineStr">
        <is>
          <t xml:space="preserve"> </t>
        </is>
      </c>
      <c r="D23" s="4" t="inlineStr">
        <is>
          <t xml:space="preserve"> </t>
        </is>
      </c>
      <c r="E23" s="4" t="inlineStr">
        <is>
          <t xml:space="preserve"> </t>
        </is>
      </c>
      <c r="F23" s="5" t="n">
        <v>71900</v>
      </c>
      <c r="G23" s="4" t="inlineStr">
        <is>
          <t xml:space="preserve"> </t>
        </is>
      </c>
      <c r="H23" s="4" t="inlineStr">
        <is>
          <t xml:space="preserve"> </t>
        </is>
      </c>
    </row>
    <row r="24">
      <c r="A24" s="4" t="inlineStr">
        <is>
          <t>9804 Medical Center Drive [Member] | Buil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and equip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1200</v>
      </c>
    </row>
    <row r="27">
      <c r="A27" s="4" t="inlineStr">
        <is>
          <t>9804 Medical Center Drive [Member] | Manufacturing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 net</t>
        </is>
      </c>
      <c r="B29" s="4" t="inlineStr">
        <is>
          <t xml:space="preserve"> </t>
        </is>
      </c>
      <c r="C29" s="4" t="inlineStr">
        <is>
          <t xml:space="preserve"> </t>
        </is>
      </c>
      <c r="D29" s="4" t="inlineStr">
        <is>
          <t xml:space="preserve"> </t>
        </is>
      </c>
      <c r="E29" s="4" t="inlineStr">
        <is>
          <t xml:space="preserve"> </t>
        </is>
      </c>
      <c r="F29" s="5" t="n">
        <v>2600</v>
      </c>
      <c r="G29" s="6" t="n">
        <v>77600</v>
      </c>
      <c r="H29" s="4" t="inlineStr">
        <is>
          <t xml:space="preserve"> </t>
        </is>
      </c>
    </row>
    <row r="30">
      <c r="A30" s="4" t="inlineStr">
        <is>
          <t>9804 Medical Center Drive [Member] | Manufacturing Facility Not in Serv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and equipment, net</t>
        </is>
      </c>
      <c r="B32" s="4" t="inlineStr">
        <is>
          <t xml:space="preserve"> </t>
        </is>
      </c>
      <c r="C32" s="4" t="inlineStr">
        <is>
          <t xml:space="preserve"> </t>
        </is>
      </c>
      <c r="D32" s="4" t="inlineStr">
        <is>
          <t xml:space="preserve"> </t>
        </is>
      </c>
      <c r="E32" s="4" t="inlineStr">
        <is>
          <t xml:space="preserve"> </t>
        </is>
      </c>
      <c r="F32" s="6" t="n">
        <v>10600</v>
      </c>
      <c r="G32" s="4" t="inlineStr">
        <is>
          <t xml:space="preserve"> </t>
        </is>
      </c>
      <c r="H32" s="4" t="inlineStr">
        <is>
          <t xml:space="preserve"> </t>
        </is>
      </c>
    </row>
    <row r="33">
      <c r="A33" s="4" t="inlineStr">
        <is>
          <t>9804 Medical Center Drive [Member] | Rockville, Maryla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quare feet to be constructed | ft²</t>
        </is>
      </c>
      <c r="B35" s="4" t="inlineStr">
        <is>
          <t xml:space="preserve"> </t>
        </is>
      </c>
      <c r="C35" s="5" t="n">
        <v>186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truction completion, description</t>
        </is>
      </c>
      <c r="B36" s="4" t="inlineStr">
        <is>
          <t xml:space="preserve"> </t>
        </is>
      </c>
      <c r="C36" s="4" t="inlineStr">
        <is>
          <t xml:space="preserve"> </t>
        </is>
      </c>
      <c r="D36" s="4" t="inlineStr">
        <is>
          <t xml:space="preserve"> </t>
        </is>
      </c>
      <c r="E36" s="4" t="inlineStr">
        <is>
          <t xml:space="preserve"> </t>
        </is>
      </c>
      <c r="F36" s="4" t="inlineStr">
        <is>
          <t>The initial construction of the building was performed by the landlord and the lease commenced in September 2020 upon delivery of the leased premises to the Company to make additional improvements to the building.</t>
        </is>
      </c>
      <c r="G36" s="4" t="inlineStr">
        <is>
          <t xml:space="preserve"> </t>
        </is>
      </c>
      <c r="H36" s="4" t="inlineStr">
        <is>
          <t xml:space="preserve"> </t>
        </is>
      </c>
    </row>
    <row r="37">
      <c r="A37" s="4" t="inlineStr">
        <is>
          <t>Lease commenced date</t>
        </is>
      </c>
      <c r="B37" s="4" t="inlineStr">
        <is>
          <t xml:space="preserve"> </t>
        </is>
      </c>
      <c r="C37" s="4" t="inlineStr">
        <is>
          <t>2020-09</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ase expiration date</t>
        </is>
      </c>
      <c r="B38" s="4" t="inlineStr">
        <is>
          <t xml:space="preserve"> </t>
        </is>
      </c>
      <c r="C38" s="4" t="inlineStr">
        <is>
          <t>Sep. 30,  2036</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ase not yet commenced, option to terminate the lease</t>
        </is>
      </c>
      <c r="B39" s="4" t="inlineStr">
        <is>
          <t xml:space="preserve"> </t>
        </is>
      </c>
      <c r="C39" s="4" t="inlineStr">
        <is>
          <t xml:space="preserve"> </t>
        </is>
      </c>
      <c r="D39" s="4" t="inlineStr">
        <is>
          <t xml:space="preserve"> </t>
        </is>
      </c>
      <c r="E39" s="4" t="inlineStr">
        <is>
          <t xml:space="preserve"> </t>
        </is>
      </c>
      <c r="F39" s="4" t="inlineStr">
        <is>
          <t>true</t>
        </is>
      </c>
      <c r="G39" s="4" t="inlineStr">
        <is>
          <t xml:space="preserve"> </t>
        </is>
      </c>
      <c r="H39" s="4" t="inlineStr">
        <is>
          <t xml:space="preserve"> </t>
        </is>
      </c>
    </row>
    <row r="40">
      <c r="A40" s="4" t="inlineStr">
        <is>
          <t>Lease not yet commenced, option to terminate the lease, description</t>
        </is>
      </c>
      <c r="B40" s="4" t="inlineStr">
        <is>
          <t xml:space="preserve"> </t>
        </is>
      </c>
      <c r="C40" s="4" t="inlineStr">
        <is>
          <t xml:space="preserve"> </t>
        </is>
      </c>
      <c r="D40" s="4" t="inlineStr">
        <is>
          <t xml:space="preserve"> </t>
        </is>
      </c>
      <c r="E40" s="4" t="inlineStr">
        <is>
          <t xml:space="preserve"> </t>
        </is>
      </c>
      <c r="F40" s="4" t="inlineStr">
        <is>
          <t>The Company has an option to extend the term of the lease for up to 10 additional years and an option to terminate the lease, with payment of an early termination fee, after 12 years from the delivery of the leased premises to the Company.</t>
        </is>
      </c>
      <c r="G40" s="4" t="inlineStr">
        <is>
          <t xml:space="preserve"> </t>
        </is>
      </c>
      <c r="H40" s="4" t="inlineStr">
        <is>
          <t xml:space="preserve"> </t>
        </is>
      </c>
    </row>
    <row r="41">
      <c r="A41" s="4" t="inlineStr">
        <is>
          <t>Lease not yet commenced, additional lease term</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release term for option to terminate</t>
        </is>
      </c>
      <c r="B42" s="4" t="inlineStr">
        <is>
          <t xml:space="preserve"> </t>
        </is>
      </c>
      <c r="C42" s="4" t="inlineStr">
        <is>
          <t>12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tters of credit</t>
        </is>
      </c>
      <c r="B43" s="4" t="inlineStr">
        <is>
          <t xml:space="preserve"> </t>
        </is>
      </c>
      <c r="C43" s="6" t="n">
        <v>11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9712 Medical Center Drive [Member] | Rockville, Maryla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ase commenced date</t>
        </is>
      </c>
      <c r="B46" s="4" t="inlineStr">
        <is>
          <t xml:space="preserve"> </t>
        </is>
      </c>
      <c r="C46" s="4" t="inlineStr">
        <is>
          <t xml:space="preserve"> </t>
        </is>
      </c>
      <c r="D46" s="4" t="inlineStr">
        <is>
          <t xml:space="preserve"> </t>
        </is>
      </c>
      <c r="E46" s="4" t="inlineStr">
        <is>
          <t>2015-04</t>
        </is>
      </c>
      <c r="F46" s="4" t="inlineStr">
        <is>
          <t xml:space="preserve"> </t>
        </is>
      </c>
      <c r="G46" s="4" t="inlineStr">
        <is>
          <t xml:space="preserve"> </t>
        </is>
      </c>
      <c r="H46" s="4" t="inlineStr">
        <is>
          <t xml:space="preserve"> </t>
        </is>
      </c>
    </row>
    <row r="47">
      <c r="A47" s="4" t="inlineStr">
        <is>
          <t>Lease expiration date</t>
        </is>
      </c>
      <c r="B47" s="4" t="inlineStr">
        <is>
          <t xml:space="preserve"> </t>
        </is>
      </c>
      <c r="C47" s="4" t="inlineStr">
        <is>
          <t xml:space="preserve"> </t>
        </is>
      </c>
      <c r="D47" s="4" t="inlineStr">
        <is>
          <t xml:space="preserve"> </t>
        </is>
      </c>
      <c r="E47" s="4" t="inlineStr">
        <is>
          <t xml:space="preserve"> </t>
        </is>
      </c>
      <c r="F47" s="4" t="inlineStr">
        <is>
          <t>Sep. 30,  2036</t>
        </is>
      </c>
      <c r="G47" s="4" t="inlineStr">
        <is>
          <t xml:space="preserve"> </t>
        </is>
      </c>
      <c r="H47" s="4" t="inlineStr">
        <is>
          <t xml:space="preserve"> </t>
        </is>
      </c>
    </row>
    <row r="48">
      <c r="A48" s="4" t="inlineStr">
        <is>
          <t>Tenant improvement allowance received</t>
        </is>
      </c>
      <c r="B48" s="4" t="inlineStr">
        <is>
          <t xml:space="preserve"> </t>
        </is>
      </c>
      <c r="C48" s="4" t="inlineStr">
        <is>
          <t xml:space="preserve"> </t>
        </is>
      </c>
      <c r="D48" s="4" t="inlineStr">
        <is>
          <t xml:space="preserve"> </t>
        </is>
      </c>
      <c r="E48" s="4" t="inlineStr">
        <is>
          <t xml:space="preserve"> </t>
        </is>
      </c>
      <c r="F48" s="6" t="n">
        <v>400</v>
      </c>
      <c r="G48" s="4" t="inlineStr">
        <is>
          <t xml:space="preserve"> </t>
        </is>
      </c>
      <c r="H48" s="4" t="inlineStr">
        <is>
          <t xml:space="preserve"> </t>
        </is>
      </c>
    </row>
    <row r="49">
      <c r="A49" s="4" t="inlineStr">
        <is>
          <t>Operating lease right-of-use assets</t>
        </is>
      </c>
      <c r="B49" s="4" t="inlineStr">
        <is>
          <t xml:space="preserve"> </t>
        </is>
      </c>
      <c r="C49" s="4" t="inlineStr">
        <is>
          <t xml:space="preserve"> </t>
        </is>
      </c>
      <c r="D49" s="4" t="inlineStr">
        <is>
          <t xml:space="preserve"> </t>
        </is>
      </c>
      <c r="E49" s="4" t="inlineStr">
        <is>
          <t xml:space="preserve"> </t>
        </is>
      </c>
      <c r="F49" s="5" t="n">
        <v>4600</v>
      </c>
      <c r="G49" s="4" t="inlineStr">
        <is>
          <t xml:space="preserve"> </t>
        </is>
      </c>
      <c r="H49" s="4" t="inlineStr">
        <is>
          <t xml:space="preserve"> </t>
        </is>
      </c>
    </row>
    <row r="50">
      <c r="A50" s="4" t="inlineStr">
        <is>
          <t>Lease liabilities</t>
        </is>
      </c>
      <c r="B50" s="4" t="inlineStr">
        <is>
          <t xml:space="preserve"> </t>
        </is>
      </c>
      <c r="C50" s="4" t="inlineStr">
        <is>
          <t xml:space="preserve"> </t>
        </is>
      </c>
      <c r="D50" s="4" t="inlineStr">
        <is>
          <t xml:space="preserve"> </t>
        </is>
      </c>
      <c r="E50" s="4" t="inlineStr">
        <is>
          <t xml:space="preserve"> </t>
        </is>
      </c>
      <c r="F50" s="6" t="n">
        <v>5100</v>
      </c>
      <c r="G50" s="4" t="inlineStr">
        <is>
          <t xml:space="preserve"> </t>
        </is>
      </c>
      <c r="H50" s="4" t="inlineStr">
        <is>
          <t xml:space="preserve"> </t>
        </is>
      </c>
    </row>
    <row r="51">
      <c r="A51" s="4" t="inlineStr">
        <is>
          <t>Lease term</t>
        </is>
      </c>
      <c r="B51" s="4" t="inlineStr">
        <is>
          <t xml:space="preserve"> </t>
        </is>
      </c>
      <c r="C51" s="4" t="inlineStr">
        <is>
          <t xml:space="preserve"> </t>
        </is>
      </c>
      <c r="D51" s="4" t="inlineStr">
        <is>
          <t xml:space="preserve"> </t>
        </is>
      </c>
      <c r="E51" s="4" t="inlineStr">
        <is>
          <t xml:space="preserve"> </t>
        </is>
      </c>
      <c r="F51" s="4" t="inlineStr">
        <is>
          <t>February 2027, subject to extension options held by the Company.</t>
        </is>
      </c>
      <c r="G51" s="4" t="inlineStr">
        <is>
          <t xml:space="preserve"> </t>
        </is>
      </c>
      <c r="H51" s="4" t="inlineStr">
        <is>
          <t xml:space="preserve"> </t>
        </is>
      </c>
    </row>
    <row r="52">
      <c r="A52" s="4" t="inlineStr">
        <is>
          <t>Operating lease, existence of option to extend the lease</t>
        </is>
      </c>
      <c r="B52" s="4" t="inlineStr">
        <is>
          <t xml:space="preserve"> </t>
        </is>
      </c>
      <c r="C52" s="4" t="inlineStr">
        <is>
          <t xml:space="preserve"> </t>
        </is>
      </c>
      <c r="D52" s="4" t="inlineStr">
        <is>
          <t xml:space="preserve"> </t>
        </is>
      </c>
      <c r="E52" s="4" t="inlineStr">
        <is>
          <t xml:space="preserve"> </t>
        </is>
      </c>
      <c r="F52" s="4" t="inlineStr">
        <is>
          <t>true</t>
        </is>
      </c>
      <c r="G52" s="4" t="inlineStr">
        <is>
          <t xml:space="preserve"> </t>
        </is>
      </c>
      <c r="H52" s="4" t="inlineStr">
        <is>
          <t xml:space="preserve"> </t>
        </is>
      </c>
    </row>
    <row r="53">
      <c r="A53" s="4" t="inlineStr">
        <is>
          <t>Operating lease, option to extend description</t>
        </is>
      </c>
      <c r="B53" s="4" t="inlineStr">
        <is>
          <t xml:space="preserve"> </t>
        </is>
      </c>
      <c r="C53" s="4" t="inlineStr">
        <is>
          <t xml:space="preserve"> </t>
        </is>
      </c>
      <c r="D53" s="4" t="inlineStr">
        <is>
          <t xml:space="preserve"> </t>
        </is>
      </c>
      <c r="E53" s="4" t="inlineStr">
        <is>
          <t xml:space="preserve"> </t>
        </is>
      </c>
      <c r="F53" s="4" t="inlineStr">
        <is>
          <t xml:space="preserve">The Company has an option to extend the term of the lease for three additional years, as well as an option to extend the lease term to be coterminous with the 9804 Medical Center Drive Lease, which expires in September 2036. </t>
        </is>
      </c>
      <c r="G53" s="4" t="inlineStr">
        <is>
          <t xml:space="preserve"> </t>
        </is>
      </c>
      <c r="H53" s="4" t="inlineStr">
        <is>
          <t xml:space="preserve"> </t>
        </is>
      </c>
    </row>
    <row r="54">
      <c r="A54" s="4" t="inlineStr">
        <is>
          <t>Additional lease term under option to extend</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 xml:space="preserve"> </t>
        </is>
      </c>
    </row>
    <row r="55">
      <c r="A55" s="4" t="inlineStr">
        <is>
          <t>400 Madison Avenue [Member] | 400 Madison Le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ease expiration date</t>
        </is>
      </c>
      <c r="B57" s="4" t="inlineStr">
        <is>
          <t xml:space="preserve"> </t>
        </is>
      </c>
      <c r="C57" s="4" t="inlineStr">
        <is>
          <t xml:space="preserve"> </t>
        </is>
      </c>
      <c r="D57" s="4" t="inlineStr">
        <is>
          <t>Apr. 30,  2027</t>
        </is>
      </c>
      <c r="E57" s="4" t="inlineStr">
        <is>
          <t xml:space="preserve"> </t>
        </is>
      </c>
      <c r="F57" s="4" t="inlineStr">
        <is>
          <t xml:space="preserve"> </t>
        </is>
      </c>
      <c r="G57" s="4" t="inlineStr">
        <is>
          <t xml:space="preserve"> </t>
        </is>
      </c>
      <c r="H57" s="4" t="inlineStr">
        <is>
          <t xml:space="preserve"> </t>
        </is>
      </c>
    </row>
    <row r="58">
      <c r="A58" s="4" t="inlineStr">
        <is>
          <t>Letters of credit</t>
        </is>
      </c>
      <c r="B58" s="4" t="inlineStr">
        <is>
          <t xml:space="preserve"> </t>
        </is>
      </c>
      <c r="C58" s="4" t="inlineStr">
        <is>
          <t xml:space="preserve"> </t>
        </is>
      </c>
      <c r="D58" s="6" t="n">
        <v>200</v>
      </c>
      <c r="E58" s="4" t="inlineStr">
        <is>
          <t xml:space="preserve"> </t>
        </is>
      </c>
      <c r="F58" s="4" t="inlineStr">
        <is>
          <t xml:space="preserve"> </t>
        </is>
      </c>
      <c r="G58" s="4" t="inlineStr">
        <is>
          <t xml:space="preserve"> </t>
        </is>
      </c>
      <c r="H58" s="4" t="inlineStr">
        <is>
          <t xml:space="preserve"> </t>
        </is>
      </c>
    </row>
    <row r="59">
      <c r="A59" s="4" t="inlineStr">
        <is>
          <t>Operating lease right-of-use assets</t>
        </is>
      </c>
      <c r="B59" s="4" t="inlineStr">
        <is>
          <t xml:space="preserve"> </t>
        </is>
      </c>
      <c r="C59" s="4" t="inlineStr">
        <is>
          <t xml:space="preserve"> </t>
        </is>
      </c>
      <c r="D59" s="4" t="inlineStr">
        <is>
          <t xml:space="preserve"> </t>
        </is>
      </c>
      <c r="E59" s="4" t="inlineStr">
        <is>
          <t xml:space="preserve"> </t>
        </is>
      </c>
      <c r="F59" s="6" t="n">
        <v>2400</v>
      </c>
      <c r="G59" s="4" t="inlineStr">
        <is>
          <t xml:space="preserve"> </t>
        </is>
      </c>
      <c r="H59" s="4" t="inlineStr">
        <is>
          <t xml:space="preserve"> </t>
        </is>
      </c>
    </row>
    <row r="60">
      <c r="A60" s="4" t="inlineStr">
        <is>
          <t>Lease liabilities</t>
        </is>
      </c>
      <c r="B60" s="4" t="inlineStr">
        <is>
          <t xml:space="preserve"> </t>
        </is>
      </c>
      <c r="C60" s="4" t="inlineStr">
        <is>
          <t xml:space="preserve"> </t>
        </is>
      </c>
      <c r="D60" s="4" t="inlineStr">
        <is>
          <t xml:space="preserve"> </t>
        </is>
      </c>
      <c r="E60" s="4" t="inlineStr">
        <is>
          <t xml:space="preserve"> </t>
        </is>
      </c>
      <c r="F60" s="6" t="n">
        <v>3100</v>
      </c>
      <c r="G60" s="4" t="inlineStr">
        <is>
          <t xml:space="preserve"> </t>
        </is>
      </c>
      <c r="H60" s="4" t="inlineStr">
        <is>
          <t xml:space="preserve"> </t>
        </is>
      </c>
    </row>
    <row r="61">
      <c r="A61" s="4" t="inlineStr">
        <is>
          <t>Operating Lease Commencement Year</t>
        </is>
      </c>
      <c r="B61" s="4" t="inlineStr">
        <is>
          <t xml:space="preserve"> </t>
        </is>
      </c>
      <c r="C61" s="4" t="inlineStr">
        <is>
          <t xml:space="preserve"> </t>
        </is>
      </c>
      <c r="D61" s="4" t="inlineStr">
        <is>
          <t>2016-07</t>
        </is>
      </c>
      <c r="E61" s="4" t="inlineStr">
        <is>
          <t xml:space="preserve"> </t>
        </is>
      </c>
      <c r="F61" s="4" t="inlineStr">
        <is>
          <t xml:space="preserve"> </t>
        </is>
      </c>
      <c r="G61" s="4" t="inlineStr">
        <is>
          <t xml:space="preserve"> </t>
        </is>
      </c>
      <c r="H61" s="4" t="inlineStr">
        <is>
          <t xml:space="preserve"> </t>
        </is>
      </c>
    </row>
    <row r="62">
      <c r="A62" s="4" t="inlineStr">
        <is>
          <t>Tenant improvement allowance entitled to received</t>
        </is>
      </c>
      <c r="B62" s="4" t="inlineStr">
        <is>
          <t xml:space="preserve"> </t>
        </is>
      </c>
      <c r="C62" s="4" t="inlineStr">
        <is>
          <t xml:space="preserve"> </t>
        </is>
      </c>
      <c r="D62" s="6" t="n">
        <v>700</v>
      </c>
      <c r="E62" s="4" t="inlineStr">
        <is>
          <t xml:space="preserve"> </t>
        </is>
      </c>
      <c r="F62" s="4" t="inlineStr">
        <is>
          <t xml:space="preserve"> </t>
        </is>
      </c>
      <c r="G62" s="4" t="inlineStr">
        <is>
          <t xml:space="preserve"> </t>
        </is>
      </c>
      <c r="H62" s="4" t="inlineStr">
        <is>
          <t xml:space="preserve"> </t>
        </is>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and Supplemental Cash Flow Information of Operating Leas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1107</v>
      </c>
      <c r="C4" s="6" t="n">
        <v>9570</v>
      </c>
      <c r="D4" s="6" t="n">
        <v>9729</v>
      </c>
    </row>
    <row r="5">
      <c r="A5" s="4" t="inlineStr">
        <is>
          <t>Variable lease cost</t>
        </is>
      </c>
      <c r="B5" s="5" t="n">
        <v>2263</v>
      </c>
      <c r="C5" s="5" t="n">
        <v>1727</v>
      </c>
      <c r="D5" s="5" t="n">
        <v>2348</v>
      </c>
    </row>
    <row r="6">
      <c r="A6" s="4" t="inlineStr">
        <is>
          <t>Total lease cost</t>
        </is>
      </c>
      <c r="B6" s="5" t="n">
        <v>13370</v>
      </c>
      <c r="C6" s="5" t="n">
        <v>11297</v>
      </c>
      <c r="D6" s="5" t="n">
        <v>12077</v>
      </c>
    </row>
    <row r="7">
      <c r="A7" s="4" t="inlineStr">
        <is>
          <t>Cash paid (received) for amounts included in operating lease liabilities</t>
        </is>
      </c>
      <c r="B7" s="5" t="n">
        <v>11861</v>
      </c>
      <c r="C7" s="5" t="n">
        <v>5697</v>
      </c>
      <c r="D7" s="5" t="n">
        <v>-6765</v>
      </c>
    </row>
    <row r="8">
      <c r="A8" s="4" t="inlineStr">
        <is>
          <t>Right-of-use assets acquired through operating lease liabilities</t>
        </is>
      </c>
      <c r="B8" s="6" t="n">
        <v>1132</v>
      </c>
      <c r="C8" s="6" t="n">
        <v>8662</v>
      </c>
      <c r="D8" s="6" t="n">
        <v>19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 Weighted-Average Remaining Lease Term and Weighted-Average Discount Rate of Operating Leas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11 years</t>
        </is>
      </c>
      <c r="C3" s="4" t="inlineStr">
        <is>
          <t>11 years 8 months 12 days</t>
        </is>
      </c>
    </row>
    <row r="4">
      <c r="A4" s="4" t="inlineStr">
        <is>
          <t>Weighted-average discount rate</t>
        </is>
      </c>
      <c r="B4" s="12" t="n">
        <v>0.057</v>
      </c>
      <c r="C4" s="12" t="n">
        <v>0.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Future Minimum Lease Payments Remaining Operating Leases (Detail) - USD ($) $ in Thousands</t>
        </is>
      </c>
      <c r="B1" s="2" t="inlineStr">
        <is>
          <t>Dec. 31, 2023</t>
        </is>
      </c>
      <c r="C1" s="2" t="inlineStr">
        <is>
          <t>Dec. 31, 2022</t>
        </is>
      </c>
    </row>
    <row r="2">
      <c r="A2" s="3" t="inlineStr">
        <is>
          <t>Undiscounted future minimum lease payments:</t>
        </is>
      </c>
      <c r="B2" s="4" t="inlineStr">
        <is>
          <t xml:space="preserve"> </t>
        </is>
      </c>
      <c r="C2" s="4" t="inlineStr">
        <is>
          <t xml:space="preserve"> </t>
        </is>
      </c>
    </row>
    <row r="3">
      <c r="A3" s="4" t="inlineStr">
        <is>
          <t>2024</t>
        </is>
      </c>
      <c r="B3" s="6" t="n">
        <v>11936</v>
      </c>
      <c r="C3" s="4" t="inlineStr">
        <is>
          <t xml:space="preserve"> </t>
        </is>
      </c>
    </row>
    <row r="4">
      <c r="A4" s="4" t="inlineStr">
        <is>
          <t>2025</t>
        </is>
      </c>
      <c r="B4" s="5" t="n">
        <v>12750</v>
      </c>
      <c r="C4" s="4" t="inlineStr">
        <is>
          <t xml:space="preserve"> </t>
        </is>
      </c>
    </row>
    <row r="5">
      <c r="A5" s="4" t="inlineStr">
        <is>
          <t>2026</t>
        </is>
      </c>
      <c r="B5" s="5" t="n">
        <v>12643</v>
      </c>
      <c r="C5" s="4" t="inlineStr">
        <is>
          <t xml:space="preserve"> </t>
        </is>
      </c>
    </row>
    <row r="6">
      <c r="A6" s="4" t="inlineStr">
        <is>
          <t>2027</t>
        </is>
      </c>
      <c r="B6" s="5" t="n">
        <v>10003</v>
      </c>
      <c r="C6" s="4" t="inlineStr">
        <is>
          <t xml:space="preserve"> </t>
        </is>
      </c>
    </row>
    <row r="7">
      <c r="A7" s="4" t="inlineStr">
        <is>
          <t>2028</t>
        </is>
      </c>
      <c r="B7" s="5" t="n">
        <v>7940</v>
      </c>
      <c r="C7" s="4" t="inlineStr">
        <is>
          <t xml:space="preserve"> </t>
        </is>
      </c>
    </row>
    <row r="8">
      <c r="A8" s="4" t="inlineStr">
        <is>
          <t>Thereafter</t>
        </is>
      </c>
      <c r="B8" s="5" t="n">
        <v>67039</v>
      </c>
      <c r="C8" s="4" t="inlineStr">
        <is>
          <t xml:space="preserve"> </t>
        </is>
      </c>
    </row>
    <row r="9">
      <c r="A9" s="4" t="inlineStr">
        <is>
          <t>Total undiscounted future minimum lease payments</t>
        </is>
      </c>
      <c r="B9" s="5" t="n">
        <v>122311</v>
      </c>
      <c r="C9" s="4" t="inlineStr">
        <is>
          <t xml:space="preserve"> </t>
        </is>
      </c>
    </row>
    <row r="10">
      <c r="A10" s="4" t="inlineStr">
        <is>
          <t>Amount representing imputed interest</t>
        </is>
      </c>
      <c r="B10" s="5" t="n">
        <v>-33021</v>
      </c>
      <c r="C10" s="4" t="inlineStr">
        <is>
          <t xml:space="preserve"> </t>
        </is>
      </c>
    </row>
    <row r="11">
      <c r="A11" s="4" t="inlineStr">
        <is>
          <t>Total operating lease liabilities</t>
        </is>
      </c>
      <c r="B11" s="5" t="n">
        <v>89290</v>
      </c>
      <c r="C11" s="4" t="inlineStr">
        <is>
          <t xml:space="preserve"> </t>
        </is>
      </c>
    </row>
    <row r="12">
      <c r="A12" s="4" t="inlineStr">
        <is>
          <t>Current portion of operating lease liabilities</t>
        </is>
      </c>
      <c r="B12" s="5" t="n">
        <v>-7068</v>
      </c>
      <c r="C12" s="6" t="n">
        <v>-5997</v>
      </c>
    </row>
    <row r="13">
      <c r="A13" s="4" t="inlineStr">
        <is>
          <t>Operating lease liabiliies, noncurrent</t>
        </is>
      </c>
      <c r="B13" s="6" t="n">
        <v>82222</v>
      </c>
      <c r="C13" s="6" t="n">
        <v>88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Common Stock [Member] - USD ($) $ in Thousands</t>
        </is>
      </c>
      <c r="B1" s="2" t="inlineStr">
        <is>
          <t>12 Months Ended</t>
        </is>
      </c>
    </row>
    <row r="2">
      <c r="B2" s="2" t="inlineStr">
        <is>
          <t>Dec. 31, 2023</t>
        </is>
      </c>
      <c r="C2" s="2" t="inlineStr">
        <is>
          <t>Dec. 31, 2021</t>
        </is>
      </c>
    </row>
    <row r="3">
      <c r="A3" s="4" t="inlineStr">
        <is>
          <t>Issuance of Stock, transaction costs</t>
        </is>
      </c>
      <c r="B3" s="4" t="inlineStr">
        <is>
          <t xml:space="preserve"> </t>
        </is>
      </c>
      <c r="C3" s="6" t="n">
        <v>14194</v>
      </c>
    </row>
    <row r="4">
      <c r="A4" s="4" t="inlineStr">
        <is>
          <t>Private Placement [Member]</t>
        </is>
      </c>
      <c r="B4" s="4" t="inlineStr">
        <is>
          <t xml:space="preserve"> </t>
        </is>
      </c>
      <c r="C4" s="4" t="inlineStr">
        <is>
          <t xml:space="preserve"> </t>
        </is>
      </c>
    </row>
    <row r="5">
      <c r="A5" s="4" t="inlineStr">
        <is>
          <t>Issuance of Stock, transaction costs</t>
        </is>
      </c>
      <c r="B5" s="6" t="n">
        <v>126</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Related to Sale of Future Royal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iability Related To Sale Of Future Royalties [Line Items]</t>
        </is>
      </c>
      <c r="B3" s="4" t="inlineStr">
        <is>
          <t xml:space="preserve"> </t>
        </is>
      </c>
      <c r="C3" s="4" t="inlineStr">
        <is>
          <t xml:space="preserve"> </t>
        </is>
      </c>
      <c r="D3" s="4" t="inlineStr">
        <is>
          <t xml:space="preserve"> </t>
        </is>
      </c>
    </row>
    <row r="4">
      <c r="A4" s="4" t="inlineStr">
        <is>
          <t>Repurchase of call option amount</t>
        </is>
      </c>
      <c r="B4" s="6" t="n">
        <v>300000</v>
      </c>
      <c r="C4" s="4" t="inlineStr">
        <is>
          <t xml:space="preserve"> </t>
        </is>
      </c>
      <c r="D4" s="4" t="inlineStr">
        <is>
          <t xml:space="preserve"> </t>
        </is>
      </c>
    </row>
    <row r="5">
      <c r="A5" s="4" t="inlineStr">
        <is>
          <t>Interest expense</t>
        </is>
      </c>
      <c r="B5" s="5" t="n">
        <v>6862</v>
      </c>
      <c r="C5" s="6" t="n">
        <v>23254</v>
      </c>
      <c r="D5" s="6" t="n">
        <v>26277</v>
      </c>
    </row>
    <row r="6">
      <c r="A6" s="4" t="inlineStr">
        <is>
          <t>November 7, 2024</t>
        </is>
      </c>
      <c r="B6" s="4" t="inlineStr">
        <is>
          <t xml:space="preserve"> </t>
        </is>
      </c>
      <c r="C6" s="4" t="inlineStr">
        <is>
          <t xml:space="preserve"> </t>
        </is>
      </c>
      <c r="D6" s="4" t="inlineStr">
        <is>
          <t xml:space="preserve"> </t>
        </is>
      </c>
    </row>
    <row r="7">
      <c r="A7" s="3" t="inlineStr">
        <is>
          <t>Liability Related To Sale Of Future Royalties [Line Items]</t>
        </is>
      </c>
      <c r="B7" s="4" t="inlineStr">
        <is>
          <t xml:space="preserve"> </t>
        </is>
      </c>
      <c r="C7" s="4" t="inlineStr">
        <is>
          <t xml:space="preserve"> </t>
        </is>
      </c>
      <c r="D7" s="4" t="inlineStr">
        <is>
          <t xml:space="preserve"> </t>
        </is>
      </c>
    </row>
    <row r="8">
      <c r="A8" s="4" t="inlineStr">
        <is>
          <t>Repurchase of call option amount, before exercised</t>
        </is>
      </c>
      <c r="B8" s="5" t="n">
        <v>1000</v>
      </c>
      <c r="C8" s="4" t="inlineStr">
        <is>
          <t xml:space="preserve"> </t>
        </is>
      </c>
      <c r="D8" s="4" t="inlineStr">
        <is>
          <t xml:space="preserve"> </t>
        </is>
      </c>
    </row>
    <row r="9">
      <c r="A9" s="4" t="inlineStr">
        <is>
          <t>HCR [Member]</t>
        </is>
      </c>
      <c r="B9" s="4" t="inlineStr">
        <is>
          <t xml:space="preserve"> </t>
        </is>
      </c>
      <c r="C9" s="4" t="inlineStr">
        <is>
          <t xml:space="preserve"> </t>
        </is>
      </c>
      <c r="D9" s="4" t="inlineStr">
        <is>
          <t xml:space="preserve"> </t>
        </is>
      </c>
    </row>
    <row r="10">
      <c r="A10" s="3" t="inlineStr">
        <is>
          <t>Liability Related To Sale Of Future Royalties [Line Items]</t>
        </is>
      </c>
      <c r="B10" s="4" t="inlineStr">
        <is>
          <t xml:space="preserve"> </t>
        </is>
      </c>
      <c r="C10" s="4" t="inlineStr">
        <is>
          <t xml:space="preserve"> </t>
        </is>
      </c>
      <c r="D10" s="4" t="inlineStr">
        <is>
          <t xml:space="preserve"> </t>
        </is>
      </c>
    </row>
    <row r="11">
      <c r="A11" s="4" t="inlineStr">
        <is>
          <t>Proceeds from Royalties Received</t>
        </is>
      </c>
      <c r="B11" s="5" t="n">
        <v>4000</v>
      </c>
      <c r="C11" s="4" t="inlineStr">
        <is>
          <t xml:space="preserve"> </t>
        </is>
      </c>
      <c r="D11" s="4" t="inlineStr">
        <is>
          <t xml:space="preserve"> </t>
        </is>
      </c>
    </row>
    <row r="12">
      <c r="A12" s="4" t="inlineStr">
        <is>
          <t>Deferred Transaction Cost</t>
        </is>
      </c>
      <c r="B12" s="5" t="n">
        <v>3500</v>
      </c>
      <c r="C12" s="4" t="inlineStr">
        <is>
          <t xml:space="preserve"> </t>
        </is>
      </c>
      <c r="D12" s="4" t="inlineStr">
        <is>
          <t xml:space="preserve"> </t>
        </is>
      </c>
    </row>
    <row r="13">
      <c r="A13" s="4" t="inlineStr">
        <is>
          <t>Interest expense</t>
        </is>
      </c>
      <c r="B13" s="6" t="n">
        <v>192500</v>
      </c>
      <c r="C13" s="4" t="inlineStr">
        <is>
          <t xml:space="preserve"> </t>
        </is>
      </c>
      <c r="D13" s="4" t="inlineStr">
        <is>
          <t xml:space="preserve"> </t>
        </is>
      </c>
    </row>
    <row r="14">
      <c r="A14" s="4" t="inlineStr">
        <is>
          <t>Interest Rate, Effective Percentage</t>
        </is>
      </c>
      <c r="B14" s="12" t="n">
        <v>0.048</v>
      </c>
      <c r="C14" s="4" t="inlineStr">
        <is>
          <t xml:space="preserve"> </t>
        </is>
      </c>
      <c r="D14" s="4" t="inlineStr">
        <is>
          <t xml:space="preserve"> </t>
        </is>
      </c>
    </row>
    <row r="15">
      <c r="A15" s="4" t="inlineStr">
        <is>
          <t>HCR [Member] | Other Noncurrent Liabilities</t>
        </is>
      </c>
      <c r="B15" s="4" t="inlineStr">
        <is>
          <t xml:space="preserve"> </t>
        </is>
      </c>
      <c r="C15" s="4" t="inlineStr">
        <is>
          <t xml:space="preserve"> </t>
        </is>
      </c>
      <c r="D15" s="4" t="inlineStr">
        <is>
          <t xml:space="preserve"> </t>
        </is>
      </c>
    </row>
    <row r="16">
      <c r="A16" s="3" t="inlineStr">
        <is>
          <t>Liability Related To Sale Of Future Royalties [Line Items]</t>
        </is>
      </c>
      <c r="B16" s="4" t="inlineStr">
        <is>
          <t xml:space="preserve"> </t>
        </is>
      </c>
      <c r="C16" s="4" t="inlineStr">
        <is>
          <t xml:space="preserve"> </t>
        </is>
      </c>
      <c r="D16" s="4" t="inlineStr">
        <is>
          <t xml:space="preserve"> </t>
        </is>
      </c>
    </row>
    <row r="17">
      <c r="A17" s="4" t="inlineStr">
        <is>
          <t>Proceeds from sale of future royalties</t>
        </is>
      </c>
      <c r="B17" s="6" t="n">
        <v>196000</v>
      </c>
      <c r="C17" s="4" t="inlineStr">
        <is>
          <t xml:space="preserve"> </t>
        </is>
      </c>
      <c r="D17" s="4" t="inlineStr">
        <is>
          <t xml:space="preserve"> </t>
        </is>
      </c>
    </row>
    <row r="18">
      <c r="A18" s="4" t="inlineStr">
        <is>
          <t>HCR [Member] | November 7, 2024</t>
        </is>
      </c>
      <c r="B18" s="4" t="inlineStr">
        <is>
          <t xml:space="preserve"> </t>
        </is>
      </c>
      <c r="C18" s="4" t="inlineStr">
        <is>
          <t xml:space="preserve"> </t>
        </is>
      </c>
      <c r="D18" s="4" t="inlineStr">
        <is>
          <t xml:space="preserve"> </t>
        </is>
      </c>
    </row>
    <row r="19">
      <c r="A19" s="3" t="inlineStr">
        <is>
          <t>Liability Related To Sale Of Future Royalties [Line Items]</t>
        </is>
      </c>
      <c r="B19" s="4" t="inlineStr">
        <is>
          <t xml:space="preserve"> </t>
        </is>
      </c>
      <c r="C19" s="4" t="inlineStr">
        <is>
          <t xml:space="preserve"> </t>
        </is>
      </c>
      <c r="D19" s="4" t="inlineStr">
        <is>
          <t xml:space="preserve"> </t>
        </is>
      </c>
    </row>
    <row r="20">
      <c r="A20" s="4" t="inlineStr">
        <is>
          <t>Royalty Payment Cap Amount</t>
        </is>
      </c>
      <c r="B20" s="5" t="n">
        <v>260000</v>
      </c>
      <c r="C20" s="4" t="inlineStr">
        <is>
          <t xml:space="preserve"> </t>
        </is>
      </c>
      <c r="D20" s="4" t="inlineStr">
        <is>
          <t xml:space="preserve"> </t>
        </is>
      </c>
    </row>
    <row r="21">
      <c r="A21" s="4" t="inlineStr">
        <is>
          <t>HCR [Member] | November 8, 2024</t>
        </is>
      </c>
      <c r="B21" s="4" t="inlineStr">
        <is>
          <t xml:space="preserve"> </t>
        </is>
      </c>
      <c r="C21" s="4" t="inlineStr">
        <is>
          <t xml:space="preserve"> </t>
        </is>
      </c>
      <c r="D21" s="4" t="inlineStr">
        <is>
          <t xml:space="preserve"> </t>
        </is>
      </c>
    </row>
    <row r="22">
      <c r="A22" s="3" t="inlineStr">
        <is>
          <t>Liability Related To Sale Of Future Royalties [Line Items]</t>
        </is>
      </c>
      <c r="B22" s="4" t="inlineStr">
        <is>
          <t xml:space="preserve"> </t>
        </is>
      </c>
      <c r="C22" s="4" t="inlineStr">
        <is>
          <t xml:space="preserve"> </t>
        </is>
      </c>
      <c r="D22" s="4" t="inlineStr">
        <is>
          <t xml:space="preserve"> </t>
        </is>
      </c>
    </row>
    <row r="23">
      <c r="A23" s="4" t="inlineStr">
        <is>
          <t>Royalty Payment Cap Amount</t>
        </is>
      </c>
      <c r="B23" s="5" t="n">
        <v>300000</v>
      </c>
      <c r="C23" s="4" t="inlineStr">
        <is>
          <t xml:space="preserve"> </t>
        </is>
      </c>
      <c r="D23" s="4" t="inlineStr">
        <is>
          <t xml:space="preserve"> </t>
        </is>
      </c>
    </row>
    <row r="24">
      <c r="A24" s="4" t="inlineStr">
        <is>
          <t>Royalty Agreements | HCR [Member]</t>
        </is>
      </c>
      <c r="B24" s="4" t="inlineStr">
        <is>
          <t xml:space="preserve"> </t>
        </is>
      </c>
      <c r="C24" s="4" t="inlineStr">
        <is>
          <t xml:space="preserve"> </t>
        </is>
      </c>
      <c r="D24" s="4" t="inlineStr">
        <is>
          <t xml:space="preserve"> </t>
        </is>
      </c>
    </row>
    <row r="25">
      <c r="A25" s="3" t="inlineStr">
        <is>
          <t>Liability Related To Sale Of Future Royalties [Line Items]</t>
        </is>
      </c>
      <c r="B25" s="4" t="inlineStr">
        <is>
          <t xml:space="preserve"> </t>
        </is>
      </c>
      <c r="C25" s="4" t="inlineStr">
        <is>
          <t xml:space="preserve"> </t>
        </is>
      </c>
      <c r="D25" s="4" t="inlineStr">
        <is>
          <t xml:space="preserve"> </t>
        </is>
      </c>
    </row>
    <row r="26">
      <c r="A26" s="4" t="inlineStr">
        <is>
          <t>Purchase Agreement</t>
        </is>
      </c>
      <c r="B26" s="6" t="n">
        <v>2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Sale of Future Royalties -Schedule of Activity Within Liability Related to Sale of Future Royalties (Details) - USD ($) $ in Thousands</t>
        </is>
      </c>
      <c r="B1" s="2" t="inlineStr">
        <is>
          <t>12 Months Ended</t>
        </is>
      </c>
    </row>
    <row r="2">
      <c r="B2" s="2" t="inlineStr">
        <is>
          <t>Dec. 31, 2023</t>
        </is>
      </c>
      <c r="C2" s="2" t="inlineStr">
        <is>
          <t>Dec. 31, 2022</t>
        </is>
      </c>
    </row>
    <row r="3">
      <c r="A3" s="3" t="inlineStr">
        <is>
          <t>Liability Related To Sale Of Future Royalties [Line Items]</t>
        </is>
      </c>
      <c r="B3" s="4" t="inlineStr">
        <is>
          <t xml:space="preserve"> </t>
        </is>
      </c>
      <c r="C3" s="4" t="inlineStr">
        <is>
          <t xml:space="preserve"> </t>
        </is>
      </c>
    </row>
    <row r="4">
      <c r="A4" s="4" t="inlineStr">
        <is>
          <t>Current portion of liability related to sale of future royalties</t>
        </is>
      </c>
      <c r="B4" s="6" t="n">
        <v>-50567</v>
      </c>
      <c r="C4" s="6" t="n">
        <v>-48601</v>
      </c>
    </row>
    <row r="5">
      <c r="A5" s="4" t="inlineStr">
        <is>
          <t>Liability related to sale of future royalties, non-current</t>
        </is>
      </c>
      <c r="B5" s="5" t="n">
        <v>43485</v>
      </c>
      <c r="C5" s="5" t="n">
        <v>89005</v>
      </c>
    </row>
    <row r="6">
      <c r="A6" s="4" t="inlineStr">
        <is>
          <t>Royalty Agreements</t>
        </is>
      </c>
      <c r="B6" s="4" t="inlineStr">
        <is>
          <t xml:space="preserve"> </t>
        </is>
      </c>
      <c r="C6" s="4" t="inlineStr">
        <is>
          <t xml:space="preserve"> </t>
        </is>
      </c>
    </row>
    <row r="7">
      <c r="A7" s="3" t="inlineStr">
        <is>
          <t>Liability Related To Sale Of Future Royalties [Line Items]</t>
        </is>
      </c>
      <c r="B7" s="4" t="inlineStr">
        <is>
          <t xml:space="preserve"> </t>
        </is>
      </c>
      <c r="C7" s="4" t="inlineStr">
        <is>
          <t xml:space="preserve"> </t>
        </is>
      </c>
    </row>
    <row r="8">
      <c r="A8" s="4" t="inlineStr">
        <is>
          <t>Beginning balance</t>
        </is>
      </c>
      <c r="B8" s="5" t="n">
        <v>137606</v>
      </c>
      <c r="C8" s="5" t="n">
        <v>171349</v>
      </c>
    </row>
    <row r="9">
      <c r="A9" s="4" t="inlineStr">
        <is>
          <t>Zolgensma royalties paid to HCR</t>
        </is>
      </c>
      <c r="B9" s="5" t="n">
        <v>-49574</v>
      </c>
      <c r="C9" s="5" t="n">
        <v>-56219</v>
      </c>
    </row>
    <row r="10">
      <c r="A10" s="4" t="inlineStr">
        <is>
          <t>Interest expense recognized</t>
        </is>
      </c>
      <c r="B10" s="5" t="n">
        <v>6020</v>
      </c>
      <c r="C10" s="5" t="n">
        <v>22476</v>
      </c>
    </row>
    <row r="11">
      <c r="A11" s="4" t="inlineStr">
        <is>
          <t>Ending balance</t>
        </is>
      </c>
      <c r="B11" s="5" t="n">
        <v>94052</v>
      </c>
      <c r="C11" s="6" t="n">
        <v>137606</v>
      </c>
    </row>
    <row r="12">
      <c r="A12" s="4" t="inlineStr">
        <is>
          <t>Current portion of liability related to sale of future royalties</t>
        </is>
      </c>
      <c r="B12" s="5" t="n">
        <v>-50567</v>
      </c>
      <c r="C12" s="4" t="inlineStr">
        <is>
          <t xml:space="preserve"> </t>
        </is>
      </c>
    </row>
    <row r="13">
      <c r="A13" s="4" t="inlineStr">
        <is>
          <t>Liability related to sale of future royalties, non-current</t>
        </is>
      </c>
      <c r="B13" s="6" t="n">
        <v>43485</v>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 width="22" customWidth="1" min="8" max="8"/>
  </cols>
  <sheetData>
    <row r="1">
      <c r="A1" s="1" t="inlineStr">
        <is>
          <t>Commitments and Contingencies - Additional Information (Detail)</t>
        </is>
      </c>
      <c r="B1" s="2" t="inlineStr">
        <is>
          <t>1 Months Ended</t>
        </is>
      </c>
      <c r="D1" s="2" t="inlineStr">
        <is>
          <t>12 Months Ended</t>
        </is>
      </c>
    </row>
    <row r="2">
      <c r="B2" s="2" t="inlineStr">
        <is>
          <t>Mar. 31, 2022 USD ($)</t>
        </is>
      </c>
      <c r="C2" s="2" t="inlineStr">
        <is>
          <t>Aug. 31, 2019 USD ($)</t>
        </is>
      </c>
      <c r="D2" s="2" t="inlineStr">
        <is>
          <t>Dec. 31, 2023 USD ($) Installment</t>
        </is>
      </c>
      <c r="E2" s="2" t="inlineStr">
        <is>
          <t>Dec. 31, 2022 USD ($)</t>
        </is>
      </c>
      <c r="F2" s="2" t="inlineStr">
        <is>
          <t>Dec. 31, 2021 USD ($)</t>
        </is>
      </c>
      <c r="G2" s="2" t="inlineStr">
        <is>
          <t>Apr. 30, 2019 USD ($)</t>
        </is>
      </c>
      <c r="H2" s="2" t="inlineStr">
        <is>
          <t>Mar. 31, 2009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ims paid to date related to indemnification issu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Accruals or expenses related to indemnification issues</t>
        </is>
      </c>
      <c r="B5" s="4" t="inlineStr">
        <is>
          <t xml:space="preserve"> </t>
        </is>
      </c>
      <c r="C5" s="4" t="inlineStr">
        <is>
          <t xml:space="preserve"> </t>
        </is>
      </c>
      <c r="D5" s="5" t="n">
        <v>0</v>
      </c>
      <c r="E5" s="6" t="n">
        <v>0</v>
      </c>
      <c r="F5" s="4" t="inlineStr">
        <is>
          <t xml:space="preserve"> </t>
        </is>
      </c>
      <c r="G5" s="4" t="inlineStr">
        <is>
          <t xml:space="preserve"> </t>
        </is>
      </c>
      <c r="H5" s="4" t="inlineStr">
        <is>
          <t xml:space="preserve"> </t>
        </is>
      </c>
    </row>
    <row r="6">
      <c r="A6" s="4" t="inlineStr">
        <is>
          <t>Settlement amount received</t>
        </is>
      </c>
      <c r="B6" s="4" t="inlineStr">
        <is>
          <t xml:space="preserve"> </t>
        </is>
      </c>
      <c r="C6" s="4" t="inlineStr">
        <is>
          <t xml:space="preserve"> </t>
        </is>
      </c>
      <c r="D6" s="5" t="n">
        <v>7500000</v>
      </c>
      <c r="E6" s="4" t="inlineStr">
        <is>
          <t xml:space="preserve"> </t>
        </is>
      </c>
      <c r="F6" s="4" t="inlineStr">
        <is>
          <t xml:space="preserve"> </t>
        </is>
      </c>
      <c r="G6" s="4" t="inlineStr">
        <is>
          <t xml:space="preserve"> </t>
        </is>
      </c>
      <c r="H6" s="4" t="inlineStr">
        <is>
          <t xml:space="preserve"> </t>
        </is>
      </c>
    </row>
    <row r="7">
      <c r="A7" s="4" t="inlineStr">
        <is>
          <t>University of Pennsylvan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expeses</t>
        </is>
      </c>
      <c r="B9" s="4" t="inlineStr">
        <is>
          <t xml:space="preserve"> </t>
        </is>
      </c>
      <c r="C9" s="4" t="inlineStr">
        <is>
          <t xml:space="preserve"> </t>
        </is>
      </c>
      <c r="D9" s="5" t="n">
        <v>8200000</v>
      </c>
      <c r="E9" s="5" t="n">
        <v>10300000</v>
      </c>
      <c r="F9" s="4" t="inlineStr">
        <is>
          <t xml:space="preserve"> </t>
        </is>
      </c>
      <c r="G9" s="4" t="inlineStr">
        <is>
          <t xml:space="preserve"> </t>
        </is>
      </c>
      <c r="H9" s="4" t="inlineStr">
        <is>
          <t xml:space="preserve"> </t>
        </is>
      </c>
    </row>
    <row r="10">
      <c r="A10" s="4" t="inlineStr">
        <is>
          <t>Accrued expenses, current</t>
        </is>
      </c>
      <c r="B10" s="4" t="inlineStr">
        <is>
          <t xml:space="preserve"> </t>
        </is>
      </c>
      <c r="C10" s="4" t="inlineStr">
        <is>
          <t xml:space="preserve"> </t>
        </is>
      </c>
      <c r="D10" s="5" t="n">
        <v>2600000</v>
      </c>
      <c r="E10" s="5" t="n">
        <v>2300000</v>
      </c>
      <c r="F10" s="4" t="inlineStr">
        <is>
          <t xml:space="preserve"> </t>
        </is>
      </c>
      <c r="G10" s="4" t="inlineStr">
        <is>
          <t xml:space="preserve"> </t>
        </is>
      </c>
      <c r="H10" s="4" t="inlineStr">
        <is>
          <t xml:space="preserve"> </t>
        </is>
      </c>
    </row>
    <row r="11">
      <c r="A11" s="4" t="inlineStr">
        <is>
          <t>Accrued expenses, non current</t>
        </is>
      </c>
      <c r="B11" s="4" t="inlineStr">
        <is>
          <t xml:space="preserve"> </t>
        </is>
      </c>
      <c r="C11" s="4" t="inlineStr">
        <is>
          <t xml:space="preserve"> </t>
        </is>
      </c>
      <c r="D11" s="5" t="n">
        <v>5600000</v>
      </c>
      <c r="E11" s="5" t="n">
        <v>8000000</v>
      </c>
      <c r="F11" s="4" t="inlineStr">
        <is>
          <t xml:space="preserve"> </t>
        </is>
      </c>
      <c r="G11" s="4" t="inlineStr">
        <is>
          <t xml:space="preserve"> </t>
        </is>
      </c>
      <c r="H11" s="4" t="inlineStr">
        <is>
          <t xml:space="preserve"> </t>
        </is>
      </c>
    </row>
    <row r="12">
      <c r="A12" s="4" t="inlineStr">
        <is>
          <t>University of Pennsylvania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fee, milestone fees</t>
        </is>
      </c>
      <c r="B14" s="4" t="inlineStr">
        <is>
          <t xml:space="preserve"> </t>
        </is>
      </c>
      <c r="C14" s="4" t="inlineStr">
        <is>
          <t xml:space="preserve"> </t>
        </is>
      </c>
      <c r="D14" s="4" t="inlineStr">
        <is>
          <t xml:space="preserve"> </t>
        </is>
      </c>
      <c r="E14" s="4" t="inlineStr">
        <is>
          <t xml:space="preserve"> </t>
        </is>
      </c>
      <c r="F14" s="4" t="inlineStr">
        <is>
          <t xml:space="preserve"> </t>
        </is>
      </c>
      <c r="G14" s="6" t="n">
        <v>20500000</v>
      </c>
      <c r="H14" s="4" t="inlineStr">
        <is>
          <t xml:space="preserve"> </t>
        </is>
      </c>
    </row>
    <row r="15">
      <c r="A15" s="4" t="inlineStr">
        <is>
          <t>University of Pennsylvania [Member] | Penn Lett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payable to agreement</t>
        </is>
      </c>
      <c r="B17" s="6" t="n">
        <v>20000000</v>
      </c>
      <c r="C17" s="4" t="inlineStr">
        <is>
          <t xml:space="preserve"> </t>
        </is>
      </c>
      <c r="D17" s="6" t="n">
        <v>20000000</v>
      </c>
      <c r="E17" s="4" t="inlineStr">
        <is>
          <t xml:space="preserve"> </t>
        </is>
      </c>
      <c r="F17" s="4" t="inlineStr">
        <is>
          <t xml:space="preserve"> </t>
        </is>
      </c>
      <c r="G17" s="4" t="inlineStr">
        <is>
          <t xml:space="preserve"> </t>
        </is>
      </c>
      <c r="H17" s="4" t="inlineStr">
        <is>
          <t xml:space="preserve"> </t>
        </is>
      </c>
    </row>
    <row r="18">
      <c r="A18" s="4" t="inlineStr">
        <is>
          <t>Number of equal annual installments | Installment</t>
        </is>
      </c>
      <c r="B18" s="4" t="inlineStr">
        <is>
          <t xml:space="preserve"> </t>
        </is>
      </c>
      <c r="C18" s="4" t="inlineStr">
        <is>
          <t xml:space="preserve"> </t>
        </is>
      </c>
      <c r="D18" s="5" t="n">
        <v>4</v>
      </c>
      <c r="E18" s="4" t="inlineStr">
        <is>
          <t xml:space="preserve"> </t>
        </is>
      </c>
      <c r="F18" s="4" t="inlineStr">
        <is>
          <t xml:space="preserve"> </t>
        </is>
      </c>
      <c r="G18" s="4" t="inlineStr">
        <is>
          <t xml:space="preserve"> </t>
        </is>
      </c>
      <c r="H18" s="4" t="inlineStr">
        <is>
          <t xml:space="preserve"> </t>
        </is>
      </c>
    </row>
    <row r="19">
      <c r="A19" s="4" t="inlineStr">
        <is>
          <t>Related party transaction expense</t>
        </is>
      </c>
      <c r="B19" s="5" t="n">
        <v>9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license fees previously recognized</t>
        </is>
      </c>
      <c r="B20" s="5" t="n">
        <v>8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sent value of cost of revenue</t>
        </is>
      </c>
      <c r="B21" s="6" t="n">
        <v>17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lestone payment obligation</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c r="H22" s="4" t="inlineStr">
        <is>
          <t xml:space="preserve"> </t>
        </is>
      </c>
    </row>
    <row r="23">
      <c r="A23" s="4" t="inlineStr">
        <is>
          <t>University of Pennsylvania [Member] | Sublicense Fees Due Or Owed in Fu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payable to agreement</t>
        </is>
      </c>
      <c r="B25" s="4" t="inlineStr">
        <is>
          <t xml:space="preserve"> </t>
        </is>
      </c>
      <c r="C25" s="4" t="inlineStr">
        <is>
          <t xml:space="preserve"> </t>
        </is>
      </c>
      <c r="D25" s="5" t="n">
        <v>8000000</v>
      </c>
      <c r="E25" s="4" t="inlineStr">
        <is>
          <t xml:space="preserve"> </t>
        </is>
      </c>
      <c r="F25" s="4" t="inlineStr">
        <is>
          <t xml:space="preserve"> </t>
        </is>
      </c>
      <c r="G25" s="4" t="inlineStr">
        <is>
          <t xml:space="preserve"> </t>
        </is>
      </c>
      <c r="H25" s="4" t="inlineStr">
        <is>
          <t xml:space="preserve"> </t>
        </is>
      </c>
    </row>
    <row r="26">
      <c r="A26" s="4" t="inlineStr">
        <is>
          <t>University of Pennsylvania [Member] | Other Past or Future Obligations to Pay Sublicense F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payable to agreement</t>
        </is>
      </c>
      <c r="B28" s="4" t="inlineStr">
        <is>
          <t xml:space="preserve"> </t>
        </is>
      </c>
      <c r="C28" s="4" t="inlineStr">
        <is>
          <t xml:space="preserve"> </t>
        </is>
      </c>
      <c r="D28" s="5" t="n">
        <v>12000000</v>
      </c>
      <c r="E28" s="4" t="inlineStr">
        <is>
          <t xml:space="preserve"> </t>
        </is>
      </c>
      <c r="F28" s="4" t="inlineStr">
        <is>
          <t xml:space="preserve"> </t>
        </is>
      </c>
      <c r="G28" s="4" t="inlineStr">
        <is>
          <t xml:space="preserve"> </t>
        </is>
      </c>
      <c r="H28" s="4" t="inlineStr">
        <is>
          <t xml:space="preserve"> </t>
        </is>
      </c>
    </row>
    <row r="29">
      <c r="A29" s="4" t="inlineStr">
        <is>
          <t>University of Pennsylvania [Member] | First Annivers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payable to agreement</t>
        </is>
      </c>
      <c r="B31" s="4" t="inlineStr">
        <is>
          <t xml:space="preserve"> </t>
        </is>
      </c>
      <c r="C31" s="4" t="inlineStr">
        <is>
          <t xml:space="preserve"> </t>
        </is>
      </c>
      <c r="D31" s="5" t="n">
        <v>3000000</v>
      </c>
      <c r="E31" s="4" t="inlineStr">
        <is>
          <t xml:space="preserve"> </t>
        </is>
      </c>
      <c r="F31" s="4" t="inlineStr">
        <is>
          <t xml:space="preserve"> </t>
        </is>
      </c>
      <c r="G31" s="4" t="inlineStr">
        <is>
          <t xml:space="preserve"> </t>
        </is>
      </c>
      <c r="H31" s="4" t="inlineStr">
        <is>
          <t xml:space="preserve"> </t>
        </is>
      </c>
    </row>
    <row r="32">
      <c r="A32" s="4" t="inlineStr">
        <is>
          <t>GlaxoSmithKline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transaction expense</t>
        </is>
      </c>
      <c r="B34" s="4" t="inlineStr">
        <is>
          <t xml:space="preserve"> </t>
        </is>
      </c>
      <c r="C34" s="4" t="inlineStr">
        <is>
          <t xml:space="preserve"> </t>
        </is>
      </c>
      <c r="D34" s="5" t="n">
        <v>37689000</v>
      </c>
      <c r="E34" s="5" t="n">
        <v>46267000</v>
      </c>
      <c r="F34" s="6" t="n">
        <v>44676000</v>
      </c>
      <c r="G34" s="4" t="inlineStr">
        <is>
          <t xml:space="preserve"> </t>
        </is>
      </c>
      <c r="H34" s="4" t="inlineStr">
        <is>
          <t xml:space="preserve"> </t>
        </is>
      </c>
    </row>
    <row r="35">
      <c r="A35" s="4" t="inlineStr">
        <is>
          <t>Accrued expeses</t>
        </is>
      </c>
      <c r="B35" s="4" t="inlineStr">
        <is>
          <t xml:space="preserve"> </t>
        </is>
      </c>
      <c r="C35" s="4" t="inlineStr">
        <is>
          <t xml:space="preserve"> </t>
        </is>
      </c>
      <c r="D35" s="5" t="n">
        <v>12300000</v>
      </c>
      <c r="E35" s="5" t="n">
        <v>14100000</v>
      </c>
      <c r="F35" s="4" t="inlineStr">
        <is>
          <t xml:space="preserve"> </t>
        </is>
      </c>
      <c r="G35" s="4" t="inlineStr">
        <is>
          <t xml:space="preserve"> </t>
        </is>
      </c>
      <c r="H35" s="4" t="inlineStr">
        <is>
          <t xml:space="preserve"> </t>
        </is>
      </c>
    </row>
    <row r="36">
      <c r="A36" s="4" t="inlineStr">
        <is>
          <t>Accrued expenses, current</t>
        </is>
      </c>
      <c r="B36" s="4" t="inlineStr">
        <is>
          <t xml:space="preserve"> </t>
        </is>
      </c>
      <c r="C36" s="4" t="inlineStr">
        <is>
          <t xml:space="preserve"> </t>
        </is>
      </c>
      <c r="D36" s="5" t="n">
        <v>12200000</v>
      </c>
      <c r="E36" s="5" t="n">
        <v>13800000</v>
      </c>
      <c r="F36" s="4" t="inlineStr">
        <is>
          <t xml:space="preserve"> </t>
        </is>
      </c>
      <c r="G36" s="4" t="inlineStr">
        <is>
          <t xml:space="preserve"> </t>
        </is>
      </c>
      <c r="H36" s="4" t="inlineStr">
        <is>
          <t xml:space="preserve"> </t>
        </is>
      </c>
    </row>
    <row r="37">
      <c r="A37" s="4" t="inlineStr">
        <is>
          <t>Accrued expenses, non current</t>
        </is>
      </c>
      <c r="B37" s="4" t="inlineStr">
        <is>
          <t xml:space="preserve"> </t>
        </is>
      </c>
      <c r="C37" s="4" t="inlineStr">
        <is>
          <t xml:space="preserve"> </t>
        </is>
      </c>
      <c r="D37" s="5" t="n">
        <v>100000</v>
      </c>
      <c r="E37" s="6" t="n">
        <v>200000</v>
      </c>
      <c r="F37" s="4" t="inlineStr">
        <is>
          <t xml:space="preserve"> </t>
        </is>
      </c>
      <c r="G37" s="4" t="inlineStr">
        <is>
          <t xml:space="preserve"> </t>
        </is>
      </c>
      <c r="H37" s="4" t="inlineStr">
        <is>
          <t xml:space="preserve"> </t>
        </is>
      </c>
    </row>
    <row r="38">
      <c r="A38" s="4" t="inlineStr">
        <is>
          <t>Milestone payment obl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00000</v>
      </c>
    </row>
    <row r="39">
      <c r="A39" s="4" t="inlineStr">
        <is>
          <t>Clearside Biomedical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lestone payment obligation</t>
        </is>
      </c>
      <c r="B41" s="4" t="inlineStr">
        <is>
          <t xml:space="preserve"> </t>
        </is>
      </c>
      <c r="C41" s="4" t="inlineStr">
        <is>
          <t xml:space="preserve"> </t>
        </is>
      </c>
      <c r="D41" s="6" t="n">
        <v>3000000</v>
      </c>
      <c r="E41" s="4" t="inlineStr">
        <is>
          <t xml:space="preserve"> </t>
        </is>
      </c>
      <c r="F41" s="4" t="inlineStr">
        <is>
          <t xml:space="preserve"> </t>
        </is>
      </c>
      <c r="G41" s="4" t="inlineStr">
        <is>
          <t xml:space="preserve"> </t>
        </is>
      </c>
      <c r="H41" s="4" t="inlineStr">
        <is>
          <t xml:space="preserve"> </t>
        </is>
      </c>
    </row>
    <row r="42">
      <c r="A42" s="4" t="inlineStr">
        <is>
          <t>Payments against exercise of license option</t>
        </is>
      </c>
      <c r="B42" s="4" t="inlineStr">
        <is>
          <t xml:space="preserve"> </t>
        </is>
      </c>
      <c r="C42" s="6" t="n">
        <v>16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earside Biomedical Inc.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lestone payment obligation</t>
        </is>
      </c>
      <c r="B45" s="4" t="inlineStr">
        <is>
          <t xml:space="preserve"> </t>
        </is>
      </c>
      <c r="C45" s="6" t="n">
        <v>136000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Expenses Incurred by Company (Detail) - USD ($) $ in Thousands</t>
        </is>
      </c>
      <c r="B1" s="2" t="inlineStr">
        <is>
          <t>12 Months Ended</t>
        </is>
      </c>
    </row>
    <row r="2">
      <c r="B2" s="2" t="inlineStr">
        <is>
          <t>Dec. 31, 2023</t>
        </is>
      </c>
      <c r="C2" s="2" t="inlineStr">
        <is>
          <t>Dec. 31, 2022</t>
        </is>
      </c>
      <c r="D2" s="2" t="inlineStr">
        <is>
          <t>Dec. 31, 2021</t>
        </is>
      </c>
    </row>
    <row r="3">
      <c r="A3" s="4" t="inlineStr">
        <is>
          <t>Zolgensma Royalties [Member]</t>
        </is>
      </c>
      <c r="B3" s="4" t="inlineStr">
        <is>
          <t xml:space="preserve"> </t>
        </is>
      </c>
      <c r="C3" s="4" t="inlineStr">
        <is>
          <t xml:space="preserve"> </t>
        </is>
      </c>
      <c r="D3" s="4" t="inlineStr">
        <is>
          <t xml:space="preserve"> </t>
        </is>
      </c>
    </row>
    <row r="4">
      <c r="A4" s="3" t="inlineStr">
        <is>
          <t>Cost Of Revenue [Abstract]</t>
        </is>
      </c>
      <c r="B4" s="4" t="inlineStr">
        <is>
          <t xml:space="preserve"> </t>
        </is>
      </c>
      <c r="C4" s="4" t="inlineStr">
        <is>
          <t xml:space="preserve"> </t>
        </is>
      </c>
      <c r="D4" s="4" t="inlineStr">
        <is>
          <t xml:space="preserve"> </t>
        </is>
      </c>
    </row>
    <row r="5">
      <c r="A5" s="4" t="inlineStr">
        <is>
          <t>Royalties on net sales of Zolgensma</t>
        </is>
      </c>
      <c r="B5" s="6" t="n">
        <v>85319</v>
      </c>
      <c r="C5" s="6" t="n">
        <v>101919</v>
      </c>
      <c r="D5" s="6" t="n">
        <v>94978</v>
      </c>
    </row>
    <row r="6">
      <c r="A6" s="4" t="inlineStr">
        <is>
          <t>GlaxoSmithKline LLC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Total related party transaction expense</t>
        </is>
      </c>
      <c r="B8" s="5" t="n">
        <v>37689</v>
      </c>
      <c r="C8" s="5" t="n">
        <v>46267</v>
      </c>
      <c r="D8" s="5" t="n">
        <v>44676</v>
      </c>
    </row>
    <row r="9">
      <c r="A9" s="4" t="inlineStr">
        <is>
          <t>GlaxoSmithKline LLC [Member] | Zolgensma Royalties [Member]</t>
        </is>
      </c>
      <c r="B9" s="4" t="inlineStr">
        <is>
          <t xml:space="preserve"> </t>
        </is>
      </c>
      <c r="C9" s="4" t="inlineStr">
        <is>
          <t xml:space="preserve"> </t>
        </is>
      </c>
      <c r="D9" s="4" t="inlineStr">
        <is>
          <t xml:space="preserve"> </t>
        </is>
      </c>
    </row>
    <row r="10">
      <c r="A10" s="3" t="inlineStr">
        <is>
          <t>Cost Of Revenue [Abstract]</t>
        </is>
      </c>
      <c r="B10" s="4" t="inlineStr">
        <is>
          <t xml:space="preserve"> </t>
        </is>
      </c>
      <c r="C10" s="4" t="inlineStr">
        <is>
          <t xml:space="preserve"> </t>
        </is>
      </c>
      <c r="D10" s="4" t="inlineStr">
        <is>
          <t xml:space="preserve"> </t>
        </is>
      </c>
    </row>
    <row r="11">
      <c r="A11" s="4" t="inlineStr">
        <is>
          <t>Royalties on net sales of Zolgensma</t>
        </is>
      </c>
      <c r="B11" s="5" t="n">
        <v>37043</v>
      </c>
      <c r="C11" s="5" t="n">
        <v>44691</v>
      </c>
      <c r="D11" s="5" t="n">
        <v>43161</v>
      </c>
    </row>
    <row r="12">
      <c r="A12" s="4" t="inlineStr">
        <is>
          <t>GlaxoSmithKline LLC [Member] | Other Costs Of Revenue [Member]</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Total related party transaction expense</t>
        </is>
      </c>
      <c r="B14" s="5" t="n">
        <v>170</v>
      </c>
      <c r="C14" s="5" t="n">
        <v>612</v>
      </c>
      <c r="D14" s="5" t="n">
        <v>626</v>
      </c>
    </row>
    <row r="15">
      <c r="A15" s="4" t="inlineStr">
        <is>
          <t>GlaxoSmithKline LLC [Member] | Cost of Revenues [Member]</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Total related party transaction expense</t>
        </is>
      </c>
      <c r="B17" s="5" t="n">
        <v>37213</v>
      </c>
      <c r="C17" s="5" t="n">
        <v>45303</v>
      </c>
      <c r="D17" s="5" t="n">
        <v>43787</v>
      </c>
    </row>
    <row r="18">
      <c r="A18" s="4" t="inlineStr">
        <is>
          <t>GlaxoSmithKline LLC [Member] | General and Administrative [Member]</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Total related party transaction expense</t>
        </is>
      </c>
      <c r="B20" s="5" t="n">
        <v>476</v>
      </c>
      <c r="C20" s="5" t="n">
        <v>964</v>
      </c>
      <c r="D20" s="5" t="n">
        <v>889</v>
      </c>
    </row>
    <row r="21">
      <c r="A21" s="4" t="inlineStr">
        <is>
          <t>License Fees [Member] | The Trustees of the University of Pennsylvania [Member]</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Total related party transaction expense</t>
        </is>
      </c>
      <c r="B23" s="5" t="n">
        <v>2277</v>
      </c>
      <c r="C23" s="5" t="n">
        <v>10735</v>
      </c>
      <c r="D23" s="5" t="n">
        <v>8752</v>
      </c>
    </row>
    <row r="24">
      <c r="A24" s="4" t="inlineStr">
        <is>
          <t>License Fees [Member] | The Trustees of the University of Pennsylvania [Member] | Cost of Revenues [Member]</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Total related party transaction expense</t>
        </is>
      </c>
      <c r="B26" s="4" t="inlineStr">
        <is>
          <t xml:space="preserve"> </t>
        </is>
      </c>
      <c r="C26" s="5" t="n">
        <v>9242</v>
      </c>
      <c r="D26" s="5" t="n">
        <v>8046</v>
      </c>
    </row>
    <row r="27">
      <c r="A27" s="4" t="inlineStr">
        <is>
          <t>License Fees [Member] | The Trustees of the University of Pennsylvania [Member] | Research and Development [Member]</t>
        </is>
      </c>
      <c r="B27" s="4" t="inlineStr">
        <is>
          <t xml:space="preserve"> </t>
        </is>
      </c>
      <c r="C27" s="4" t="inlineStr">
        <is>
          <t xml:space="preserve"> </t>
        </is>
      </c>
      <c r="D27" s="4" t="inlineStr">
        <is>
          <t xml:space="preserve"> </t>
        </is>
      </c>
    </row>
    <row r="28">
      <c r="A28" s="3" t="inlineStr">
        <is>
          <t>Other Commitments [Line Items]</t>
        </is>
      </c>
      <c r="B28" s="4" t="inlineStr">
        <is>
          <t xml:space="preserve"> </t>
        </is>
      </c>
      <c r="C28" s="4" t="inlineStr">
        <is>
          <t xml:space="preserve"> </t>
        </is>
      </c>
      <c r="D28" s="4" t="inlineStr">
        <is>
          <t xml:space="preserve"> </t>
        </is>
      </c>
    </row>
    <row r="29">
      <c r="A29" s="4" t="inlineStr">
        <is>
          <t>Total related party transaction expense</t>
        </is>
      </c>
      <c r="B29" s="5" t="n">
        <v>500</v>
      </c>
      <c r="C29" s="4" t="inlineStr">
        <is>
          <t xml:space="preserve"> </t>
        </is>
      </c>
      <c r="D29" s="4" t="inlineStr">
        <is>
          <t xml:space="preserve"> </t>
        </is>
      </c>
    </row>
    <row r="30">
      <c r="A30" s="4" t="inlineStr">
        <is>
          <t>License Fees [Member] | The Trustees of the University of Pennsylvania [Member] | General and Administrative [Member]</t>
        </is>
      </c>
      <c r="B30" s="4" t="inlineStr">
        <is>
          <t xml:space="preserve"> </t>
        </is>
      </c>
      <c r="C30" s="4" t="inlineStr">
        <is>
          <t xml:space="preserve"> </t>
        </is>
      </c>
      <c r="D30" s="4" t="inlineStr">
        <is>
          <t xml:space="preserve"> </t>
        </is>
      </c>
    </row>
    <row r="31">
      <c r="A31" s="3" t="inlineStr">
        <is>
          <t>Other Commitments [Line Items]</t>
        </is>
      </c>
      <c r="B31" s="4" t="inlineStr">
        <is>
          <t xml:space="preserve"> </t>
        </is>
      </c>
      <c r="C31" s="4" t="inlineStr">
        <is>
          <t xml:space="preserve"> </t>
        </is>
      </c>
      <c r="D31" s="4" t="inlineStr">
        <is>
          <t xml:space="preserve"> </t>
        </is>
      </c>
    </row>
    <row r="32">
      <c r="A32" s="4" t="inlineStr">
        <is>
          <t>Total related party transaction expense</t>
        </is>
      </c>
      <c r="B32" s="5" t="n">
        <v>935</v>
      </c>
      <c r="C32" s="5" t="n">
        <v>715</v>
      </c>
      <c r="D32" s="6" t="n">
        <v>706</v>
      </c>
    </row>
    <row r="33">
      <c r="A33" s="4" t="inlineStr">
        <is>
          <t>License Fees [Member] | The Trustees of the University of Pennsylvania [Member] | Interest Expense [Member]</t>
        </is>
      </c>
      <c r="B33" s="4" t="inlineStr">
        <is>
          <t xml:space="preserve"> </t>
        </is>
      </c>
      <c r="C33" s="4" t="inlineStr">
        <is>
          <t xml:space="preserve"> </t>
        </is>
      </c>
      <c r="D33" s="4" t="inlineStr">
        <is>
          <t xml:space="preserve"> </t>
        </is>
      </c>
    </row>
    <row r="34">
      <c r="A34" s="3" t="inlineStr">
        <is>
          <t>Other Commitments [Line Items]</t>
        </is>
      </c>
      <c r="B34" s="4" t="inlineStr">
        <is>
          <t xml:space="preserve"> </t>
        </is>
      </c>
      <c r="C34" s="4" t="inlineStr">
        <is>
          <t xml:space="preserve"> </t>
        </is>
      </c>
      <c r="D34" s="4" t="inlineStr">
        <is>
          <t xml:space="preserve"> </t>
        </is>
      </c>
    </row>
    <row r="35">
      <c r="A35" s="4" t="inlineStr">
        <is>
          <t>Total related party transaction expense</t>
        </is>
      </c>
      <c r="B35" s="6" t="n">
        <v>842</v>
      </c>
      <c r="C35" s="6" t="n">
        <v>778</v>
      </c>
      <c r="D3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apitalization - Additional Information (Detail) - USD ($) $ / shares in Units, $ in Thousands</t>
        </is>
      </c>
      <c r="D1" s="2" t="inlineStr">
        <is>
          <t>1 Months Ended</t>
        </is>
      </c>
      <c r="E1" s="2" t="inlineStr">
        <is>
          <t>12 Months Ended</t>
        </is>
      </c>
    </row>
    <row r="2">
      <c r="B2" s="2" t="inlineStr">
        <is>
          <t>Sep. 01, 2023</t>
        </is>
      </c>
      <c r="C2" s="2" t="inlineStr">
        <is>
          <t>Jul. 07, 2023</t>
        </is>
      </c>
      <c r="D2" s="2" t="inlineStr">
        <is>
          <t>Jan. 31, 2021</t>
        </is>
      </c>
      <c r="E2" s="2" t="inlineStr">
        <is>
          <t>Dec. 31, 2023</t>
        </is>
      </c>
      <c r="F2" s="2" t="inlineStr">
        <is>
          <t>Dec. 31, 2021</t>
        </is>
      </c>
      <c r="G2" s="2" t="inlineStr">
        <is>
          <t>Dec. 31, 2022</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4" t="inlineStr">
        <is>
          <t xml:space="preserve"> </t>
        </is>
      </c>
      <c r="G4" s="5" t="n">
        <v>100000000</v>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Preferred stock, shares authorized</t>
        </is>
      </c>
      <c r="B6" s="4" t="inlineStr">
        <is>
          <t xml:space="preserve"> </t>
        </is>
      </c>
      <c r="C6" s="4" t="inlineStr">
        <is>
          <t xml:space="preserve"> </t>
        </is>
      </c>
      <c r="D6" s="4" t="inlineStr">
        <is>
          <t xml:space="preserve"> </t>
        </is>
      </c>
      <c r="E6" s="5" t="n">
        <v>10000000</v>
      </c>
      <c r="F6" s="4" t="inlineStr">
        <is>
          <t xml:space="preserve"> </t>
        </is>
      </c>
      <c r="G6" s="5" t="n">
        <v>10000000</v>
      </c>
    </row>
    <row r="7">
      <c r="A7" s="4" t="inlineStr">
        <is>
          <t>Preferred stock, par value</t>
        </is>
      </c>
      <c r="B7" s="4" t="inlineStr">
        <is>
          <t xml:space="preserve"> </t>
        </is>
      </c>
      <c r="C7" s="4" t="inlineStr">
        <is>
          <t xml:space="preserve"> </t>
        </is>
      </c>
      <c r="D7" s="4" t="inlineStr">
        <is>
          <t xml:space="preserve"> </t>
        </is>
      </c>
      <c r="E7" s="7" t="n">
        <v>0.0001</v>
      </c>
      <c r="F7" s="4" t="inlineStr">
        <is>
          <t xml:space="preserve"> </t>
        </is>
      </c>
      <c r="G7" s="7" t="n">
        <v>0.0001</v>
      </c>
    </row>
    <row r="8">
      <c r="A8" s="4" t="inlineStr">
        <is>
          <t>Proceeds from private placement of common stock, net of issuance costs</t>
        </is>
      </c>
      <c r="B8" s="4" t="inlineStr">
        <is>
          <t xml:space="preserve"> </t>
        </is>
      </c>
      <c r="C8" s="4" t="inlineStr">
        <is>
          <t xml:space="preserve"> </t>
        </is>
      </c>
      <c r="D8" s="4" t="inlineStr">
        <is>
          <t xml:space="preserve"> </t>
        </is>
      </c>
      <c r="E8" s="6" t="n">
        <v>4874</v>
      </c>
      <c r="F8" s="4" t="inlineStr">
        <is>
          <t xml:space="preserve"> </t>
        </is>
      </c>
      <c r="G8" s="4" t="inlineStr">
        <is>
          <t xml:space="preserve"> </t>
        </is>
      </c>
    </row>
    <row r="9">
      <c r="A9" s="4" t="inlineStr">
        <is>
          <t>Offering expenses related to at-the-market offering program</t>
        </is>
      </c>
      <c r="B9" s="4" t="inlineStr">
        <is>
          <t xml:space="preserve"> </t>
        </is>
      </c>
      <c r="C9" s="4" t="inlineStr">
        <is>
          <t xml:space="preserve"> </t>
        </is>
      </c>
      <c r="D9" s="4" t="inlineStr">
        <is>
          <t xml:space="preserve"> </t>
        </is>
      </c>
      <c r="E9" s="6" t="n">
        <v>-470</v>
      </c>
      <c r="F9" s="4" t="inlineStr">
        <is>
          <t xml:space="preserve"> </t>
        </is>
      </c>
      <c r="G9" s="4" t="inlineStr">
        <is>
          <t xml:space="preserve"> </t>
        </is>
      </c>
    </row>
    <row r="10">
      <c r="A10" s="4" t="inlineStr">
        <is>
          <t>At The Market Offering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offering price</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sold</t>
        </is>
      </c>
      <c r="B15" s="4" t="inlineStr">
        <is>
          <t xml:space="preserve"> </t>
        </is>
      </c>
      <c r="C15" s="4" t="inlineStr">
        <is>
          <t xml:space="preserve"> </t>
        </is>
      </c>
      <c r="D15" s="5" t="n">
        <v>4899000</v>
      </c>
      <c r="E15" s="4" t="inlineStr">
        <is>
          <t xml:space="preserve"> </t>
        </is>
      </c>
      <c r="F15" s="4" t="inlineStr">
        <is>
          <t xml:space="preserve"> </t>
        </is>
      </c>
      <c r="G15" s="4" t="inlineStr">
        <is>
          <t xml:space="preserve"> </t>
        </is>
      </c>
    </row>
    <row r="16">
      <c r="A16" s="4" t="inlineStr">
        <is>
          <t>Purchase price of share</t>
        </is>
      </c>
      <c r="B16" s="4" t="inlineStr">
        <is>
          <t xml:space="preserve"> </t>
        </is>
      </c>
      <c r="C16" s="4" t="inlineStr">
        <is>
          <t xml:space="preserve"> </t>
        </is>
      </c>
      <c r="D16" s="6" t="n">
        <v>47</v>
      </c>
      <c r="E16" s="4" t="inlineStr">
        <is>
          <t xml:space="preserve"> </t>
        </is>
      </c>
      <c r="F16" s="4" t="inlineStr">
        <is>
          <t xml:space="preserve"> </t>
        </is>
      </c>
      <c r="G16" s="4" t="inlineStr">
        <is>
          <t xml:space="preserve"> </t>
        </is>
      </c>
    </row>
    <row r="17">
      <c r="A17" s="4" t="inlineStr">
        <is>
          <t>Net proceeds from issuance of common stock</t>
        </is>
      </c>
      <c r="B17" s="4" t="inlineStr">
        <is>
          <t xml:space="preserve"> </t>
        </is>
      </c>
      <c r="C17" s="4" t="inlineStr">
        <is>
          <t xml:space="preserve"> </t>
        </is>
      </c>
      <c r="D17" s="6" t="n">
        <v>216100</v>
      </c>
      <c r="E17" s="4" t="inlineStr">
        <is>
          <t xml:space="preserve"> </t>
        </is>
      </c>
      <c r="F17" s="4" t="inlineStr">
        <is>
          <t xml:space="preserve"> </t>
        </is>
      </c>
      <c r="G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private placement of common stock, net of issuance costs</t>
        </is>
      </c>
      <c r="B20" s="4" t="inlineStr">
        <is>
          <t xml:space="preserve"> </t>
        </is>
      </c>
      <c r="C20" s="6" t="n">
        <v>4900</v>
      </c>
      <c r="D20" s="4" t="inlineStr">
        <is>
          <t xml:space="preserve"> </t>
        </is>
      </c>
      <c r="E20" s="4" t="inlineStr">
        <is>
          <t xml:space="preserve"> </t>
        </is>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sold</t>
        </is>
      </c>
      <c r="B23" s="4" t="inlineStr">
        <is>
          <t xml:space="preserve"> </t>
        </is>
      </c>
      <c r="C23" s="4" t="inlineStr">
        <is>
          <t xml:space="preserve"> </t>
        </is>
      </c>
      <c r="D23" s="4" t="inlineStr">
        <is>
          <t xml:space="preserve"> </t>
        </is>
      </c>
      <c r="E23" s="4" t="inlineStr">
        <is>
          <t xml:space="preserve"> </t>
        </is>
      </c>
      <c r="F23" s="5" t="n">
        <v>4899000</v>
      </c>
      <c r="G23" s="4" t="inlineStr">
        <is>
          <t xml:space="preserve"> </t>
        </is>
      </c>
    </row>
    <row r="24">
      <c r="A24" s="4" t="inlineStr">
        <is>
          <t>Common Stock [Member] | At The Market Offering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sold</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Common Stock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sold</t>
        </is>
      </c>
      <c r="B29" s="4" t="inlineStr">
        <is>
          <t xml:space="preserve"> </t>
        </is>
      </c>
      <c r="C29" s="4" t="inlineStr">
        <is>
          <t xml:space="preserve"> </t>
        </is>
      </c>
      <c r="D29" s="5" t="n">
        <v>639000</v>
      </c>
      <c r="E29" s="4" t="inlineStr">
        <is>
          <t xml:space="preserve"> </t>
        </is>
      </c>
      <c r="F29" s="4" t="inlineStr">
        <is>
          <t xml:space="preserve"> </t>
        </is>
      </c>
      <c r="G29" s="4" t="inlineStr">
        <is>
          <t xml:space="preserve"> </t>
        </is>
      </c>
    </row>
    <row r="30">
      <c r="A30" s="4" t="inlineStr">
        <is>
          <t>Common Stock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sold</t>
        </is>
      </c>
      <c r="B32" s="4" t="inlineStr">
        <is>
          <t xml:space="preserve"> </t>
        </is>
      </c>
      <c r="C32" s="5" t="n">
        <v>257466</v>
      </c>
      <c r="D32" s="4" t="inlineStr">
        <is>
          <t xml:space="preserve"> </t>
        </is>
      </c>
      <c r="E32" s="5" t="n">
        <v>257000</v>
      </c>
      <c r="F32" s="4" t="inlineStr">
        <is>
          <t xml:space="preserve"> </t>
        </is>
      </c>
      <c r="G32" s="4" t="inlineStr">
        <is>
          <t xml:space="preserve"> </t>
        </is>
      </c>
    </row>
    <row r="33">
      <c r="A33" s="4" t="inlineStr">
        <is>
          <t>Purchase price of share</t>
        </is>
      </c>
      <c r="B33" s="4" t="inlineStr">
        <is>
          <t xml:space="preserve"> </t>
        </is>
      </c>
      <c r="C33" s="8" t="n">
        <v>19.42</v>
      </c>
      <c r="D33" s="4" t="inlineStr">
        <is>
          <t xml:space="preserve"> </t>
        </is>
      </c>
      <c r="E33" s="4" t="inlineStr">
        <is>
          <t xml:space="preserve"> </t>
        </is>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chedule of Shares of Common Stock Reserved for Future Issuance (Detail) - shares shares in Thousands</t>
        </is>
      </c>
      <c r="B1" s="2" t="inlineStr">
        <is>
          <t>Dec. 31, 2023</t>
        </is>
      </c>
      <c r="C1" s="2" t="inlineStr">
        <is>
          <t>Dec. 31, 2022</t>
        </is>
      </c>
    </row>
    <row r="2">
      <c r="A2" s="3" t="inlineStr">
        <is>
          <t>Schedule of Capitalization [Line Items]</t>
        </is>
      </c>
      <c r="B2" s="4" t="inlineStr">
        <is>
          <t xml:space="preserve"> </t>
        </is>
      </c>
      <c r="C2" s="4" t="inlineStr">
        <is>
          <t xml:space="preserve"> </t>
        </is>
      </c>
    </row>
    <row r="3">
      <c r="A3" s="4" t="inlineStr">
        <is>
          <t>Reserved common shares</t>
        </is>
      </c>
      <c r="B3" s="5" t="n">
        <v>13440</v>
      </c>
      <c r="C3" s="5" t="n">
        <v>12199</v>
      </c>
    </row>
    <row r="4">
      <c r="A4" s="4" t="inlineStr">
        <is>
          <t>Equity Incentive Plans [Member]</t>
        </is>
      </c>
      <c r="B4" s="4" t="inlineStr">
        <is>
          <t xml:space="preserve"> </t>
        </is>
      </c>
      <c r="C4" s="4" t="inlineStr">
        <is>
          <t xml:space="preserve"> </t>
        </is>
      </c>
    </row>
    <row r="5">
      <c r="A5" s="3" t="inlineStr">
        <is>
          <t>Schedule of Capitalization [Line Items]</t>
        </is>
      </c>
      <c r="B5" s="4" t="inlineStr">
        <is>
          <t xml:space="preserve"> </t>
        </is>
      </c>
      <c r="C5" s="4" t="inlineStr">
        <is>
          <t xml:space="preserve"> </t>
        </is>
      </c>
    </row>
    <row r="6">
      <c r="A6" s="4" t="inlineStr">
        <is>
          <t>Reserved common shares</t>
        </is>
      </c>
      <c r="B6" s="5" t="n">
        <v>12422</v>
      </c>
      <c r="C6" s="5" t="n">
        <v>11077</v>
      </c>
    </row>
    <row r="7">
      <c r="A7" s="4" t="inlineStr">
        <is>
          <t>Employee Stock Purchase Plan [Member]</t>
        </is>
      </c>
      <c r="B7" s="4" t="inlineStr">
        <is>
          <t xml:space="preserve"> </t>
        </is>
      </c>
      <c r="C7" s="4" t="inlineStr">
        <is>
          <t xml:space="preserve"> </t>
        </is>
      </c>
    </row>
    <row r="8">
      <c r="A8" s="3" t="inlineStr">
        <is>
          <t>Schedule of Capitalization [Line Items]</t>
        </is>
      </c>
      <c r="B8" s="4" t="inlineStr">
        <is>
          <t xml:space="preserve"> </t>
        </is>
      </c>
      <c r="C8" s="4" t="inlineStr">
        <is>
          <t xml:space="preserve"> </t>
        </is>
      </c>
    </row>
    <row r="9">
      <c r="A9" s="4" t="inlineStr">
        <is>
          <t>Reserved common shares</t>
        </is>
      </c>
      <c r="B9" s="5" t="n">
        <v>1018</v>
      </c>
      <c r="C9" s="5" t="n">
        <v>11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22" customWidth="1" min="7" max="7"/>
    <col width="22" customWidth="1" min="8" max="8"/>
    <col width="22" customWidth="1" min="9" max="9"/>
    <col width="21" customWidth="1" min="10" max="10"/>
  </cols>
  <sheetData>
    <row r="1">
      <c r="A1" s="1" t="inlineStr">
        <is>
          <t>License and Collaboration Agreements - Additional Information (Detail)</t>
        </is>
      </c>
      <c r="B1" s="2" t="inlineStr">
        <is>
          <t>1 Months Ended</t>
        </is>
      </c>
      <c r="E1" s="2" t="inlineStr">
        <is>
          <t>3 Months Ended</t>
        </is>
      </c>
      <c r="F1" s="2" t="inlineStr">
        <is>
          <t>12 Months Ended</t>
        </is>
      </c>
    </row>
    <row r="2">
      <c r="B2" s="2" t="inlineStr">
        <is>
          <t>Nov. 30, 2021 USD ($)</t>
        </is>
      </c>
      <c r="C2" s="2" t="inlineStr">
        <is>
          <t>Jan. 31, 2018 USD ($)</t>
        </is>
      </c>
      <c r="D2" s="2" t="inlineStr">
        <is>
          <t>Mar. 31, 2014 USD ($)</t>
        </is>
      </c>
      <c r="E2" s="2" t="inlineStr">
        <is>
          <t>Jun. 30, 2018 USD ($)</t>
        </is>
      </c>
      <c r="F2" s="2" t="inlineStr">
        <is>
          <t>Dec. 31, 2023 USD ($) ProductCandidate</t>
        </is>
      </c>
      <c r="G2" s="2" t="inlineStr">
        <is>
          <t>Dec. 31, 2022 USD ($)</t>
        </is>
      </c>
      <c r="H2" s="2" t="inlineStr">
        <is>
          <t>Dec. 31, 2021 USD ($)</t>
        </is>
      </c>
      <c r="I2" s="2" t="inlineStr">
        <is>
          <t>Dec. 31, 2020 USD ($)</t>
        </is>
      </c>
      <c r="J2" s="2" t="inlineStr">
        <is>
          <t>May 31, 2018 USD ($)</t>
        </is>
      </c>
    </row>
    <row r="3">
      <c r="A3" s="3" t="inlineStr">
        <is>
          <t>License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lestone payment upon commencement of clinical trials in humans</t>
        </is>
      </c>
      <c r="B4" s="4" t="inlineStr">
        <is>
          <t xml:space="preserve"> </t>
        </is>
      </c>
      <c r="C4" s="4" t="inlineStr">
        <is>
          <t xml:space="preserve"> </t>
        </is>
      </c>
      <c r="D4" s="4" t="inlineStr">
        <is>
          <t xml:space="preserve"> </t>
        </is>
      </c>
      <c r="E4" s="4" t="inlineStr">
        <is>
          <t xml:space="preserve"> </t>
        </is>
      </c>
      <c r="F4" s="6" t="n">
        <v>531800000</v>
      </c>
      <c r="G4" s="4" t="inlineStr">
        <is>
          <t xml:space="preserve"> </t>
        </is>
      </c>
      <c r="H4" s="4" t="inlineStr">
        <is>
          <t xml:space="preserve"> </t>
        </is>
      </c>
      <c r="I4" s="4" t="inlineStr">
        <is>
          <t xml:space="preserve"> </t>
        </is>
      </c>
      <c r="J4" s="4" t="inlineStr">
        <is>
          <t xml:space="preserve"> </t>
        </is>
      </c>
    </row>
    <row r="5">
      <c r="A5" s="4" t="inlineStr">
        <is>
          <t>Milestone fee payments upon submission of regulatory approval filings or upon regulatory approval of licensed products</t>
        </is>
      </c>
      <c r="B5" s="4" t="inlineStr">
        <is>
          <t xml:space="preserve"> </t>
        </is>
      </c>
      <c r="C5" s="4" t="inlineStr">
        <is>
          <t xml:space="preserve"> </t>
        </is>
      </c>
      <c r="D5" s="4" t="inlineStr">
        <is>
          <t xml:space="preserve"> </t>
        </is>
      </c>
      <c r="E5" s="4" t="inlineStr">
        <is>
          <t xml:space="preserve"> </t>
        </is>
      </c>
      <c r="F5" s="5" t="n">
        <v>140000000</v>
      </c>
      <c r="G5" s="4" t="inlineStr">
        <is>
          <t xml:space="preserve"> </t>
        </is>
      </c>
      <c r="H5" s="4" t="inlineStr">
        <is>
          <t xml:space="preserve"> </t>
        </is>
      </c>
      <c r="I5" s="4" t="inlineStr">
        <is>
          <t xml:space="preserve"> </t>
        </is>
      </c>
      <c r="J5" s="4" t="inlineStr">
        <is>
          <t xml:space="preserve"> </t>
        </is>
      </c>
    </row>
    <row r="6">
      <c r="A6" s="4" t="inlineStr">
        <is>
          <t>Milestone payment upon achievement of specified sales targets for licensed products</t>
        </is>
      </c>
      <c r="B6" s="4" t="inlineStr">
        <is>
          <t xml:space="preserve"> </t>
        </is>
      </c>
      <c r="C6" s="4" t="inlineStr">
        <is>
          <t xml:space="preserve"> </t>
        </is>
      </c>
      <c r="D6" s="4" t="inlineStr">
        <is>
          <t xml:space="preserve"> </t>
        </is>
      </c>
      <c r="E6" s="4" t="inlineStr">
        <is>
          <t xml:space="preserve"> </t>
        </is>
      </c>
      <c r="F6" s="5" t="n">
        <v>875000000</v>
      </c>
      <c r="G6" s="4" t="inlineStr">
        <is>
          <t xml:space="preserve"> </t>
        </is>
      </c>
      <c r="H6" s="4" t="inlineStr">
        <is>
          <t xml:space="preserve"> </t>
        </is>
      </c>
      <c r="I6" s="4" t="inlineStr">
        <is>
          <t xml:space="preserve"> </t>
        </is>
      </c>
      <c r="J6" s="4" t="inlineStr">
        <is>
          <t xml:space="preserve"> </t>
        </is>
      </c>
    </row>
    <row r="7">
      <c r="A7" s="4" t="inlineStr">
        <is>
          <t>Deferred revenue, current and non-current</t>
        </is>
      </c>
      <c r="B7" s="4" t="inlineStr">
        <is>
          <t xml:space="preserve"> </t>
        </is>
      </c>
      <c r="C7" s="4" t="inlineStr">
        <is>
          <t xml:space="preserve"> </t>
        </is>
      </c>
      <c r="D7" s="4" t="inlineStr">
        <is>
          <t xml:space="preserve"> </t>
        </is>
      </c>
      <c r="E7" s="4" t="inlineStr">
        <is>
          <t xml:space="preserve"> </t>
        </is>
      </c>
      <c r="F7" s="5" t="n">
        <v>148000</v>
      </c>
      <c r="G7" s="6" t="n">
        <v>1829000</v>
      </c>
      <c r="H7" s="6" t="n">
        <v>3333000</v>
      </c>
      <c r="I7" s="6" t="n">
        <v>4232000</v>
      </c>
      <c r="J7" s="4" t="inlineStr">
        <is>
          <t xml:space="preserve"> </t>
        </is>
      </c>
    </row>
    <row r="8">
      <c r="A8" s="4" t="inlineStr">
        <is>
          <t>Aggregate transaction price of license agreements</t>
        </is>
      </c>
      <c r="B8" s="4" t="inlineStr">
        <is>
          <t xml:space="preserve"> </t>
        </is>
      </c>
      <c r="C8" s="4" t="inlineStr">
        <is>
          <t xml:space="preserve"> </t>
        </is>
      </c>
      <c r="D8" s="4" t="inlineStr">
        <is>
          <t xml:space="preserve"> </t>
        </is>
      </c>
      <c r="E8" s="4" t="inlineStr">
        <is>
          <t xml:space="preserve"> </t>
        </is>
      </c>
      <c r="F8" s="5" t="n">
        <v>1200000</v>
      </c>
      <c r="G8" s="4" t="inlineStr">
        <is>
          <t xml:space="preserve"> </t>
        </is>
      </c>
      <c r="H8" s="4" t="inlineStr">
        <is>
          <t xml:space="preserve"> </t>
        </is>
      </c>
      <c r="I8" s="4" t="inlineStr">
        <is>
          <t xml:space="preserve"> </t>
        </is>
      </c>
      <c r="J8" s="4" t="inlineStr">
        <is>
          <t xml:space="preserve"> </t>
        </is>
      </c>
    </row>
    <row r="9">
      <c r="A9" s="4" t="inlineStr">
        <is>
          <t>Revenue recognized upon achievement of development milestones</t>
        </is>
      </c>
      <c r="B9" s="4" t="inlineStr">
        <is>
          <t xml:space="preserve"> </t>
        </is>
      </c>
      <c r="C9" s="4" t="inlineStr">
        <is>
          <t xml:space="preserve"> </t>
        </is>
      </c>
      <c r="D9" s="4" t="inlineStr">
        <is>
          <t xml:space="preserve"> </t>
        </is>
      </c>
      <c r="E9" s="4" t="inlineStr">
        <is>
          <t xml:space="preserve"> </t>
        </is>
      </c>
      <c r="F9" s="5" t="n">
        <v>2000000</v>
      </c>
      <c r="G9" s="5" t="n">
        <v>0</v>
      </c>
      <c r="H9" s="5" t="n">
        <v>500000</v>
      </c>
      <c r="I9" s="4" t="inlineStr">
        <is>
          <t xml:space="preserve"> </t>
        </is>
      </c>
      <c r="J9" s="4" t="inlineStr">
        <is>
          <t xml:space="preserve"> </t>
        </is>
      </c>
    </row>
    <row r="10">
      <c r="A10" s="4" t="inlineStr">
        <is>
          <t>Provision for credit losses (recoveries)</t>
        </is>
      </c>
      <c r="B10" s="4" t="inlineStr">
        <is>
          <t xml:space="preserve"> </t>
        </is>
      </c>
      <c r="C10" s="4" t="inlineStr">
        <is>
          <t xml:space="preserve"> </t>
        </is>
      </c>
      <c r="D10" s="4" t="inlineStr">
        <is>
          <t xml:space="preserve"> </t>
        </is>
      </c>
      <c r="E10" s="4" t="inlineStr">
        <is>
          <t xml:space="preserve"> </t>
        </is>
      </c>
      <c r="F10" s="5" t="n">
        <v>0</v>
      </c>
      <c r="G10" s="5" t="n">
        <v>0</v>
      </c>
      <c r="H10" s="5" t="n">
        <v>-2569000</v>
      </c>
      <c r="I10" s="4" t="inlineStr">
        <is>
          <t xml:space="preserve"> </t>
        </is>
      </c>
      <c r="J10" s="4" t="inlineStr">
        <is>
          <t xml:space="preserve"> </t>
        </is>
      </c>
    </row>
    <row r="11">
      <c r="A11" s="4" t="inlineStr">
        <is>
          <t>Contrac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74000</v>
      </c>
      <c r="I11" s="5" t="n">
        <v>350000</v>
      </c>
      <c r="J11" s="4" t="inlineStr">
        <is>
          <t xml:space="preserve"> </t>
        </is>
      </c>
    </row>
    <row r="12">
      <c r="A12" s="4" t="inlineStr">
        <is>
          <t>License Revenue</t>
        </is>
      </c>
      <c r="B12" s="4" t="inlineStr">
        <is>
          <t xml:space="preserve"> </t>
        </is>
      </c>
      <c r="C12" s="4" t="inlineStr">
        <is>
          <t xml:space="preserve"> </t>
        </is>
      </c>
      <c r="D12" s="4" t="inlineStr">
        <is>
          <t xml:space="preserve"> </t>
        </is>
      </c>
      <c r="E12" s="4" t="inlineStr">
        <is>
          <t xml:space="preserve"> </t>
        </is>
      </c>
      <c r="F12" s="4" t="inlineStr">
        <is>
          <t xml:space="preserve"> </t>
        </is>
      </c>
      <c r="G12" s="5" t="n">
        <v>31000</v>
      </c>
      <c r="H12" s="4" t="inlineStr">
        <is>
          <t xml:space="preserve"> </t>
        </is>
      </c>
      <c r="I12" s="4" t="inlineStr">
        <is>
          <t xml:space="preserve"> </t>
        </is>
      </c>
      <c r="J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25491000</v>
      </c>
      <c r="G13" s="5" t="n">
        <v>29586000</v>
      </c>
      <c r="H13" s="5" t="n">
        <v>34701000</v>
      </c>
      <c r="I13" s="6" t="n">
        <v>46266000</v>
      </c>
      <c r="J13" s="4" t="inlineStr">
        <is>
          <t xml:space="preserve"> </t>
        </is>
      </c>
    </row>
    <row r="14">
      <c r="A14" s="4" t="inlineStr">
        <is>
          <t>Due from related parties, current</t>
        </is>
      </c>
      <c r="B14" s="4" t="inlineStr">
        <is>
          <t xml:space="preserve"> </t>
        </is>
      </c>
      <c r="C14" s="4" t="inlineStr">
        <is>
          <t xml:space="preserve"> </t>
        </is>
      </c>
      <c r="D14" s="4" t="inlineStr">
        <is>
          <t xml:space="preserve"> </t>
        </is>
      </c>
      <c r="E14" s="4" t="inlineStr">
        <is>
          <t xml:space="preserve"> </t>
        </is>
      </c>
      <c r="F14" s="5" t="n">
        <v>4587000</v>
      </c>
      <c r="G14" s="4" t="inlineStr">
        <is>
          <t xml:space="preserve"> </t>
        </is>
      </c>
      <c r="H14" s="4" t="inlineStr">
        <is>
          <t xml:space="preserve"> </t>
        </is>
      </c>
      <c r="I14" s="4" t="inlineStr">
        <is>
          <t xml:space="preserve"> </t>
        </is>
      </c>
      <c r="J14" s="4" t="inlineStr">
        <is>
          <t xml:space="preserve"> </t>
        </is>
      </c>
    </row>
    <row r="15">
      <c r="A15" s="4" t="inlineStr">
        <is>
          <t>Novartis Gene Therap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cense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cense Fees</t>
        </is>
      </c>
      <c r="B17" s="4" t="inlineStr">
        <is>
          <t xml:space="preserve"> </t>
        </is>
      </c>
      <c r="C17" s="6" t="n">
        <v>18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from contract with customer including assessed tax</t>
        </is>
      </c>
      <c r="B18" s="4" t="inlineStr">
        <is>
          <t xml:space="preserve"> </t>
        </is>
      </c>
      <c r="C18" s="4" t="inlineStr">
        <is>
          <t xml:space="preserve"> </t>
        </is>
      </c>
      <c r="D18" s="4" t="inlineStr">
        <is>
          <t xml:space="preserve"> </t>
        </is>
      </c>
      <c r="E18" s="4" t="inlineStr">
        <is>
          <t xml:space="preserve"> </t>
        </is>
      </c>
      <c r="F18" s="5" t="n">
        <v>85319000</v>
      </c>
      <c r="G18" s="5" t="n">
        <v>101950000</v>
      </c>
      <c r="H18" s="5" t="n">
        <v>94978000</v>
      </c>
      <c r="I18" s="4" t="inlineStr">
        <is>
          <t xml:space="preserve"> </t>
        </is>
      </c>
      <c r="J18" s="4" t="inlineStr">
        <is>
          <t xml:space="preserve"> </t>
        </is>
      </c>
    </row>
    <row r="19">
      <c r="A19" s="4" t="inlineStr">
        <is>
          <t>Total license and royalty revenue</t>
        </is>
      </c>
      <c r="B19" s="4" t="inlineStr">
        <is>
          <t xml:space="preserve"> </t>
        </is>
      </c>
      <c r="C19" s="4" t="inlineStr">
        <is>
          <t xml:space="preserve"> </t>
        </is>
      </c>
      <c r="D19" s="4" t="inlineStr">
        <is>
          <t xml:space="preserve"> </t>
        </is>
      </c>
      <c r="E19" s="4" t="inlineStr">
        <is>
          <t xml:space="preserve"> </t>
        </is>
      </c>
      <c r="F19" s="5" t="n">
        <v>85319000</v>
      </c>
      <c r="G19" s="5" t="n">
        <v>101950000</v>
      </c>
      <c r="H19" s="5" t="n">
        <v>94978000</v>
      </c>
      <c r="I19" s="4" t="inlineStr">
        <is>
          <t xml:space="preserve"> </t>
        </is>
      </c>
      <c r="J19" s="4" t="inlineStr">
        <is>
          <t xml:space="preserve"> </t>
        </is>
      </c>
    </row>
    <row r="20">
      <c r="A20" s="4" t="inlineStr">
        <is>
          <t>Novartis Gene Therapies [Member] | Novartis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cense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p-front fee paid</t>
        </is>
      </c>
      <c r="B22" s="4" t="inlineStr">
        <is>
          <t xml:space="preserve"> </t>
        </is>
      </c>
      <c r="C22" s="4" t="inlineStr">
        <is>
          <t xml:space="preserve"> </t>
        </is>
      </c>
      <c r="D22" s="6" t="n">
        <v>2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mulativ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300000</v>
      </c>
    </row>
    <row r="24">
      <c r="A24" s="4" t="inlineStr">
        <is>
          <t>Sales based milestone payments receivable</t>
        </is>
      </c>
      <c r="B24" s="4" t="inlineStr">
        <is>
          <t xml:space="preserve"> </t>
        </is>
      </c>
      <c r="C24" s="4" t="inlineStr">
        <is>
          <t xml:space="preserve"> </t>
        </is>
      </c>
      <c r="D24" s="4" t="inlineStr">
        <is>
          <t xml:space="preserve"> </t>
        </is>
      </c>
      <c r="E24" s="6" t="n">
        <v>8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receivable</t>
        </is>
      </c>
      <c r="B25" s="4" t="inlineStr">
        <is>
          <t xml:space="preserve"> </t>
        </is>
      </c>
      <c r="C25" s="4" t="inlineStr">
        <is>
          <t xml:space="preserve"> </t>
        </is>
      </c>
      <c r="D25" s="4" t="inlineStr">
        <is>
          <t xml:space="preserve"> </t>
        </is>
      </c>
      <c r="E25" s="4" t="inlineStr">
        <is>
          <t xml:space="preserve"> </t>
        </is>
      </c>
      <c r="F25" s="5" t="n">
        <v>24300000</v>
      </c>
      <c r="G25" s="4" t="inlineStr">
        <is>
          <t xml:space="preserve"> </t>
        </is>
      </c>
      <c r="H25" s="5" t="n">
        <v>27300000</v>
      </c>
      <c r="I25" s="4" t="inlineStr">
        <is>
          <t xml:space="preserve"> </t>
        </is>
      </c>
      <c r="J25" s="4" t="inlineStr">
        <is>
          <t xml:space="preserve"> </t>
        </is>
      </c>
    </row>
    <row r="26">
      <c r="A26" s="4" t="inlineStr">
        <is>
          <t>Zolgensma Royalties [Member] | Novartis 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cense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lestone payment upon achievement of specified sales targets for licensed products</t>
        </is>
      </c>
      <c r="B28" s="4" t="inlineStr">
        <is>
          <t xml:space="preserve"> </t>
        </is>
      </c>
      <c r="C28" s="4" t="inlineStr">
        <is>
          <t xml:space="preserve"> </t>
        </is>
      </c>
      <c r="D28" s="4" t="inlineStr">
        <is>
          <t xml:space="preserve"> </t>
        </is>
      </c>
      <c r="E28" s="6" t="n">
        <v>100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beona Therapeutics Incorporation | November Two Thousand Eighteen License Agreement | Contract Term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cense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ttlement agreement payable</t>
        </is>
      </c>
      <c r="B31" s="4" t="inlineStr">
        <is>
          <t xml:space="preserve"> </t>
        </is>
      </c>
      <c r="C31" s="4" t="inlineStr">
        <is>
          <t xml:space="preserve"> </t>
        </is>
      </c>
      <c r="D31" s="4" t="inlineStr">
        <is>
          <t xml:space="preserve"> </t>
        </is>
      </c>
      <c r="E31" s="4" t="inlineStr">
        <is>
          <t xml:space="preserve"> </t>
        </is>
      </c>
      <c r="F31" s="5" t="n">
        <v>30000000</v>
      </c>
      <c r="G31" s="4" t="inlineStr">
        <is>
          <t xml:space="preserve"> </t>
        </is>
      </c>
      <c r="H31" s="4" t="inlineStr">
        <is>
          <t xml:space="preserve"> </t>
        </is>
      </c>
      <c r="I31" s="4" t="inlineStr">
        <is>
          <t xml:space="preserve"> </t>
        </is>
      </c>
      <c r="J31" s="4" t="inlineStr">
        <is>
          <t xml:space="preserve"> </t>
        </is>
      </c>
    </row>
    <row r="32">
      <c r="A32" s="4" t="inlineStr">
        <is>
          <t>Abeona Therapeutics Incorporation | November Two Thousand Twenty One License Agreement | Contract Term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cense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ttlement agreement payable</t>
        </is>
      </c>
      <c r="B34" s="4" t="inlineStr">
        <is>
          <t xml:space="preserve"> </t>
        </is>
      </c>
      <c r="C34" s="4" t="inlineStr">
        <is>
          <t xml:space="preserve"> </t>
        </is>
      </c>
      <c r="D34" s="4" t="inlineStr">
        <is>
          <t xml:space="preserve"> </t>
        </is>
      </c>
      <c r="E34" s="4" t="inlineStr">
        <is>
          <t xml:space="preserve"> </t>
        </is>
      </c>
      <c r="F34" s="5" t="n">
        <v>20000000</v>
      </c>
      <c r="G34" s="4" t="inlineStr">
        <is>
          <t xml:space="preserve"> </t>
        </is>
      </c>
      <c r="H34" s="4" t="inlineStr">
        <is>
          <t xml:space="preserve"> </t>
        </is>
      </c>
      <c r="I34" s="4" t="inlineStr">
        <is>
          <t xml:space="preserve"> </t>
        </is>
      </c>
      <c r="J34" s="4" t="inlineStr">
        <is>
          <t xml:space="preserve"> </t>
        </is>
      </c>
    </row>
    <row r="35">
      <c r="A35" s="4" t="inlineStr">
        <is>
          <t>Abeona Therapeutics Incorporation | November Two Thousand Twenty Two License Agreement | Contract Term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cense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ttlement agreement payable</t>
        </is>
      </c>
      <c r="B37" s="4" t="inlineStr">
        <is>
          <t xml:space="preserve"> </t>
        </is>
      </c>
      <c r="C37" s="4" t="inlineStr">
        <is>
          <t xml:space="preserve"> </t>
        </is>
      </c>
      <c r="D37" s="4" t="inlineStr">
        <is>
          <t xml:space="preserve"> </t>
        </is>
      </c>
      <c r="E37" s="4" t="inlineStr">
        <is>
          <t xml:space="preserve"> </t>
        </is>
      </c>
      <c r="F37" s="5" t="n">
        <v>5000000</v>
      </c>
      <c r="G37" s="4" t="inlineStr">
        <is>
          <t xml:space="preserve"> </t>
        </is>
      </c>
      <c r="H37" s="4" t="inlineStr">
        <is>
          <t xml:space="preserve"> </t>
        </is>
      </c>
      <c r="I37" s="4" t="inlineStr">
        <is>
          <t xml:space="preserve"> </t>
        </is>
      </c>
      <c r="J37" s="4" t="inlineStr">
        <is>
          <t xml:space="preserve"> </t>
        </is>
      </c>
    </row>
    <row r="38">
      <c r="A38" s="4" t="inlineStr">
        <is>
          <t>Abeona Therapeutics Incorporation | November Two Thousand Twenty Four License Agreement | Contract Term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cense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ttlement agreement payable</t>
        </is>
      </c>
      <c r="B40" s="4" t="inlineStr">
        <is>
          <t xml:space="preserve"> </t>
        </is>
      </c>
      <c r="C40" s="4" t="inlineStr">
        <is>
          <t xml:space="preserve"> </t>
        </is>
      </c>
      <c r="D40" s="4" t="inlineStr">
        <is>
          <t xml:space="preserve"> </t>
        </is>
      </c>
      <c r="E40" s="4" t="inlineStr">
        <is>
          <t xml:space="preserve"> </t>
        </is>
      </c>
      <c r="F40" s="5" t="n">
        <v>5000000</v>
      </c>
      <c r="G40" s="4" t="inlineStr">
        <is>
          <t xml:space="preserve"> </t>
        </is>
      </c>
      <c r="H40" s="4" t="inlineStr">
        <is>
          <t xml:space="preserve"> </t>
        </is>
      </c>
      <c r="I40" s="4" t="inlineStr">
        <is>
          <t xml:space="preserve"> </t>
        </is>
      </c>
      <c r="J40" s="4" t="inlineStr">
        <is>
          <t xml:space="preserve"> </t>
        </is>
      </c>
    </row>
    <row r="41">
      <c r="A41" s="4" t="inlineStr">
        <is>
          <t>Abeona Therapeutics Incorporation | Settle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cense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llowance for credit losses</t>
        </is>
      </c>
      <c r="B43" s="4" t="inlineStr">
        <is>
          <t xml:space="preserve"> </t>
        </is>
      </c>
      <c r="C43" s="4" t="inlineStr">
        <is>
          <t xml:space="preserve"> </t>
        </is>
      </c>
      <c r="D43" s="4" t="inlineStr">
        <is>
          <t xml:space="preserve"> </t>
        </is>
      </c>
      <c r="E43" s="4" t="inlineStr">
        <is>
          <t xml:space="preserve"> </t>
        </is>
      </c>
      <c r="F43" s="5" t="n">
        <v>4600000</v>
      </c>
      <c r="G43" s="5" t="n">
        <v>4200000</v>
      </c>
      <c r="H43" s="4" t="inlineStr">
        <is>
          <t xml:space="preserve"> </t>
        </is>
      </c>
      <c r="I43" s="4" t="inlineStr">
        <is>
          <t xml:space="preserve"> </t>
        </is>
      </c>
      <c r="J43" s="4" t="inlineStr">
        <is>
          <t xml:space="preserve"> </t>
        </is>
      </c>
    </row>
    <row r="44">
      <c r="A44" s="4" t="inlineStr">
        <is>
          <t>Accounts receivable</t>
        </is>
      </c>
      <c r="B44" s="4" t="inlineStr">
        <is>
          <t xml:space="preserve"> </t>
        </is>
      </c>
      <c r="C44" s="4" t="inlineStr">
        <is>
          <t xml:space="preserve"> </t>
        </is>
      </c>
      <c r="D44" s="4" t="inlineStr">
        <is>
          <t xml:space="preserve"> </t>
        </is>
      </c>
      <c r="E44" s="4" t="inlineStr">
        <is>
          <t xml:space="preserve"> </t>
        </is>
      </c>
      <c r="F44" s="5" t="n">
        <v>4600000</v>
      </c>
      <c r="G44" s="5" t="n">
        <v>4200000</v>
      </c>
      <c r="H44" s="4" t="inlineStr">
        <is>
          <t xml:space="preserve"> </t>
        </is>
      </c>
      <c r="I44" s="4" t="inlineStr">
        <is>
          <t xml:space="preserve"> </t>
        </is>
      </c>
      <c r="J44" s="4" t="inlineStr">
        <is>
          <t xml:space="preserve"> </t>
        </is>
      </c>
    </row>
    <row r="45">
      <c r="A45" s="4" t="inlineStr">
        <is>
          <t>Due from related parties</t>
        </is>
      </c>
      <c r="B45" s="4" t="inlineStr">
        <is>
          <t xml:space="preserve"> </t>
        </is>
      </c>
      <c r="C45" s="4" t="inlineStr">
        <is>
          <t xml:space="preserve"> </t>
        </is>
      </c>
      <c r="D45" s="4" t="inlineStr">
        <is>
          <t xml:space="preserve"> </t>
        </is>
      </c>
      <c r="E45" s="4" t="inlineStr">
        <is>
          <t xml:space="preserve"> </t>
        </is>
      </c>
      <c r="F45" s="5" t="n">
        <v>5000000</v>
      </c>
      <c r="G45" s="4" t="inlineStr">
        <is>
          <t xml:space="preserve"> </t>
        </is>
      </c>
      <c r="H45" s="4" t="inlineStr">
        <is>
          <t xml:space="preserve"> </t>
        </is>
      </c>
      <c r="I45" s="4" t="inlineStr">
        <is>
          <t xml:space="preserve"> </t>
        </is>
      </c>
      <c r="J45" s="4" t="inlineStr">
        <is>
          <t xml:space="preserve"> </t>
        </is>
      </c>
    </row>
    <row r="46">
      <c r="A46" s="4" t="inlineStr">
        <is>
          <t>Provision for credit losses (recoveries)</t>
        </is>
      </c>
      <c r="B46" s="4" t="inlineStr">
        <is>
          <t xml:space="preserve"> </t>
        </is>
      </c>
      <c r="C46" s="4" t="inlineStr">
        <is>
          <t xml:space="preserve"> </t>
        </is>
      </c>
      <c r="D46" s="4" t="inlineStr">
        <is>
          <t xml:space="preserve"> </t>
        </is>
      </c>
      <c r="E46" s="4" t="inlineStr">
        <is>
          <t xml:space="preserve"> </t>
        </is>
      </c>
      <c r="F46" s="5" t="n">
        <v>0</v>
      </c>
      <c r="G46" s="5" t="n">
        <v>0</v>
      </c>
      <c r="H46" s="6" t="n">
        <v>-2600000</v>
      </c>
      <c r="I46" s="4" t="inlineStr">
        <is>
          <t xml:space="preserve"> </t>
        </is>
      </c>
      <c r="J46" s="4" t="inlineStr">
        <is>
          <t xml:space="preserve"> </t>
        </is>
      </c>
    </row>
    <row r="47">
      <c r="A47" s="4" t="inlineStr">
        <is>
          <t>Abb Vie Collaboration And Licen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cense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p-front fee paid</t>
        </is>
      </c>
      <c r="B49" s="6" t="n">
        <v>37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ilestone fee payments upon achievement of various development and commercialization</t>
        </is>
      </c>
      <c r="B50" s="5" t="n">
        <v>138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ansaction price of license</t>
        </is>
      </c>
      <c r="B51" s="5" t="n">
        <v>370000000</v>
      </c>
      <c r="C51" s="4" t="inlineStr">
        <is>
          <t xml:space="preserve"> </t>
        </is>
      </c>
      <c r="D51" s="4" t="inlineStr">
        <is>
          <t xml:space="preserve"> </t>
        </is>
      </c>
      <c r="E51" s="4" t="inlineStr">
        <is>
          <t xml:space="preserve"> </t>
        </is>
      </c>
      <c r="F51" s="5" t="n">
        <v>370000000</v>
      </c>
      <c r="G51" s="5" t="n">
        <v>370000000</v>
      </c>
      <c r="H51" s="4" t="inlineStr">
        <is>
          <t xml:space="preserve"> </t>
        </is>
      </c>
      <c r="I51" s="4" t="inlineStr">
        <is>
          <t xml:space="preserve"> </t>
        </is>
      </c>
      <c r="J51" s="4" t="inlineStr">
        <is>
          <t xml:space="preserve"> </t>
        </is>
      </c>
    </row>
    <row r="52">
      <c r="A52" s="4" t="inlineStr">
        <is>
          <t>Abb Vie Collaboration And License Agreement | Other Current Asse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cense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ue from related parties, current</t>
        </is>
      </c>
      <c r="B54" s="4" t="inlineStr">
        <is>
          <t xml:space="preserve"> </t>
        </is>
      </c>
      <c r="C54" s="4" t="inlineStr">
        <is>
          <t xml:space="preserve"> </t>
        </is>
      </c>
      <c r="D54" s="4" t="inlineStr">
        <is>
          <t xml:space="preserve"> </t>
        </is>
      </c>
      <c r="E54" s="4" t="inlineStr">
        <is>
          <t xml:space="preserve"> </t>
        </is>
      </c>
      <c r="F54" s="5" t="n">
        <v>17700000</v>
      </c>
      <c r="G54" s="6" t="n">
        <v>6200000</v>
      </c>
      <c r="H54" s="4" t="inlineStr">
        <is>
          <t xml:space="preserve"> </t>
        </is>
      </c>
      <c r="I54" s="4" t="inlineStr">
        <is>
          <t xml:space="preserve"> </t>
        </is>
      </c>
      <c r="J54" s="4" t="inlineStr">
        <is>
          <t xml:space="preserve"> </t>
        </is>
      </c>
    </row>
    <row r="55">
      <c r="A55" s="4" t="inlineStr">
        <is>
          <t>Abb Vie Collaboration And License Agreement | Development Milest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cense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ilestone fee payments upon achievement of various development and commercialization</t>
        </is>
      </c>
      <c r="B57" s="5" t="n">
        <v>562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ansaction price of license</t>
        </is>
      </c>
      <c r="B58" s="4" t="inlineStr">
        <is>
          <t xml:space="preserve"> </t>
        </is>
      </c>
      <c r="C58" s="4" t="inlineStr">
        <is>
          <t xml:space="preserve"> </t>
        </is>
      </c>
      <c r="D58" s="4" t="inlineStr">
        <is>
          <t xml:space="preserve"> </t>
        </is>
      </c>
      <c r="E58" s="4" t="inlineStr">
        <is>
          <t xml:space="preserve"> </t>
        </is>
      </c>
      <c r="F58" s="5" t="n">
        <v>562500000</v>
      </c>
      <c r="G58" s="4" t="inlineStr">
        <is>
          <t xml:space="preserve"> </t>
        </is>
      </c>
      <c r="H58" s="4" t="inlineStr">
        <is>
          <t xml:space="preserve"> </t>
        </is>
      </c>
      <c r="I58" s="4" t="inlineStr">
        <is>
          <t xml:space="preserve"> </t>
        </is>
      </c>
      <c r="J58" s="4" t="inlineStr">
        <is>
          <t xml:space="preserve"> </t>
        </is>
      </c>
    </row>
    <row r="59">
      <c r="A59" s="4" t="inlineStr">
        <is>
          <t>Abb Vie Collaboration And License Agreement | Sales Based Mileston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cense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lestone fee payments upon achievement of various development and commercialization</t>
        </is>
      </c>
      <c r="B61" s="6" t="n">
        <v>82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ransaction price of license</t>
        </is>
      </c>
      <c r="B62" s="4" t="inlineStr">
        <is>
          <t xml:space="preserve"> </t>
        </is>
      </c>
      <c r="C62" s="4" t="inlineStr">
        <is>
          <t xml:space="preserve"> </t>
        </is>
      </c>
      <c r="D62" s="4" t="inlineStr">
        <is>
          <t xml:space="preserve"> </t>
        </is>
      </c>
      <c r="E62" s="4" t="inlineStr">
        <is>
          <t xml:space="preserve"> </t>
        </is>
      </c>
      <c r="F62" s="5" t="n">
        <v>820000000</v>
      </c>
      <c r="G62" s="4" t="inlineStr">
        <is>
          <t xml:space="preserve"> </t>
        </is>
      </c>
      <c r="H62" s="4" t="inlineStr">
        <is>
          <t xml:space="preserve"> </t>
        </is>
      </c>
      <c r="I62" s="4" t="inlineStr">
        <is>
          <t xml:space="preserve"> </t>
        </is>
      </c>
      <c r="J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cense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ggregate milestone payment for all the targets</t>
        </is>
      </c>
      <c r="B65" s="4" t="inlineStr">
        <is>
          <t xml:space="preserve"> </t>
        </is>
      </c>
      <c r="C65" s="4" t="inlineStr">
        <is>
          <t xml:space="preserve"> </t>
        </is>
      </c>
      <c r="D65" s="4" t="inlineStr">
        <is>
          <t xml:space="preserve"> </t>
        </is>
      </c>
      <c r="E65" s="4" t="inlineStr">
        <is>
          <t xml:space="preserve"> </t>
        </is>
      </c>
      <c r="F65" s="6" t="n">
        <v>1550000000</v>
      </c>
      <c r="G65" s="4" t="inlineStr">
        <is>
          <t xml:space="preserve"> </t>
        </is>
      </c>
      <c r="H65" s="4" t="inlineStr">
        <is>
          <t xml:space="preserve"> </t>
        </is>
      </c>
      <c r="I65" s="4" t="inlineStr">
        <is>
          <t xml:space="preserve"> </t>
        </is>
      </c>
      <c r="J65" s="4" t="inlineStr">
        <is>
          <t xml:space="preserve"> </t>
        </is>
      </c>
    </row>
    <row r="66">
      <c r="A66" s="4" t="inlineStr">
        <is>
          <t>Aggregate transaction price of license agreements, expected satisfaction period</t>
        </is>
      </c>
      <c r="B66" s="4" t="inlineStr">
        <is>
          <t xml:space="preserve"> </t>
        </is>
      </c>
      <c r="C66" s="4" t="inlineStr">
        <is>
          <t xml:space="preserve"> </t>
        </is>
      </c>
      <c r="D66" s="4" t="inlineStr">
        <is>
          <t xml:space="preserve"> </t>
        </is>
      </c>
      <c r="E66" s="4" t="inlineStr">
        <is>
          <t xml:space="preserve"> </t>
        </is>
      </c>
      <c r="F66" s="4" t="inlineStr">
        <is>
          <t>3 years</t>
        </is>
      </c>
      <c r="G66" s="4" t="inlineStr">
        <is>
          <t xml:space="preserve"> </t>
        </is>
      </c>
      <c r="H66" s="4" t="inlineStr">
        <is>
          <t xml:space="preserve"> </t>
        </is>
      </c>
      <c r="I66" s="4" t="inlineStr">
        <is>
          <t xml:space="preserve"> </t>
        </is>
      </c>
      <c r="J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cense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gregate transaction price of license agreements, expected satisfaction period</t>
        </is>
      </c>
      <c r="B69" s="4" t="inlineStr">
        <is>
          <t xml:space="preserve"> </t>
        </is>
      </c>
      <c r="C69" s="4" t="inlineStr">
        <is>
          <t xml:space="preserve"> </t>
        </is>
      </c>
      <c r="D69" s="4" t="inlineStr">
        <is>
          <t xml:space="preserve"> </t>
        </is>
      </c>
      <c r="E69" s="4" t="inlineStr">
        <is>
          <t xml:space="preserve"> </t>
        </is>
      </c>
      <c r="F69" s="4" t="inlineStr">
        <is>
          <t>2 years</t>
        </is>
      </c>
      <c r="G69" s="4" t="inlineStr">
        <is>
          <t xml:space="preserve"> </t>
        </is>
      </c>
      <c r="H69" s="4" t="inlineStr">
        <is>
          <t xml:space="preserve"> </t>
        </is>
      </c>
      <c r="I69" s="4" t="inlineStr">
        <is>
          <t xml:space="preserve"> </t>
        </is>
      </c>
      <c r="J69" s="4" t="inlineStr">
        <is>
          <t xml:space="preserve"> </t>
        </is>
      </c>
    </row>
    <row r="70">
      <c r="A70" s="4" t="inlineStr">
        <is>
          <t>N A V Technology Platfor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cense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commercial product candidates | ProductCandidate</t>
        </is>
      </c>
      <c r="B72" s="4" t="inlineStr">
        <is>
          <t xml:space="preserve"> </t>
        </is>
      </c>
      <c r="C72" s="4" t="inlineStr">
        <is>
          <t xml:space="preserve"> </t>
        </is>
      </c>
      <c r="D72" s="4" t="inlineStr">
        <is>
          <t xml:space="preserve"> </t>
        </is>
      </c>
      <c r="E72" s="4" t="inlineStr">
        <is>
          <t xml:space="preserve"> </t>
        </is>
      </c>
      <c r="F72" s="5" t="n">
        <v>1</v>
      </c>
      <c r="G72" s="4" t="inlineStr">
        <is>
          <t xml:space="preserve"> </t>
        </is>
      </c>
      <c r="H72" s="4" t="inlineStr">
        <is>
          <t xml:space="preserve"> </t>
        </is>
      </c>
      <c r="I72" s="4" t="inlineStr">
        <is>
          <t xml:space="preserve"> </t>
        </is>
      </c>
      <c r="J72" s="4" t="inlineStr">
        <is>
          <t xml:space="preserve"> </t>
        </is>
      </c>
    </row>
    <row r="73">
      <c r="A73" s="4" t="inlineStr">
        <is>
          <t>HCR [Member] | Novartis Gene Therapies [Member] | Novartis Licen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cense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counts receivable, current</t>
        </is>
      </c>
      <c r="B75" s="4" t="inlineStr">
        <is>
          <t xml:space="preserve"> </t>
        </is>
      </c>
      <c r="C75" s="4" t="inlineStr">
        <is>
          <t xml:space="preserve"> </t>
        </is>
      </c>
      <c r="D75" s="4" t="inlineStr">
        <is>
          <t xml:space="preserve"> </t>
        </is>
      </c>
      <c r="E75" s="4" t="inlineStr">
        <is>
          <t xml:space="preserve"> </t>
        </is>
      </c>
      <c r="F75" s="6" t="n">
        <v>12500000</v>
      </c>
      <c r="G75" s="4" t="inlineStr">
        <is>
          <t xml:space="preserve"> </t>
        </is>
      </c>
      <c r="H75" s="4" t="inlineStr">
        <is>
          <t xml:space="preserve"> </t>
        </is>
      </c>
      <c r="I75" s="4" t="inlineStr">
        <is>
          <t xml:space="preserve"> </t>
        </is>
      </c>
      <c r="J75" s="4" t="inlineStr">
        <is>
          <t xml:space="preserve"> </t>
        </is>
      </c>
    </row>
  </sheetData>
  <mergeCells count="3">
    <mergeCell ref="A1:A2"/>
    <mergeCell ref="B1:D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Schedule Of License and Royalty Revenue (Detail) - USD ($) $ in Thousands</t>
        </is>
      </c>
      <c r="B1" s="2" t="inlineStr">
        <is>
          <t>12 Months Ended</t>
        </is>
      </c>
    </row>
    <row r="2">
      <c r="B2" s="2" t="inlineStr">
        <is>
          <t>Dec. 31, 2023</t>
        </is>
      </c>
      <c r="C2" s="2" t="inlineStr">
        <is>
          <t>Dec. 31, 2022</t>
        </is>
      </c>
      <c r="D2" s="2" t="inlineStr">
        <is>
          <t>Dec. 31, 2021</t>
        </is>
      </c>
    </row>
    <row r="3">
      <c r="A3" s="3" t="inlineStr">
        <is>
          <t>License Revenue [Line Items]</t>
        </is>
      </c>
      <c r="B3" s="4" t="inlineStr">
        <is>
          <t xml:space="preserve"> </t>
        </is>
      </c>
      <c r="C3" s="4" t="inlineStr">
        <is>
          <t xml:space="preserve"> </t>
        </is>
      </c>
      <c r="D3" s="4" t="inlineStr">
        <is>
          <t xml:space="preserve"> </t>
        </is>
      </c>
    </row>
    <row r="4">
      <c r="A4" s="4" t="inlineStr">
        <is>
          <t>Other license and royalty revenue</t>
        </is>
      </c>
      <c r="B4" s="6" t="n">
        <v>4923</v>
      </c>
      <c r="C4" s="6" t="n">
        <v>10805</v>
      </c>
      <c r="D4" s="6" t="n">
        <v>5369</v>
      </c>
    </row>
    <row r="5">
      <c r="A5" s="4" t="inlineStr">
        <is>
          <t>Total license and royalty revenue</t>
        </is>
      </c>
      <c r="B5" s="5" t="n">
        <v>90242</v>
      </c>
      <c r="C5" s="5" t="n">
        <v>112724</v>
      </c>
      <c r="D5" s="5" t="n">
        <v>470347</v>
      </c>
    </row>
    <row r="6">
      <c r="A6" s="4" t="inlineStr">
        <is>
          <t>Abb Vie Collaboration And License Agreement</t>
        </is>
      </c>
      <c r="B6" s="4" t="inlineStr">
        <is>
          <t xml:space="preserve"> </t>
        </is>
      </c>
      <c r="C6" s="4" t="inlineStr">
        <is>
          <t xml:space="preserve"> </t>
        </is>
      </c>
      <c r="D6" s="4" t="inlineStr">
        <is>
          <t xml:space="preserve"> </t>
        </is>
      </c>
    </row>
    <row r="7">
      <c r="A7" s="3" t="inlineStr">
        <is>
          <t>License Revenue [Line Items]</t>
        </is>
      </c>
      <c r="B7" s="4" t="inlineStr">
        <is>
          <t xml:space="preserve"> </t>
        </is>
      </c>
      <c r="C7" s="4" t="inlineStr">
        <is>
          <t xml:space="preserve"> </t>
        </is>
      </c>
      <c r="D7" s="4" t="inlineStr">
        <is>
          <t xml:space="preserve"> </t>
        </is>
      </c>
    </row>
    <row r="8">
      <c r="A8" s="4" t="inlineStr">
        <is>
          <t>Royalties on net sales of Zolgensma</t>
        </is>
      </c>
      <c r="B8" s="4" t="inlineStr">
        <is>
          <t xml:space="preserve"> </t>
        </is>
      </c>
      <c r="C8" s="4" t="inlineStr">
        <is>
          <t xml:space="preserve"> </t>
        </is>
      </c>
      <c r="D8" s="5" t="n">
        <v>370000</v>
      </c>
    </row>
    <row r="9">
      <c r="A9" s="4" t="inlineStr">
        <is>
          <t>Zolgensma Royalties [Member]</t>
        </is>
      </c>
      <c r="B9" s="4" t="inlineStr">
        <is>
          <t xml:space="preserve"> </t>
        </is>
      </c>
      <c r="C9" s="4" t="inlineStr">
        <is>
          <t xml:space="preserve"> </t>
        </is>
      </c>
      <c r="D9" s="4" t="inlineStr">
        <is>
          <t xml:space="preserve"> </t>
        </is>
      </c>
    </row>
    <row r="10">
      <c r="A10" s="3" t="inlineStr">
        <is>
          <t>License Revenue [Line Items]</t>
        </is>
      </c>
      <c r="B10" s="4" t="inlineStr">
        <is>
          <t xml:space="preserve"> </t>
        </is>
      </c>
      <c r="C10" s="4" t="inlineStr">
        <is>
          <t xml:space="preserve"> </t>
        </is>
      </c>
      <c r="D10" s="4" t="inlineStr">
        <is>
          <t xml:space="preserve"> </t>
        </is>
      </c>
    </row>
    <row r="11">
      <c r="A11" s="4" t="inlineStr">
        <is>
          <t>Royalties on net sales of Zolgensma</t>
        </is>
      </c>
      <c r="B11" s="6" t="n">
        <v>85319</v>
      </c>
      <c r="C11" s="6" t="n">
        <v>101919</v>
      </c>
      <c r="D11" s="6" t="n">
        <v>949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Summary of Balances of Receivables, Contract Assets and Deferred Revenue (Detail) - USD ($) $ in Thousands</t>
        </is>
      </c>
      <c r="B1" s="2" t="inlineStr">
        <is>
          <t>12 Months Ended</t>
        </is>
      </c>
    </row>
    <row r="2">
      <c r="B2" s="2" t="inlineStr">
        <is>
          <t>Dec. 31, 2023</t>
        </is>
      </c>
      <c r="C2" s="2" t="inlineStr">
        <is>
          <t>Dec. 31, 2022</t>
        </is>
      </c>
      <c r="D2" s="2" t="inlineStr">
        <is>
          <t>Dec. 31, 2021</t>
        </is>
      </c>
    </row>
    <row r="3">
      <c r="A3" s="3" t="inlineStr">
        <is>
          <t>Accounts receivable, net, current and non-current:</t>
        </is>
      </c>
      <c r="B3" s="4" t="inlineStr">
        <is>
          <t xml:space="preserve"> </t>
        </is>
      </c>
      <c r="C3" s="4" t="inlineStr">
        <is>
          <t xml:space="preserve"> </t>
        </is>
      </c>
      <c r="D3" s="4" t="inlineStr">
        <is>
          <t xml:space="preserve"> </t>
        </is>
      </c>
    </row>
    <row r="4">
      <c r="A4" s="4" t="inlineStr">
        <is>
          <t>Beginning of period</t>
        </is>
      </c>
      <c r="B4" s="6" t="n">
        <v>29586</v>
      </c>
      <c r="C4" s="6" t="n">
        <v>34701</v>
      </c>
      <c r="D4" s="6" t="n">
        <v>46266</v>
      </c>
    </row>
    <row r="5">
      <c r="A5" s="4" t="inlineStr">
        <is>
          <t>End of period</t>
        </is>
      </c>
      <c r="B5" s="5" t="n">
        <v>25491</v>
      </c>
      <c r="C5" s="5" t="n">
        <v>29586</v>
      </c>
      <c r="D5" s="5" t="n">
        <v>34701</v>
      </c>
    </row>
    <row r="6">
      <c r="A6" s="3" t="inlineStr">
        <is>
          <t>Contract assets:</t>
        </is>
      </c>
      <c r="B6" s="4" t="inlineStr">
        <is>
          <t xml:space="preserve"> </t>
        </is>
      </c>
      <c r="C6" s="4" t="inlineStr">
        <is>
          <t xml:space="preserve"> </t>
        </is>
      </c>
      <c r="D6" s="4" t="inlineStr">
        <is>
          <t xml:space="preserve"> </t>
        </is>
      </c>
    </row>
    <row r="7">
      <c r="A7" s="4" t="inlineStr">
        <is>
          <t>Beginning of period</t>
        </is>
      </c>
      <c r="B7" s="4" t="inlineStr">
        <is>
          <t xml:space="preserve"> </t>
        </is>
      </c>
      <c r="C7" s="5" t="n">
        <v>1074</v>
      </c>
      <c r="D7" s="5" t="n">
        <v>350</v>
      </c>
    </row>
    <row r="8">
      <c r="A8" s="4" t="inlineStr">
        <is>
          <t>End of period</t>
        </is>
      </c>
      <c r="B8" s="4" t="inlineStr">
        <is>
          <t xml:space="preserve"> </t>
        </is>
      </c>
      <c r="C8" s="4" t="inlineStr">
        <is>
          <t xml:space="preserve"> </t>
        </is>
      </c>
      <c r="D8" s="5" t="n">
        <v>1074</v>
      </c>
    </row>
    <row r="9">
      <c r="A9" s="3" t="inlineStr">
        <is>
          <t>Deferred Revenue:</t>
        </is>
      </c>
      <c r="B9" s="4" t="inlineStr">
        <is>
          <t xml:space="preserve"> </t>
        </is>
      </c>
      <c r="C9" s="4" t="inlineStr">
        <is>
          <t xml:space="preserve"> </t>
        </is>
      </c>
      <c r="D9" s="4" t="inlineStr">
        <is>
          <t xml:space="preserve"> </t>
        </is>
      </c>
    </row>
    <row r="10">
      <c r="A10" s="4" t="inlineStr">
        <is>
          <t>Beginning of period</t>
        </is>
      </c>
      <c r="B10" s="5" t="n">
        <v>1829</v>
      </c>
      <c r="C10" s="5" t="n">
        <v>3333</v>
      </c>
      <c r="D10" s="5" t="n">
        <v>4232</v>
      </c>
    </row>
    <row r="11">
      <c r="A11" s="4" t="inlineStr">
        <is>
          <t>End of period</t>
        </is>
      </c>
      <c r="B11" s="5" t="n">
        <v>148</v>
      </c>
      <c r="C11" s="5" t="n">
        <v>1829</v>
      </c>
      <c r="D11" s="5" t="n">
        <v>3333</v>
      </c>
    </row>
    <row r="12">
      <c r="A12" s="3" t="inlineStr">
        <is>
          <t>Revenue recognized during the period from:</t>
        </is>
      </c>
      <c r="B12" s="4" t="inlineStr">
        <is>
          <t xml:space="preserve"> </t>
        </is>
      </c>
      <c r="C12" s="4" t="inlineStr">
        <is>
          <t xml:space="preserve"> </t>
        </is>
      </c>
      <c r="D12" s="4" t="inlineStr">
        <is>
          <t xml:space="preserve"> </t>
        </is>
      </c>
    </row>
    <row r="13">
      <c r="A13" s="4" t="inlineStr">
        <is>
          <t>Amounts included in deferred revenue at beginning of period</t>
        </is>
      </c>
      <c r="B13" s="5" t="n">
        <v>1708</v>
      </c>
      <c r="C13" s="5" t="n">
        <v>3333</v>
      </c>
      <c r="D13" s="5" t="n">
        <v>390</v>
      </c>
    </row>
    <row r="14">
      <c r="A14" s="4" t="inlineStr">
        <is>
          <t>Performance obligations satisfied in previous periods</t>
        </is>
      </c>
      <c r="B14" s="6" t="n">
        <v>87152</v>
      </c>
      <c r="C14" s="6" t="n">
        <v>101921</v>
      </c>
      <c r="D14" s="6" t="n">
        <v>985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icense and Collaboration Agreements - Summary of Accounts Recerivable, Net (Detail) - USD ($) $ in Thousands</t>
        </is>
      </c>
      <c r="B1" s="2" t="inlineStr">
        <is>
          <t>Dec. 31, 2023</t>
        </is>
      </c>
      <c r="C1" s="2" t="inlineStr">
        <is>
          <t>Dec. 31, 2022</t>
        </is>
      </c>
    </row>
    <row r="2">
      <c r="A2" s="3" t="inlineStr">
        <is>
          <t>Current accounts receivable:</t>
        </is>
      </c>
      <c r="B2" s="4" t="inlineStr">
        <is>
          <t xml:space="preserve"> </t>
        </is>
      </c>
      <c r="C2" s="4" t="inlineStr">
        <is>
          <t xml:space="preserve"> </t>
        </is>
      </c>
    </row>
    <row r="3">
      <c r="A3" s="4" t="inlineStr">
        <is>
          <t>Billed to customers</t>
        </is>
      </c>
      <c r="B3" s="6" t="n">
        <v>265</v>
      </c>
      <c r="C3" s="6" t="n">
        <v>280</v>
      </c>
    </row>
    <row r="4">
      <c r="A4" s="4" t="inlineStr">
        <is>
          <t>Unbilled Zolgesa royalties</t>
        </is>
      </c>
      <c r="B4" s="5" t="n">
        <v>24128</v>
      </c>
      <c r="C4" s="5" t="n">
        <v>27027</v>
      </c>
    </row>
    <row r="5">
      <c r="A5" s="4" t="inlineStr">
        <is>
          <t>Due from Abeona, net of present value discount</t>
        </is>
      </c>
      <c r="B5" s="6" t="n">
        <v>4587</v>
      </c>
      <c r="C5" s="4" t="inlineStr">
        <is>
          <t xml:space="preserve"> </t>
        </is>
      </c>
    </row>
    <row r="6">
      <c r="A6" s="4" t="inlineStr">
        <is>
          <t>Other Receivable, after Allowance for Credit Loss, Current, Related Party, Type [Extensible Enumeration]</t>
        </is>
      </c>
      <c r="B6" s="4" t="inlineStr">
        <is>
          <t>Related Party [Member]</t>
        </is>
      </c>
      <c r="C6" s="4" t="inlineStr">
        <is>
          <t xml:space="preserve"> </t>
        </is>
      </c>
    </row>
    <row r="7">
      <c r="A7" s="4" t="inlineStr">
        <is>
          <t>Other unbilled</t>
        </is>
      </c>
      <c r="B7" s="6" t="n">
        <v>397</v>
      </c>
      <c r="C7" s="5" t="n">
        <v>775</v>
      </c>
    </row>
    <row r="8">
      <c r="A8" s="4" t="inlineStr">
        <is>
          <t>Allowance for credit losses</t>
        </is>
      </c>
      <c r="B8" s="5" t="n">
        <v>-4587</v>
      </c>
      <c r="C8" s="4" t="inlineStr">
        <is>
          <t xml:space="preserve"> </t>
        </is>
      </c>
    </row>
    <row r="9">
      <c r="A9" s="4" t="inlineStr">
        <is>
          <t>Current accounts receivable, net</t>
        </is>
      </c>
      <c r="B9" s="5" t="n">
        <v>24790</v>
      </c>
      <c r="C9" s="5" t="n">
        <v>28082</v>
      </c>
    </row>
    <row r="10">
      <c r="A10" s="3" t="inlineStr">
        <is>
          <t>Non-current accounts receivable:</t>
        </is>
      </c>
      <c r="B10" s="4" t="inlineStr">
        <is>
          <t xml:space="preserve"> </t>
        </is>
      </c>
      <c r="C10" s="4" t="inlineStr">
        <is>
          <t xml:space="preserve"> </t>
        </is>
      </c>
    </row>
    <row r="11">
      <c r="A11" s="4" t="inlineStr">
        <is>
          <t>Due from Abeona, net of present value discount</t>
        </is>
      </c>
      <c r="B11" s="4" t="inlineStr">
        <is>
          <t xml:space="preserve"> </t>
        </is>
      </c>
      <c r="C11" s="6" t="n">
        <v>4152</v>
      </c>
    </row>
    <row r="12">
      <c r="A12" s="4" t="inlineStr">
        <is>
          <t>Other Receivable, after Allowance for Credit Loss, Noncurrent, Related Party, Type [Extensible Enumeration]</t>
        </is>
      </c>
      <c r="B12" s="4" t="inlineStr">
        <is>
          <t xml:space="preserve"> </t>
        </is>
      </c>
      <c r="C12" s="4" t="inlineStr">
        <is>
          <t>Related Party [Member]</t>
        </is>
      </c>
    </row>
    <row r="13">
      <c r="A13" s="4" t="inlineStr">
        <is>
          <t>Other unbilled</t>
        </is>
      </c>
      <c r="B13" s="5" t="n">
        <v>701</v>
      </c>
      <c r="C13" s="6" t="n">
        <v>1504</v>
      </c>
    </row>
    <row r="14">
      <c r="A14" s="4" t="inlineStr">
        <is>
          <t>Allowance for credit losses</t>
        </is>
      </c>
      <c r="B14" s="4" t="inlineStr">
        <is>
          <t xml:space="preserve"> </t>
        </is>
      </c>
      <c r="C14" s="5" t="n">
        <v>-4152</v>
      </c>
    </row>
    <row r="15">
      <c r="A15" s="4" t="inlineStr">
        <is>
          <t>Non-current accounts receivable, net</t>
        </is>
      </c>
      <c r="B15" s="5" t="n">
        <v>701</v>
      </c>
      <c r="C15" s="5" t="n">
        <v>1504</v>
      </c>
    </row>
    <row r="16">
      <c r="A16" s="4" t="inlineStr">
        <is>
          <t>Total accounts receivable, net</t>
        </is>
      </c>
      <c r="B16" s="6" t="n">
        <v>25491</v>
      </c>
      <c r="C16" s="6" t="n">
        <v>295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63494</v>
      </c>
      <c r="C4" s="6" t="n">
        <v>-280321</v>
      </c>
      <c r="D4" s="6" t="n">
        <v>12784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5" t="n">
        <v>40267</v>
      </c>
      <c r="C6" s="5" t="n">
        <v>40788</v>
      </c>
      <c r="D6" s="5" t="n">
        <v>38808</v>
      </c>
    </row>
    <row r="7">
      <c r="A7" s="4" t="inlineStr">
        <is>
          <t>Depreciation and amortization</t>
        </is>
      </c>
      <c r="B7" s="5" t="n">
        <v>17320</v>
      </c>
      <c r="C7" s="5" t="n">
        <v>12909</v>
      </c>
      <c r="D7" s="5" t="n">
        <v>9564</v>
      </c>
    </row>
    <row r="8">
      <c r="A8" s="4" t="inlineStr">
        <is>
          <t>Provision for credit losses (recoveries)</t>
        </is>
      </c>
      <c r="B8" s="5" t="n">
        <v>0</v>
      </c>
      <c r="C8" s="5" t="n">
        <v>0</v>
      </c>
      <c r="D8" s="5" t="n">
        <v>-2569</v>
      </c>
    </row>
    <row r="9">
      <c r="A9" s="4" t="inlineStr">
        <is>
          <t>Net amortization of premiums on marketable debt securities</t>
        </is>
      </c>
      <c r="B9" s="5" t="n">
        <v>687</v>
      </c>
      <c r="C9" s="5" t="n">
        <v>4712</v>
      </c>
      <c r="D9" s="5" t="n">
        <v>5842</v>
      </c>
    </row>
    <row r="10">
      <c r="A10" s="4" t="inlineStr">
        <is>
          <t>Net realized loss (gain) on investments</t>
        </is>
      </c>
      <c r="B10" s="5" t="n">
        <v>-2205</v>
      </c>
      <c r="C10" s="5" t="n">
        <v>79</v>
      </c>
      <c r="D10" s="5" t="n">
        <v>-5189</v>
      </c>
    </row>
    <row r="11">
      <c r="A11" s="4" t="inlineStr">
        <is>
          <t>Non-cash interest expense</t>
        </is>
      </c>
      <c r="B11" s="5" t="n">
        <v>-414</v>
      </c>
      <c r="C11" s="5" t="n">
        <v>137</v>
      </c>
      <c r="D11" s="5" t="n">
        <v>4642</v>
      </c>
    </row>
    <row r="12">
      <c r="A12" s="4" t="inlineStr">
        <is>
          <t>Other non-cash adjustments</t>
        </is>
      </c>
      <c r="B12" s="5" t="n">
        <v>319</v>
      </c>
      <c r="C12" s="5" t="n">
        <v>231</v>
      </c>
      <c r="D12" s="5" t="n">
        <v>-28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3935</v>
      </c>
      <c r="C14" s="5" t="n">
        <v>4822</v>
      </c>
      <c r="D14" s="5" t="n">
        <v>14118</v>
      </c>
    </row>
    <row r="15">
      <c r="A15" s="4" t="inlineStr">
        <is>
          <t>Prepaid expenses</t>
        </is>
      </c>
      <c r="B15" s="5" t="n">
        <v>-620</v>
      </c>
      <c r="C15" s="5" t="n">
        <v>4852</v>
      </c>
      <c r="D15" s="5" t="n">
        <v>-8247</v>
      </c>
    </row>
    <row r="16">
      <c r="A16" s="4" t="inlineStr">
        <is>
          <t>Other current assets</t>
        </is>
      </c>
      <c r="B16" s="5" t="n">
        <v>-10546</v>
      </c>
      <c r="C16" s="5" t="n">
        <v>247</v>
      </c>
      <c r="D16" s="5" t="n">
        <v>-7314</v>
      </c>
    </row>
    <row r="17">
      <c r="A17" s="4" t="inlineStr">
        <is>
          <t>Operating lease right-of-use assets</t>
        </is>
      </c>
      <c r="B17" s="5" t="n">
        <v>5761</v>
      </c>
      <c r="C17" s="5" t="n">
        <v>4450</v>
      </c>
      <c r="D17" s="5" t="n">
        <v>4866</v>
      </c>
    </row>
    <row r="18">
      <c r="A18" s="4" t="inlineStr">
        <is>
          <t>Other assets</t>
        </is>
      </c>
      <c r="B18" s="5" t="n">
        <v>1590</v>
      </c>
      <c r="C18" s="5" t="n">
        <v>31</v>
      </c>
      <c r="D18" s="5" t="n">
        <v>-2272</v>
      </c>
    </row>
    <row r="19">
      <c r="A19" s="4" t="inlineStr">
        <is>
          <t>Accounts payable</t>
        </is>
      </c>
      <c r="B19" s="5" t="n">
        <v>-2791</v>
      </c>
      <c r="C19" s="5" t="n">
        <v>18790</v>
      </c>
      <c r="D19" s="5" t="n">
        <v>-2304</v>
      </c>
    </row>
    <row r="20">
      <c r="A20" s="4" t="inlineStr">
        <is>
          <t>Accrued expenses and other current liabilities</t>
        </is>
      </c>
      <c r="B20" s="5" t="n">
        <v>2452</v>
      </c>
      <c r="C20" s="5" t="n">
        <v>-25616</v>
      </c>
      <c r="D20" s="5" t="n">
        <v>29908</v>
      </c>
    </row>
    <row r="21">
      <c r="A21" s="4" t="inlineStr">
        <is>
          <t>Deferred revenue</t>
        </is>
      </c>
      <c r="B21" s="5" t="n">
        <v>-1512</v>
      </c>
      <c r="C21" s="5" t="n">
        <v>-1165</v>
      </c>
      <c r="D21" s="5" t="n">
        <v>-899</v>
      </c>
    </row>
    <row r="22">
      <c r="A22" s="4" t="inlineStr">
        <is>
          <t>Operating lease liabilities</t>
        </is>
      </c>
      <c r="B22" s="5" t="n">
        <v>-6641</v>
      </c>
      <c r="C22" s="5" t="n">
        <v>-544</v>
      </c>
      <c r="D22" s="5" t="n">
        <v>12073</v>
      </c>
    </row>
    <row r="23">
      <c r="A23" s="4" t="inlineStr">
        <is>
          <t>Other liabilities</t>
        </is>
      </c>
      <c r="B23" s="5" t="n">
        <v>-2515</v>
      </c>
      <c r="C23" s="5" t="n">
        <v>8110</v>
      </c>
      <c r="D23" s="5" t="n">
        <v>289</v>
      </c>
    </row>
    <row r="24">
      <c r="A24" s="4" t="inlineStr">
        <is>
          <t>Net cash provided by (used in) operating activities</t>
        </is>
      </c>
      <c r="B24" s="5" t="n">
        <v>-218407</v>
      </c>
      <c r="C24" s="5" t="n">
        <v>-207488</v>
      </c>
      <c r="D24" s="5" t="n">
        <v>21887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marketable debt securities</t>
        </is>
      </c>
      <c r="B26" s="5" t="n">
        <v>-86564</v>
      </c>
      <c r="C26" s="5" t="n">
        <v>-184875</v>
      </c>
      <c r="D26" s="5" t="n">
        <v>-498144</v>
      </c>
    </row>
    <row r="27">
      <c r="A27" s="4" t="inlineStr">
        <is>
          <t>Maturities of marketable debt securities</t>
        </is>
      </c>
      <c r="B27" s="5" t="n">
        <v>285492</v>
      </c>
      <c r="C27" s="5" t="n">
        <v>203146</v>
      </c>
      <c r="D27" s="5" t="n">
        <v>170086</v>
      </c>
    </row>
    <row r="28">
      <c r="A28" s="4" t="inlineStr">
        <is>
          <t>Sales of equity securities</t>
        </is>
      </c>
      <c r="B28" s="5" t="n">
        <v>1975</v>
      </c>
      <c r="C28" s="5" t="n">
        <v>524</v>
      </c>
      <c r="D28" s="5" t="n">
        <v>5591</v>
      </c>
    </row>
    <row r="29">
      <c r="A29" s="4" t="inlineStr">
        <is>
          <t>Purchases of property and equipment</t>
        </is>
      </c>
      <c r="B29" s="5" t="n">
        <v>-9960</v>
      </c>
      <c r="C29" s="5" t="n">
        <v>-30724</v>
      </c>
      <c r="D29" s="5" t="n">
        <v>-84175</v>
      </c>
    </row>
    <row r="30">
      <c r="A30" s="4" t="inlineStr">
        <is>
          <t>Net cash provided by (used in) investing activities</t>
        </is>
      </c>
      <c r="B30" s="5" t="n">
        <v>190943</v>
      </c>
      <c r="C30" s="5" t="n">
        <v>-11929</v>
      </c>
      <c r="D30" s="5" t="n">
        <v>-40664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5" t="n">
        <v>1521</v>
      </c>
      <c r="C32" s="5" t="n">
        <v>2804</v>
      </c>
      <c r="D32" s="5" t="n">
        <v>4281</v>
      </c>
    </row>
    <row r="33">
      <c r="A33" s="4" t="inlineStr">
        <is>
          <t>Taxes paid related to net settlement of stock-based awards</t>
        </is>
      </c>
      <c r="B33" s="5" t="n">
        <v>-419</v>
      </c>
      <c r="C33" s="5" t="n">
        <v>-284</v>
      </c>
      <c r="D33" s="5" t="n">
        <v>-2</v>
      </c>
    </row>
    <row r="34">
      <c r="A34" s="4" t="inlineStr">
        <is>
          <t>Proceeds from issuance of common stock under employee stock purchase plan</t>
        </is>
      </c>
      <c r="B34" s="5" t="n">
        <v>1826</v>
      </c>
      <c r="C34" s="5" t="n">
        <v>1742</v>
      </c>
      <c r="D34" s="5" t="n">
        <v>1768</v>
      </c>
    </row>
    <row r="35">
      <c r="A35" s="4" t="inlineStr">
        <is>
          <t>Proceeds from public offering of common stock, net of underwriting discounts and commissions</t>
        </is>
      </c>
      <c r="B35" s="4" t="inlineStr">
        <is>
          <t xml:space="preserve"> </t>
        </is>
      </c>
      <c r="C35" s="4" t="inlineStr">
        <is>
          <t xml:space="preserve"> </t>
        </is>
      </c>
      <c r="D35" s="5" t="n">
        <v>216438</v>
      </c>
    </row>
    <row r="36">
      <c r="A36" s="4" t="inlineStr">
        <is>
          <t>Proceeds from private placement of common stock, net of issuance costs</t>
        </is>
      </c>
      <c r="B36" s="5" t="n">
        <v>4874</v>
      </c>
      <c r="C36" s="4" t="inlineStr">
        <is>
          <t xml:space="preserve"> </t>
        </is>
      </c>
      <c r="D36" s="4" t="inlineStr">
        <is>
          <t xml:space="preserve"> </t>
        </is>
      </c>
    </row>
    <row r="37">
      <c r="A37" s="4" t="inlineStr">
        <is>
          <t>Offering expenses related to at-the-market offering program</t>
        </is>
      </c>
      <c r="B37" s="5" t="n">
        <v>-470</v>
      </c>
      <c r="C37" s="4" t="inlineStr">
        <is>
          <t xml:space="preserve"> </t>
        </is>
      </c>
      <c r="D37" s="4" t="inlineStr">
        <is>
          <t xml:space="preserve"> </t>
        </is>
      </c>
    </row>
    <row r="38">
      <c r="A38" s="4" t="inlineStr">
        <is>
          <t>Issuance costs for public offering of common stock</t>
        </is>
      </c>
      <c r="B38" s="4" t="inlineStr">
        <is>
          <t xml:space="preserve"> </t>
        </is>
      </c>
      <c r="C38" s="4" t="inlineStr">
        <is>
          <t xml:space="preserve"> </t>
        </is>
      </c>
      <c r="D38" s="5" t="n">
        <v>-379</v>
      </c>
    </row>
    <row r="39">
      <c r="A39" s="4" t="inlineStr">
        <is>
          <t>Transaction costs for sale of future royalties</t>
        </is>
      </c>
      <c r="B39" s="4" t="inlineStr">
        <is>
          <t xml:space="preserve"> </t>
        </is>
      </c>
      <c r="C39" s="4" t="inlineStr">
        <is>
          <t xml:space="preserve"> </t>
        </is>
      </c>
      <c r="D39" s="5" t="n">
        <v>-265</v>
      </c>
    </row>
    <row r="40">
      <c r="A40" s="4" t="inlineStr">
        <is>
          <t>Repayments under liability related to sale of future royalties, net of imputed interest</t>
        </is>
      </c>
      <c r="B40" s="5" t="n">
        <v>-42298</v>
      </c>
      <c r="C40" s="5" t="n">
        <v>-33102</v>
      </c>
      <c r="D40" s="5" t="n">
        <v>-26591</v>
      </c>
    </row>
    <row r="41">
      <c r="A41" s="4" t="inlineStr">
        <is>
          <t>Net cash provided by (used in) financing activities</t>
        </is>
      </c>
      <c r="B41" s="5" t="n">
        <v>-34966</v>
      </c>
      <c r="C41" s="5" t="n">
        <v>-28840</v>
      </c>
      <c r="D41" s="5" t="n">
        <v>195250</v>
      </c>
    </row>
    <row r="42">
      <c r="A42" s="4" t="inlineStr">
        <is>
          <t>Net increase (decrease) in cash and cash equivalents and restricted cash</t>
        </is>
      </c>
      <c r="B42" s="5" t="n">
        <v>-62430</v>
      </c>
      <c r="C42" s="5" t="n">
        <v>-248257</v>
      </c>
      <c r="D42" s="5" t="n">
        <v>7483</v>
      </c>
    </row>
    <row r="43">
      <c r="A43" s="3" t="inlineStr">
        <is>
          <t>Cash and cash equivalents and restricted cash</t>
        </is>
      </c>
      <c r="B43" s="4" t="inlineStr">
        <is>
          <t xml:space="preserve"> </t>
        </is>
      </c>
      <c r="C43" s="4" t="inlineStr">
        <is>
          <t xml:space="preserve"> </t>
        </is>
      </c>
      <c r="D43" s="4" t="inlineStr">
        <is>
          <t xml:space="preserve"> </t>
        </is>
      </c>
    </row>
    <row r="44">
      <c r="A44" s="4" t="inlineStr">
        <is>
          <t>Beginning of period</t>
        </is>
      </c>
      <c r="B44" s="5" t="n">
        <v>98982</v>
      </c>
      <c r="C44" s="5" t="n">
        <v>347239</v>
      </c>
      <c r="D44" s="5" t="n">
        <v>339756</v>
      </c>
    </row>
    <row r="45">
      <c r="A45" s="4" t="inlineStr">
        <is>
          <t>End of period</t>
        </is>
      </c>
      <c r="B45" s="5" t="n">
        <v>36552</v>
      </c>
      <c r="C45" s="5" t="n">
        <v>98982</v>
      </c>
      <c r="D45" s="5" t="n">
        <v>347239</v>
      </c>
    </row>
    <row r="46">
      <c r="A46" s="3" t="inlineStr">
        <is>
          <t>Supplemental cash flow information</t>
        </is>
      </c>
      <c r="B46" s="4" t="inlineStr">
        <is>
          <t xml:space="preserve"> </t>
        </is>
      </c>
      <c r="C46" s="4" t="inlineStr">
        <is>
          <t xml:space="preserve"> </t>
        </is>
      </c>
      <c r="D46" s="4" t="inlineStr">
        <is>
          <t xml:space="preserve"> </t>
        </is>
      </c>
    </row>
    <row r="47">
      <c r="A47" s="4" t="inlineStr">
        <is>
          <t>Cash paid (received) for income taxes</t>
        </is>
      </c>
      <c r="B47" s="5" t="n">
        <v>-142</v>
      </c>
      <c r="C47" s="5" t="n">
        <v>11812</v>
      </c>
      <c r="D47" s="5" t="n">
        <v>5996</v>
      </c>
    </row>
    <row r="48">
      <c r="A48" s="4" t="inlineStr">
        <is>
          <t>Cash paid for imputed interest under liability related to sale of future royalties</t>
        </is>
      </c>
      <c r="B48" s="6" t="n">
        <v>7276</v>
      </c>
      <c r="C48" s="6" t="n">
        <v>23117</v>
      </c>
      <c r="D48" s="6" t="n">
        <v>216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s - Summary of Changes in Allowance For Credit Losses (Detail) - Accounts Receivable - USD ($) $ in Thousand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4152</v>
      </c>
      <c r="C4" s="6" t="n">
        <v>3758</v>
      </c>
    </row>
    <row r="5">
      <c r="A5" s="4" t="inlineStr">
        <is>
          <t>Changes in present value discount of receivables</t>
        </is>
      </c>
      <c r="B5" s="5" t="n">
        <v>435</v>
      </c>
      <c r="C5" s="5" t="n">
        <v>394</v>
      </c>
    </row>
    <row r="6">
      <c r="A6" s="4" t="inlineStr">
        <is>
          <t>Ending Balance</t>
        </is>
      </c>
      <c r="B6" s="6" t="n">
        <v>4587</v>
      </c>
      <c r="C6" s="6" t="n">
        <v>41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Schedule Of License Revenue (Detail)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License Revenue</t>
        </is>
      </c>
      <c r="B4" s="4" t="inlineStr">
        <is>
          <t xml:space="preserve"> </t>
        </is>
      </c>
      <c r="C4" s="6" t="n">
        <v>31</v>
      </c>
      <c r="D4" s="4" t="inlineStr">
        <is>
          <t xml:space="preserve"> </t>
        </is>
      </c>
    </row>
    <row r="5">
      <c r="A5" s="4" t="inlineStr">
        <is>
          <t>Interest income from licensing</t>
        </is>
      </c>
      <c r="B5" s="6" t="n">
        <v>25</v>
      </c>
      <c r="C5" s="5" t="n">
        <v>342</v>
      </c>
      <c r="D5" s="6" t="n">
        <v>719</v>
      </c>
    </row>
    <row r="6">
      <c r="A6" s="4" t="inlineStr">
        <is>
          <t>Novartis Gene Therapies [Member]</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Total license and royalty revenue</t>
        </is>
      </c>
      <c r="B8" s="5" t="n">
        <v>85319</v>
      </c>
      <c r="C8" s="5" t="n">
        <v>101950</v>
      </c>
      <c r="D8" s="5" t="n">
        <v>94978</v>
      </c>
    </row>
    <row r="9">
      <c r="A9" s="4" t="inlineStr">
        <is>
          <t>Interest income from licensing</t>
        </is>
      </c>
      <c r="B9" s="5" t="n">
        <v>29</v>
      </c>
      <c r="C9" s="5" t="n">
        <v>92</v>
      </c>
      <c r="D9" s="5" t="n">
        <v>22</v>
      </c>
    </row>
    <row r="10">
      <c r="A10" s="4" t="inlineStr">
        <is>
          <t>Zolgensma Royalties [Member]</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Total license and royalty revenue</t>
        </is>
      </c>
      <c r="B12" s="6" t="n">
        <v>85319</v>
      </c>
      <c r="C12" s="6" t="n">
        <v>101919</v>
      </c>
      <c r="D12" s="6" t="n">
        <v>949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Schedule of AbbVie Collaboration Agreement (Detail) - USD ($) $ in Thousands</t>
        </is>
      </c>
      <c r="B1" s="2" t="inlineStr">
        <is>
          <t>12 Months Ended</t>
        </is>
      </c>
    </row>
    <row r="2">
      <c r="B2" s="2" t="inlineStr">
        <is>
          <t>Dec. 31, 2023</t>
        </is>
      </c>
      <c r="C2" s="2" t="inlineStr">
        <is>
          <t>Dec. 31, 2022</t>
        </is>
      </c>
      <c r="D2" s="2" t="inlineStr">
        <is>
          <t>Dec. 31, 2021</t>
        </is>
      </c>
    </row>
    <row r="3">
      <c r="A3" s="3" t="inlineStr">
        <is>
          <t>License Revenue [Line Items]</t>
        </is>
      </c>
      <c r="B3" s="4" t="inlineStr">
        <is>
          <t xml:space="preserve"> </t>
        </is>
      </c>
      <c r="C3" s="4" t="inlineStr">
        <is>
          <t xml:space="preserve"> </t>
        </is>
      </c>
      <c r="D3" s="4" t="inlineStr">
        <is>
          <t xml:space="preserve"> </t>
        </is>
      </c>
    </row>
    <row r="4">
      <c r="A4" s="4" t="inlineStr">
        <is>
          <t>Total license and royalty revenue</t>
        </is>
      </c>
      <c r="B4" s="6" t="n">
        <v>90242</v>
      </c>
      <c r="C4" s="6" t="n">
        <v>112724</v>
      </c>
      <c r="D4" s="6" t="n">
        <v>470347</v>
      </c>
    </row>
    <row r="5">
      <c r="A5" s="3" t="inlineStr">
        <is>
          <t>Net cost reimbursement to (from) AbbVie included in:</t>
        </is>
      </c>
      <c r="B5" s="4" t="inlineStr">
        <is>
          <t xml:space="preserve"> </t>
        </is>
      </c>
      <c r="C5" s="4" t="inlineStr">
        <is>
          <t xml:space="preserve"> </t>
        </is>
      </c>
      <c r="D5" s="4" t="inlineStr">
        <is>
          <t xml:space="preserve"> </t>
        </is>
      </c>
    </row>
    <row r="6">
      <c r="A6" s="4" t="inlineStr">
        <is>
          <t>Total net cost reimbursement to (from) AbbVie</t>
        </is>
      </c>
      <c r="B6" s="5" t="n">
        <v>-73441</v>
      </c>
      <c r="C6" s="5" t="n">
        <v>-17763</v>
      </c>
      <c r="D6" s="5" t="n">
        <v>-5866</v>
      </c>
    </row>
    <row r="7">
      <c r="A7" s="4" t="inlineStr">
        <is>
          <t>Abb Vie Collaboration And License Agreement</t>
        </is>
      </c>
      <c r="B7" s="4" t="inlineStr">
        <is>
          <t xml:space="preserve"> </t>
        </is>
      </c>
      <c r="C7" s="4" t="inlineStr">
        <is>
          <t xml:space="preserve"> </t>
        </is>
      </c>
      <c r="D7" s="4" t="inlineStr">
        <is>
          <t xml:space="preserve"> </t>
        </is>
      </c>
    </row>
    <row r="8">
      <c r="A8" s="3" t="inlineStr">
        <is>
          <t>License Revenue [Line Items]</t>
        </is>
      </c>
      <c r="B8" s="4" t="inlineStr">
        <is>
          <t xml:space="preserve"> </t>
        </is>
      </c>
      <c r="C8" s="4" t="inlineStr">
        <is>
          <t xml:space="preserve"> </t>
        </is>
      </c>
      <c r="D8" s="4" t="inlineStr">
        <is>
          <t xml:space="preserve"> </t>
        </is>
      </c>
    </row>
    <row r="9">
      <c r="A9" s="4" t="inlineStr">
        <is>
          <t>Total license and royalty revenue</t>
        </is>
      </c>
      <c r="B9" s="4" t="inlineStr">
        <is>
          <t xml:space="preserve"> </t>
        </is>
      </c>
      <c r="C9" s="4" t="inlineStr">
        <is>
          <t xml:space="preserve"> </t>
        </is>
      </c>
      <c r="D9" s="5" t="n">
        <v>370000</v>
      </c>
    </row>
    <row r="10">
      <c r="A10" s="4" t="inlineStr">
        <is>
          <t>Abb Vie Collaboration And License Agreement | Research and Development Expense [Member]</t>
        </is>
      </c>
      <c r="B10" s="4" t="inlineStr">
        <is>
          <t xml:space="preserve"> </t>
        </is>
      </c>
      <c r="C10" s="4" t="inlineStr">
        <is>
          <t xml:space="preserve"> </t>
        </is>
      </c>
      <c r="D10" s="4" t="inlineStr">
        <is>
          <t xml:space="preserve"> </t>
        </is>
      </c>
    </row>
    <row r="11">
      <c r="A11" s="3" t="inlineStr">
        <is>
          <t>Net cost reimbursement to (from) AbbVie included in:</t>
        </is>
      </c>
      <c r="B11" s="4" t="inlineStr">
        <is>
          <t xml:space="preserve"> </t>
        </is>
      </c>
      <c r="C11" s="4" t="inlineStr">
        <is>
          <t xml:space="preserve"> </t>
        </is>
      </c>
      <c r="D11" s="4" t="inlineStr">
        <is>
          <t xml:space="preserve"> </t>
        </is>
      </c>
    </row>
    <row r="12">
      <c r="A12" s="4" t="inlineStr">
        <is>
          <t>Total net cost reimbursement to (from) AbbVie</t>
        </is>
      </c>
      <c r="B12" s="5" t="n">
        <v>-74209</v>
      </c>
      <c r="C12" s="5" t="n">
        <v>-19294</v>
      </c>
      <c r="D12" s="6" t="n">
        <v>-5866</v>
      </c>
    </row>
    <row r="13">
      <c r="A13" s="4" t="inlineStr">
        <is>
          <t>Abb Vie Collaboration And License Agreement | General and Administrative Expense [Member]</t>
        </is>
      </c>
      <c r="B13" s="4" t="inlineStr">
        <is>
          <t xml:space="preserve"> </t>
        </is>
      </c>
      <c r="C13" s="4" t="inlineStr">
        <is>
          <t xml:space="preserve"> </t>
        </is>
      </c>
      <c r="D13" s="4" t="inlineStr">
        <is>
          <t xml:space="preserve"> </t>
        </is>
      </c>
    </row>
    <row r="14">
      <c r="A14" s="3" t="inlineStr">
        <is>
          <t>Net cost reimbursement to (from) AbbVie included in:</t>
        </is>
      </c>
      <c r="B14" s="4" t="inlineStr">
        <is>
          <t xml:space="preserve"> </t>
        </is>
      </c>
      <c r="C14" s="4" t="inlineStr">
        <is>
          <t xml:space="preserve"> </t>
        </is>
      </c>
      <c r="D14" s="4" t="inlineStr">
        <is>
          <t xml:space="preserve"> </t>
        </is>
      </c>
    </row>
    <row r="15">
      <c r="A15" s="4" t="inlineStr">
        <is>
          <t>Total net cost reimbursement to (from) AbbVie</t>
        </is>
      </c>
      <c r="B15" s="6" t="n">
        <v>768</v>
      </c>
      <c r="C15" s="6" t="n">
        <v>1531</v>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25" customWidth="1" min="5" max="5"/>
    <col width="14" customWidth="1" min="6" max="6"/>
  </cols>
  <sheetData>
    <row r="1">
      <c r="A1" s="1" t="inlineStr">
        <is>
          <t>Stock-based Compensation - Additional Information (Detail) - USD ($)</t>
        </is>
      </c>
      <c r="C1" s="2" t="inlineStr">
        <is>
          <t>1 Months Ended</t>
        </is>
      </c>
      <c r="D1" s="2" t="inlineStr">
        <is>
          <t>12 Months Ended</t>
        </is>
      </c>
    </row>
    <row r="2">
      <c r="B2" s="2" t="inlineStr">
        <is>
          <t>Sep. 16, 2015</t>
        </is>
      </c>
      <c r="C2" s="2" t="inlineStr">
        <is>
          <t>Jan. 31, 2024</t>
        </is>
      </c>
      <c r="D2" s="2" t="inlineStr">
        <is>
          <t>Dec. 31, 202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6" t="n">
        <v>59400000</v>
      </c>
      <c r="F4" s="4" t="inlineStr">
        <is>
          <t xml:space="preserve"> </t>
        </is>
      </c>
    </row>
    <row r="5">
      <c r="A5" s="4" t="inlineStr">
        <is>
          <t>Unrecognized stock-based compensation, weighted-average period</t>
        </is>
      </c>
      <c r="B5" s="4" t="inlineStr">
        <is>
          <t xml:space="preserve"> </t>
        </is>
      </c>
      <c r="C5" s="4" t="inlineStr">
        <is>
          <t xml:space="preserve"> </t>
        </is>
      </c>
      <c r="D5" s="4" t="inlineStr">
        <is>
          <t xml:space="preserve"> </t>
        </is>
      </c>
      <c r="E5" s="4" t="inlineStr">
        <is>
          <t>2 years 3 months 18 days</t>
        </is>
      </c>
      <c r="F5" s="4" t="inlineStr">
        <is>
          <t xml:space="preserve"> </t>
        </is>
      </c>
    </row>
    <row r="6">
      <c r="A6" s="4" t="inlineStr">
        <is>
          <t>Proceeds from exercise of stock options</t>
        </is>
      </c>
      <c r="B6" s="4" t="inlineStr">
        <is>
          <t xml:space="preserve"> </t>
        </is>
      </c>
      <c r="C6" s="4" t="inlineStr">
        <is>
          <t xml:space="preserve"> </t>
        </is>
      </c>
      <c r="D6" s="6" t="n">
        <v>1521000</v>
      </c>
      <c r="E6" s="6" t="n">
        <v>2804000</v>
      </c>
      <c r="F6" s="6" t="n">
        <v>4281000</v>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tock units vested</t>
        </is>
      </c>
      <c r="B9" s="4" t="inlineStr">
        <is>
          <t xml:space="preserve"> </t>
        </is>
      </c>
      <c r="C9" s="4" t="inlineStr">
        <is>
          <t xml:space="preserve"> </t>
        </is>
      </c>
      <c r="D9" s="5" t="n">
        <v>183000</v>
      </c>
      <c r="E9" s="4" t="inlineStr">
        <is>
          <t xml:space="preserve"> </t>
        </is>
      </c>
      <c r="F9" s="4" t="inlineStr">
        <is>
          <t xml:space="preserve"> </t>
        </is>
      </c>
    </row>
    <row r="10">
      <c r="A10" s="4" t="inlineStr">
        <is>
          <t>Total intrinsic values vested</t>
        </is>
      </c>
      <c r="B10" s="4" t="inlineStr">
        <is>
          <t xml:space="preserve"> </t>
        </is>
      </c>
      <c r="C10" s="4" t="inlineStr">
        <is>
          <t xml:space="preserve"> </t>
        </is>
      </c>
      <c r="D10" s="6" t="n">
        <v>3900000</v>
      </c>
      <c r="E10" s="6" t="n">
        <v>2200000</v>
      </c>
      <c r="F10" s="6" t="n">
        <v>0</v>
      </c>
    </row>
    <row r="11">
      <c r="A11" s="4" t="inlineStr">
        <is>
          <t>2015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annual increase in number of shares available for future issuance</t>
        </is>
      </c>
      <c r="B13" s="4" t="inlineStr">
        <is>
          <t xml:space="preserve"> </t>
        </is>
      </c>
      <c r="C13" s="4" t="inlineStr">
        <is>
          <t xml:space="preserve"> </t>
        </is>
      </c>
      <c r="D13" s="10" t="n">
        <v>0.04</v>
      </c>
      <c r="E13" s="4" t="inlineStr">
        <is>
          <t xml:space="preserve"> </t>
        </is>
      </c>
      <c r="F13" s="4" t="inlineStr">
        <is>
          <t xml:space="preserve"> </t>
        </is>
      </c>
    </row>
    <row r="14">
      <c r="A14" s="4" t="inlineStr">
        <is>
          <t>Common stock shares authorized for issuance</t>
        </is>
      </c>
      <c r="B14" s="4" t="inlineStr">
        <is>
          <t xml:space="preserve"> </t>
        </is>
      </c>
      <c r="C14" s="4" t="inlineStr">
        <is>
          <t xml:space="preserve"> </t>
        </is>
      </c>
      <c r="D14" s="5" t="n">
        <v>17357140</v>
      </c>
      <c r="E14" s="4" t="inlineStr">
        <is>
          <t xml:space="preserve"> </t>
        </is>
      </c>
      <c r="F14" s="4" t="inlineStr">
        <is>
          <t xml:space="preserve"> </t>
        </is>
      </c>
    </row>
    <row r="15">
      <c r="A15" s="4" t="inlineStr">
        <is>
          <t>Shares available for future grants</t>
        </is>
      </c>
      <c r="B15" s="4" t="inlineStr">
        <is>
          <t xml:space="preserve"> </t>
        </is>
      </c>
      <c r="C15" s="4" t="inlineStr">
        <is>
          <t xml:space="preserve"> </t>
        </is>
      </c>
      <c r="D15" s="5" t="n">
        <v>2532088</v>
      </c>
      <c r="E15" s="4" t="inlineStr">
        <is>
          <t xml:space="preserve"> </t>
        </is>
      </c>
      <c r="F15" s="4" t="inlineStr">
        <is>
          <t xml:space="preserve"> </t>
        </is>
      </c>
    </row>
    <row r="16">
      <c r="A16" s="4" t="inlineStr">
        <is>
          <t>Stock options expiration date</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Stock plan expiration date</t>
        </is>
      </c>
      <c r="B17" s="4" t="inlineStr">
        <is>
          <t xml:space="preserve"> </t>
        </is>
      </c>
      <c r="C17" s="4" t="inlineStr">
        <is>
          <t xml:space="preserve"> </t>
        </is>
      </c>
      <c r="D17" s="4" t="inlineStr">
        <is>
          <t>2025-06</t>
        </is>
      </c>
      <c r="E17" s="4" t="inlineStr">
        <is>
          <t xml:space="preserve"> </t>
        </is>
      </c>
      <c r="F17" s="4" t="inlineStr">
        <is>
          <t xml:space="preserve"> </t>
        </is>
      </c>
    </row>
    <row r="18">
      <c r="A18" s="4" t="inlineStr">
        <is>
          <t>Weighted-average fair values of options granted</t>
        </is>
      </c>
      <c r="B18" s="4" t="inlineStr">
        <is>
          <t xml:space="preserve"> </t>
        </is>
      </c>
      <c r="C18" s="4" t="inlineStr">
        <is>
          <t xml:space="preserve"> </t>
        </is>
      </c>
      <c r="D18" s="8" t="n">
        <v>13.66</v>
      </c>
      <c r="E18" s="8" t="n">
        <v>19.43</v>
      </c>
      <c r="F18" s="8" t="n">
        <v>26.01</v>
      </c>
    </row>
    <row r="19">
      <c r="A19" s="4" t="inlineStr">
        <is>
          <t>Exercise of stock options, net of tax, shares</t>
        </is>
      </c>
      <c r="B19" s="4" t="inlineStr">
        <is>
          <t xml:space="preserve"> </t>
        </is>
      </c>
      <c r="C19" s="4" t="inlineStr">
        <is>
          <t xml:space="preserve"> </t>
        </is>
      </c>
      <c r="D19" s="5" t="n">
        <v>222935</v>
      </c>
      <c r="E19" s="5" t="n">
        <v>331912</v>
      </c>
      <c r="F19" s="5" t="n">
        <v>404263</v>
      </c>
    </row>
    <row r="20">
      <c r="A20" s="4" t="inlineStr">
        <is>
          <t>Total intrinsic value of options exercised</t>
        </is>
      </c>
      <c r="B20" s="4" t="inlineStr">
        <is>
          <t xml:space="preserve"> </t>
        </is>
      </c>
      <c r="C20" s="4" t="inlineStr">
        <is>
          <t xml:space="preserve"> </t>
        </is>
      </c>
      <c r="D20" s="6" t="n">
        <v>2900000</v>
      </c>
      <c r="E20" s="6" t="n">
        <v>6900000</v>
      </c>
      <c r="F20" s="6" t="n">
        <v>11900000</v>
      </c>
    </row>
    <row r="21">
      <c r="A21" s="4" t="inlineStr">
        <is>
          <t>2015 Equity Incentive Plan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shares authorized for issuance</t>
        </is>
      </c>
      <c r="B23" s="4" t="inlineStr">
        <is>
          <t xml:space="preserve"> </t>
        </is>
      </c>
      <c r="C23" s="5" t="n">
        <v>1761849</v>
      </c>
      <c r="D23" s="4" t="inlineStr">
        <is>
          <t xml:space="preserve"> </t>
        </is>
      </c>
      <c r="E23" s="4" t="inlineStr">
        <is>
          <t xml:space="preserve"> </t>
        </is>
      </c>
      <c r="F23" s="4" t="inlineStr">
        <is>
          <t xml:space="preserve"> </t>
        </is>
      </c>
    </row>
    <row r="24">
      <c r="A24" s="4" t="inlineStr">
        <is>
          <t>2015 Employee Stock Purchas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uthorized for issuance</t>
        </is>
      </c>
      <c r="B26" s="4" t="inlineStr">
        <is>
          <t xml:space="preserve"> </t>
        </is>
      </c>
      <c r="C26" s="4" t="inlineStr">
        <is>
          <t xml:space="preserve"> </t>
        </is>
      </c>
      <c r="D26" s="5" t="n">
        <v>1426994</v>
      </c>
      <c r="E26" s="4" t="inlineStr">
        <is>
          <t xml:space="preserve"> </t>
        </is>
      </c>
      <c r="F26" s="4" t="inlineStr">
        <is>
          <t xml:space="preserve"> </t>
        </is>
      </c>
    </row>
    <row r="27">
      <c r="A27" s="4" t="inlineStr">
        <is>
          <t>Shares available for future grants</t>
        </is>
      </c>
      <c r="B27" s="4" t="inlineStr">
        <is>
          <t xml:space="preserve"> </t>
        </is>
      </c>
      <c r="C27" s="4" t="inlineStr">
        <is>
          <t xml:space="preserve"> </t>
        </is>
      </c>
      <c r="D27" s="5" t="n">
        <v>1018364</v>
      </c>
      <c r="E27" s="4" t="inlineStr">
        <is>
          <t xml:space="preserve"> </t>
        </is>
      </c>
      <c r="F27" s="4" t="inlineStr">
        <is>
          <t xml:space="preserve"> </t>
        </is>
      </c>
    </row>
    <row r="28">
      <c r="A28" s="4" t="inlineStr">
        <is>
          <t>Share-based compensation arrangement by share-based payment award, description</t>
        </is>
      </c>
      <c r="B28" s="4" t="inlineStr">
        <is>
          <t xml:space="preserve"> </t>
        </is>
      </c>
      <c r="C28" s="4" t="inlineStr">
        <is>
          <t xml:space="preserve"> </t>
        </is>
      </c>
      <c r="D28" s="4" t="inlineStr">
        <is>
          <t>The number of authorized shares reserved for issuance under the 2015 ESPP automatically increases on the first business day of each fiscal year</t>
        </is>
      </c>
      <c r="E28" s="4" t="inlineStr">
        <is>
          <t xml:space="preserve"> </t>
        </is>
      </c>
      <c r="F28" s="4" t="inlineStr">
        <is>
          <t xml:space="preserve"> </t>
        </is>
      </c>
    </row>
    <row r="29">
      <c r="A29" s="4" t="inlineStr">
        <is>
          <t>Share-based compensation arrangement by share-based payment award, percentage of outstanding stock minimum</t>
        </is>
      </c>
      <c r="B29" s="10" t="n">
        <v>0.01</v>
      </c>
      <c r="C29" s="4" t="inlineStr">
        <is>
          <t xml:space="preserve"> </t>
        </is>
      </c>
      <c r="D29" s="4" t="inlineStr">
        <is>
          <t xml:space="preserve"> </t>
        </is>
      </c>
      <c r="E29" s="4" t="inlineStr">
        <is>
          <t xml:space="preserve"> </t>
        </is>
      </c>
      <c r="F29" s="4" t="inlineStr">
        <is>
          <t xml:space="preserve"> </t>
        </is>
      </c>
    </row>
    <row r="30">
      <c r="A30" s="4" t="inlineStr">
        <is>
          <t>Common stock shares issued to participants</t>
        </is>
      </c>
      <c r="B30" s="4" t="inlineStr">
        <is>
          <t xml:space="preserve"> </t>
        </is>
      </c>
      <c r="C30" s="4" t="inlineStr">
        <is>
          <t xml:space="preserve"> </t>
        </is>
      </c>
      <c r="D30" s="5" t="n">
        <v>103388</v>
      </c>
      <c r="E30" s="5" t="n">
        <v>75733</v>
      </c>
      <c r="F30" s="5" t="n">
        <v>53596</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by Award Type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40267</v>
      </c>
      <c r="C4" s="6" t="n">
        <v>40788</v>
      </c>
      <c r="D4" s="6" t="n">
        <v>38808</v>
      </c>
    </row>
    <row r="5">
      <c r="A5" s="4" t="inlineStr">
        <is>
          <t>Employee 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5" t="n">
        <v>28863</v>
      </c>
      <c r="C7" s="5" t="n">
        <v>34444</v>
      </c>
      <c r="D7" s="5" t="n">
        <v>35320</v>
      </c>
    </row>
    <row r="8">
      <c r="A8" s="4" t="inlineStr">
        <is>
          <t>Restricted Stock Units (RSU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5" t="n">
        <v>10748</v>
      </c>
      <c r="C10" s="5" t="n">
        <v>5569</v>
      </c>
      <c r="D10" s="5" t="n">
        <v>2835</v>
      </c>
    </row>
    <row r="11">
      <c r="A11" s="4" t="inlineStr">
        <is>
          <t>Employee Stock Purchase Plan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6" t="n">
        <v>656</v>
      </c>
      <c r="C13" s="6" t="n">
        <v>775</v>
      </c>
      <c r="D13" s="6" t="n">
        <v>6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40267</v>
      </c>
      <c r="C4" s="6" t="n">
        <v>40788</v>
      </c>
      <c r="D4" s="6" t="n">
        <v>38808</v>
      </c>
    </row>
    <row r="5">
      <c r="A5" s="4" t="inlineStr">
        <is>
          <t>Research and Development Expense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5" t="n">
        <v>20568</v>
      </c>
      <c r="C7" s="5" t="n">
        <v>21368</v>
      </c>
      <c r="D7" s="5" t="n">
        <v>19602</v>
      </c>
    </row>
    <row r="8">
      <c r="A8" s="4" t="inlineStr">
        <is>
          <t>General and Administrative Expense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19699</v>
      </c>
      <c r="C10" s="6" t="n">
        <v>19420</v>
      </c>
      <c r="D10" s="6" t="n">
        <v>192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 - 2014 and 2015 Equity Incentive Plan [Member] - USD ($) $ / shares in Units, shares in Thousands, $ in Thousands</t>
        </is>
      </c>
      <c r="B1" s="2" t="inlineStr">
        <is>
          <t>12 Months Ended</t>
        </is>
      </c>
    </row>
    <row r="2">
      <c r="B2" s="2" t="inlineStr">
        <is>
          <t>Dec. 31, 2023</t>
        </is>
      </c>
      <c r="C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Shares Outstanding, Beginning Balance</t>
        </is>
      </c>
      <c r="B4" s="5" t="n">
        <v>7668</v>
      </c>
      <c r="C4" s="4" t="inlineStr">
        <is>
          <t xml:space="preserve"> </t>
        </is>
      </c>
    </row>
    <row r="5">
      <c r="A5" s="4" t="inlineStr">
        <is>
          <t>Shares, Granted</t>
        </is>
      </c>
      <c r="B5" s="5" t="n">
        <v>1715</v>
      </c>
      <c r="C5" s="4" t="inlineStr">
        <is>
          <t xml:space="preserve"> </t>
        </is>
      </c>
    </row>
    <row r="6">
      <c r="A6" s="4" t="inlineStr">
        <is>
          <t>Shares, Exercised</t>
        </is>
      </c>
      <c r="B6" s="5" t="n">
        <v>-223</v>
      </c>
      <c r="C6" s="4" t="inlineStr">
        <is>
          <t xml:space="preserve"> </t>
        </is>
      </c>
    </row>
    <row r="7">
      <c r="A7" s="4" t="inlineStr">
        <is>
          <t>Shares, Cancelled or forfeited</t>
        </is>
      </c>
      <c r="B7" s="5" t="n">
        <v>-579</v>
      </c>
      <c r="C7" s="4" t="inlineStr">
        <is>
          <t xml:space="preserve"> </t>
        </is>
      </c>
    </row>
    <row r="8">
      <c r="A8" s="4" t="inlineStr">
        <is>
          <t>Shares Outstanding, Ending Balance</t>
        </is>
      </c>
      <c r="B8" s="5" t="n">
        <v>8581</v>
      </c>
      <c r="C8" s="5" t="n">
        <v>7668</v>
      </c>
    </row>
    <row r="9">
      <c r="A9" s="4" t="inlineStr">
        <is>
          <t>Shares, Exercisable</t>
        </is>
      </c>
      <c r="B9" s="5" t="n">
        <v>6162</v>
      </c>
      <c r="C9" s="4" t="inlineStr">
        <is>
          <t xml:space="preserve"> </t>
        </is>
      </c>
    </row>
    <row r="10">
      <c r="A10" s="4" t="inlineStr">
        <is>
          <t>Shares, Vested and expected to vest</t>
        </is>
      </c>
      <c r="B10" s="5" t="n">
        <v>8581</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average Exercise Price Outstanding, Beginning Balance</t>
        </is>
      </c>
      <c r="B12" s="8" t="n">
        <v>34.43</v>
      </c>
      <c r="C12" s="4" t="inlineStr">
        <is>
          <t xml:space="preserve"> </t>
        </is>
      </c>
    </row>
    <row r="13">
      <c r="A13" s="4" t="inlineStr">
        <is>
          <t>Weighted-average Exercise Price, Granted</t>
        </is>
      </c>
      <c r="B13" s="13" t="n">
        <v>21.89</v>
      </c>
      <c r="C13" s="4" t="inlineStr">
        <is>
          <t xml:space="preserve"> </t>
        </is>
      </c>
    </row>
    <row r="14">
      <c r="A14" s="4" t="inlineStr">
        <is>
          <t>Weighted-average Exercise Price, Exercised</t>
        </is>
      </c>
      <c r="B14" s="13" t="n">
        <v>6.82</v>
      </c>
      <c r="C14" s="4" t="inlineStr">
        <is>
          <t xml:space="preserve"> </t>
        </is>
      </c>
    </row>
    <row r="15">
      <c r="A15" s="4" t="inlineStr">
        <is>
          <t>Weighted-average Exercise Price, Cancelled or forfeited</t>
        </is>
      </c>
      <c r="B15" s="13" t="n">
        <v>34.62</v>
      </c>
      <c r="C15" s="4" t="inlineStr">
        <is>
          <t xml:space="preserve"> </t>
        </is>
      </c>
    </row>
    <row r="16">
      <c r="A16" s="4" t="inlineStr">
        <is>
          <t>Weighted-average Exercise Price, Outstanding, Ending Balance</t>
        </is>
      </c>
      <c r="B16" s="13" t="n">
        <v>32.62</v>
      </c>
      <c r="C16" s="8" t="n">
        <v>34.43</v>
      </c>
    </row>
    <row r="17">
      <c r="A17" s="4" t="inlineStr">
        <is>
          <t>Weighted-average Exercise Price, Exercisable</t>
        </is>
      </c>
      <c r="B17" s="13" t="n">
        <v>34.61</v>
      </c>
      <c r="C17" s="4" t="inlineStr">
        <is>
          <t xml:space="preserve"> </t>
        </is>
      </c>
    </row>
    <row r="18">
      <c r="A18" s="4" t="inlineStr">
        <is>
          <t>Weighted-average Exercise Price, Vested and expected to vest</t>
        </is>
      </c>
      <c r="B18" s="8" t="n">
        <v>32.62</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average Remaining Contractual Life (Years) Outstanding</t>
        </is>
      </c>
      <c r="B20" s="4" t="inlineStr">
        <is>
          <t>6 years 2 months 12 days</t>
        </is>
      </c>
      <c r="C20" s="4" t="inlineStr">
        <is>
          <t>6 years 6 months</t>
        </is>
      </c>
    </row>
    <row r="21">
      <c r="A21" s="4" t="inlineStr">
        <is>
          <t>Weighted-average Remaining Contractual Life (Years), Exercisable</t>
        </is>
      </c>
      <c r="B21" s="4" t="inlineStr">
        <is>
          <t>5 years 3 months 18 days</t>
        </is>
      </c>
      <c r="C21" s="4" t="inlineStr">
        <is>
          <t xml:space="preserve"> </t>
        </is>
      </c>
    </row>
    <row r="22">
      <c r="A22" s="4" t="inlineStr">
        <is>
          <t>Weighted-average Remaining Contractual Life (Years), Vested and expected to vest</t>
        </is>
      </c>
      <c r="B22" s="4" t="inlineStr">
        <is>
          <t>6 years 2 months 12 days</t>
        </is>
      </c>
      <c r="C22" s="4" t="inlineStr">
        <is>
          <t xml:space="preserve"> </t>
        </is>
      </c>
    </row>
    <row r="23">
      <c r="A23" s="4" t="inlineStr">
        <is>
          <t>Aggregate Intrinsic Value Outstanding</t>
        </is>
      </c>
      <c r="B23" s="6" t="n">
        <v>7011</v>
      </c>
      <c r="C23" s="6" t="n">
        <v>15783</v>
      </c>
    </row>
    <row r="24">
      <c r="A24" s="4" t="inlineStr">
        <is>
          <t>Aggregate Intrinsic Value, Exercisable</t>
        </is>
      </c>
      <c r="B24" s="5" t="n">
        <v>6988</v>
      </c>
      <c r="C24" s="4" t="inlineStr">
        <is>
          <t xml:space="preserve"> </t>
        </is>
      </c>
    </row>
    <row r="25">
      <c r="A25" s="4" t="inlineStr">
        <is>
          <t>Aggregate Intrinsic Value, Vested and expected to vest</t>
        </is>
      </c>
      <c r="B25" s="6" t="n">
        <v>7011</v>
      </c>
      <c r="C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Options Granted on Weighted-Average Assumptions (Detail)</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volatility</t>
        </is>
      </c>
      <c r="B4" s="10" t="n">
        <v>0.65</v>
      </c>
      <c r="C4" s="10" t="n">
        <v>0.66</v>
      </c>
      <c r="D4" s="10" t="n">
        <v>0.68</v>
      </c>
    </row>
    <row r="5">
      <c r="A5" s="4" t="inlineStr">
        <is>
          <t>Expected term (years)</t>
        </is>
      </c>
      <c r="B5" s="4" t="inlineStr">
        <is>
          <t>6 years</t>
        </is>
      </c>
      <c r="C5" s="4" t="inlineStr">
        <is>
          <t>6 years</t>
        </is>
      </c>
      <c r="D5" s="4" t="inlineStr">
        <is>
          <t>6 years</t>
        </is>
      </c>
    </row>
    <row r="6">
      <c r="A6" s="4" t="inlineStr">
        <is>
          <t>Risk-free interest rate</t>
        </is>
      </c>
      <c r="B6" s="12" t="n">
        <v>0.039</v>
      </c>
      <c r="C6" s="12" t="n">
        <v>0.017</v>
      </c>
      <c r="D6" s="12" t="n">
        <v>0.006</v>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SUs Activity Under 2015 Plan (Details) - Restricted Stock Units (RSU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Unvested balance at December 31, 2022 | shares</t>
        </is>
      </c>
      <c r="B4" s="5" t="n">
        <v>613000</v>
      </c>
    </row>
    <row r="5">
      <c r="A5" s="4" t="inlineStr">
        <is>
          <t>Shares, Granted | shares</t>
        </is>
      </c>
      <c r="B5" s="5" t="n">
        <v>1039000</v>
      </c>
    </row>
    <row r="6">
      <c r="A6" s="4" t="inlineStr">
        <is>
          <t>Vested | shares</t>
        </is>
      </c>
      <c r="B6" s="5" t="n">
        <v>-183000</v>
      </c>
    </row>
    <row r="7">
      <c r="A7" s="4" t="inlineStr">
        <is>
          <t>Forfeited | shares</t>
        </is>
      </c>
      <c r="B7" s="5" t="n">
        <v>-160000</v>
      </c>
    </row>
    <row r="8">
      <c r="A8" s="4" t="inlineStr">
        <is>
          <t>Unvested balance at December 31, 2023 | shares</t>
        </is>
      </c>
      <c r="B8" s="5" t="n">
        <v>1309000</v>
      </c>
    </row>
    <row r="9">
      <c r="A9" s="4" t="inlineStr">
        <is>
          <t>Weighted-average Grant Date Fair Value, Unvested Beginning Balance | $ / shares</t>
        </is>
      </c>
      <c r="B9" s="8" t="n">
        <v>35.41</v>
      </c>
    </row>
    <row r="10">
      <c r="A10" s="4" t="inlineStr">
        <is>
          <t>Weighted-average Grant Date Fair Value, Granted | $ / shares</t>
        </is>
      </c>
      <c r="B10" s="13" t="n">
        <v>22.03</v>
      </c>
    </row>
    <row r="11">
      <c r="A11" s="4" t="inlineStr">
        <is>
          <t>Weighted-average Grant Date Fair Value, Vested | $ / shares</t>
        </is>
      </c>
      <c r="B11" s="13" t="n">
        <v>35.09</v>
      </c>
    </row>
    <row r="12">
      <c r="A12" s="4" t="inlineStr">
        <is>
          <t>Weighted-average Grant Date Fair Value, Forfeited | $ / shares</t>
        </is>
      </c>
      <c r="B12" s="14" t="n">
        <v>26.8</v>
      </c>
    </row>
    <row r="13">
      <c r="A13" s="4" t="inlineStr">
        <is>
          <t>Weighted-average Grant Date Fair Value, Unvested Ending Balance | $ / shares</t>
        </is>
      </c>
      <c r="B13" s="8" t="n">
        <v>25.8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expense</t>
        </is>
      </c>
      <c r="B4" s="9" t="n">
        <v>3.3</v>
      </c>
      <c r="C4" s="6" t="n">
        <v>3</v>
      </c>
      <c r="D4" s="9" t="n">
        <v>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63494</v>
      </c>
      <c r="C4" s="6" t="n">
        <v>-280321</v>
      </c>
      <c r="D4" s="6" t="n">
        <v>1278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263574</v>
      </c>
      <c r="C4" s="6" t="n">
        <v>-280341</v>
      </c>
      <c r="D4" s="6" t="n">
        <v>141303</v>
      </c>
    </row>
    <row r="5">
      <c r="A5" s="4" t="inlineStr">
        <is>
          <t>Foreign</t>
        </is>
      </c>
      <c r="B5" s="5" t="n">
        <v>-72</v>
      </c>
      <c r="C5" s="5" t="n">
        <v>-64</v>
      </c>
      <c r="D5" s="5" t="n">
        <v>-56</v>
      </c>
    </row>
    <row r="6">
      <c r="A6" s="4" t="inlineStr">
        <is>
          <t>Income (loss) before income taxes</t>
        </is>
      </c>
      <c r="B6" s="6" t="n">
        <v>-263646</v>
      </c>
      <c r="C6" s="6" t="n">
        <v>-280405</v>
      </c>
      <c r="D6" s="6" t="n">
        <v>1412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 Expense (Benefit)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6" t="n">
        <v>3</v>
      </c>
      <c r="D4" s="6" t="n">
        <v>4107</v>
      </c>
    </row>
    <row r="5">
      <c r="A5" s="4" t="inlineStr">
        <is>
          <t>State</t>
        </is>
      </c>
      <c r="B5" s="6" t="n">
        <v>-152</v>
      </c>
      <c r="C5" s="5" t="n">
        <v>-87</v>
      </c>
      <c r="D5" s="5" t="n">
        <v>9300</v>
      </c>
    </row>
    <row r="6">
      <c r="A6" s="4" t="inlineStr">
        <is>
          <t>Total current</t>
        </is>
      </c>
      <c r="B6" s="5" t="n">
        <v>-152</v>
      </c>
      <c r="C6" s="5" t="n">
        <v>-84</v>
      </c>
      <c r="D6" s="5" t="n">
        <v>13407</v>
      </c>
    </row>
    <row r="7">
      <c r="A7" s="3" t="inlineStr">
        <is>
          <t>Deferred:</t>
        </is>
      </c>
      <c r="B7" s="4" t="inlineStr">
        <is>
          <t xml:space="preserve"> </t>
        </is>
      </c>
      <c r="C7" s="4" t="inlineStr">
        <is>
          <t xml:space="preserve"> </t>
        </is>
      </c>
      <c r="D7" s="4" t="inlineStr">
        <is>
          <t xml:space="preserve"> </t>
        </is>
      </c>
    </row>
    <row r="8">
      <c r="A8" s="4" t="inlineStr">
        <is>
          <t>Total income tax expense (benefit)</t>
        </is>
      </c>
      <c r="B8" s="6" t="n">
        <v>-152</v>
      </c>
      <c r="C8" s="6" t="n">
        <v>-84</v>
      </c>
      <c r="D8" s="6" t="n">
        <v>134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Current income tax benefit</t>
        </is>
      </c>
      <c r="B4" s="6" t="n">
        <v>-152000</v>
      </c>
      <c r="C4" s="6" t="n">
        <v>-84000</v>
      </c>
      <c r="D4" s="6" t="n">
        <v>13407000</v>
      </c>
    </row>
    <row r="5">
      <c r="A5" s="4" t="inlineStr">
        <is>
          <t>Federal statutory income tax rate, percent</t>
        </is>
      </c>
      <c r="B5" s="10" t="n">
        <v>0.21</v>
      </c>
      <c r="C5" s="4" t="inlineStr">
        <is>
          <t xml:space="preserve"> </t>
        </is>
      </c>
      <c r="D5" s="4" t="inlineStr">
        <is>
          <t xml:space="preserve"> </t>
        </is>
      </c>
    </row>
    <row r="6">
      <c r="A6" s="4" t="inlineStr">
        <is>
          <t>Increase (decrease) in deferred tax assets valuation allowance</t>
        </is>
      </c>
      <c r="B6" s="6" t="n">
        <v>-69300000</v>
      </c>
      <c r="C6" s="5" t="n">
        <v>100400000</v>
      </c>
      <c r="D6" s="4" t="inlineStr">
        <is>
          <t xml:space="preserve"> </t>
        </is>
      </c>
    </row>
    <row r="7">
      <c r="A7" s="4" t="inlineStr">
        <is>
          <t>Research and development and orphan drug tax credit carryforwards</t>
        </is>
      </c>
      <c r="B7" s="5" t="n">
        <v>77178000</v>
      </c>
      <c r="C7" s="5" t="n">
        <v>62545000</v>
      </c>
      <c r="D7" s="4" t="inlineStr">
        <is>
          <t xml:space="preserve"> </t>
        </is>
      </c>
    </row>
    <row r="8">
      <c r="A8" s="4" t="inlineStr">
        <is>
          <t>Net of unrecognized tax benefits</t>
        </is>
      </c>
      <c r="B8" s="5" t="n">
        <v>100000</v>
      </c>
      <c r="C8" s="5" t="n">
        <v>100000</v>
      </c>
      <c r="D8" s="4" t="inlineStr">
        <is>
          <t xml:space="preserve"> </t>
        </is>
      </c>
    </row>
    <row r="9">
      <c r="A9" s="4" t="inlineStr">
        <is>
          <t>Reserve for uncertain tax positions placed against credit carryforwards</t>
        </is>
      </c>
      <c r="B9" s="5" t="n">
        <v>100000</v>
      </c>
      <c r="C9" s="5" t="n">
        <v>100000</v>
      </c>
      <c r="D9" s="4" t="inlineStr">
        <is>
          <t xml:space="preserve"> </t>
        </is>
      </c>
    </row>
    <row r="10">
      <c r="A10" s="4" t="inlineStr">
        <is>
          <t>Reserve for uncertain tax positions placed against qualified expenses</t>
        </is>
      </c>
      <c r="B10" s="6" t="n">
        <v>0</v>
      </c>
      <c r="C10" s="5" t="n">
        <v>0</v>
      </c>
      <c r="D10" s="4" t="inlineStr">
        <is>
          <t xml:space="preserve"> </t>
        </is>
      </c>
    </row>
    <row r="11">
      <c r="A11" s="4" t="inlineStr">
        <is>
          <t>Unrecognized tax benefits period</t>
        </is>
      </c>
      <c r="B11" s="4" t="inlineStr">
        <is>
          <t>12 months</t>
        </is>
      </c>
      <c r="C11" s="4" t="inlineStr">
        <is>
          <t xml:space="preserve"> </t>
        </is>
      </c>
      <c r="D11" s="4" t="inlineStr">
        <is>
          <t xml:space="preserve"> </t>
        </is>
      </c>
    </row>
    <row r="12">
      <c r="A12" s="4" t="inlineStr">
        <is>
          <t>Cumulative changes in ownership Interest percentage threshold, subject to annual limitation of NOL and tax credit carryforwards</t>
        </is>
      </c>
      <c r="B12" s="10" t="n">
        <v>0.5</v>
      </c>
      <c r="C12" s="4" t="inlineStr">
        <is>
          <t xml:space="preserve"> </t>
        </is>
      </c>
      <c r="D12" s="4" t="inlineStr">
        <is>
          <t xml:space="preserve"> </t>
        </is>
      </c>
    </row>
    <row r="13">
      <c r="A13" s="4" t="inlineStr">
        <is>
          <t>Ownership interest change period</t>
        </is>
      </c>
      <c r="B13" s="4" t="inlineStr">
        <is>
          <t>3 years</t>
        </is>
      </c>
      <c r="C13" s="4" t="inlineStr">
        <is>
          <t xml:space="preserve"> </t>
        </is>
      </c>
      <c r="D13" s="4" t="inlineStr">
        <is>
          <t xml:space="preserve"> </t>
        </is>
      </c>
    </row>
    <row r="14">
      <c r="A14" s="4" t="inlineStr">
        <is>
          <t>Research and Development Expense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Increase (decrease) in deferred tax assets valuation allowance</t>
        </is>
      </c>
      <c r="B16" s="6" t="n">
        <v>107300000</v>
      </c>
      <c r="C16" s="6" t="n">
        <v>75000000</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Amortization Period</t>
        </is>
      </c>
      <c r="B19" s="4" t="inlineStr">
        <is>
          <t>5 years</t>
        </is>
      </c>
      <c r="C19" s="4" t="inlineStr">
        <is>
          <t xml:space="preserve"> </t>
        </is>
      </c>
      <c r="D19" s="4" t="inlineStr">
        <is>
          <t xml:space="preserve"> </t>
        </is>
      </c>
    </row>
    <row r="20">
      <c r="A20" s="4" t="inlineStr">
        <is>
          <t>Outside United States</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Amortization Period</t>
        </is>
      </c>
      <c r="B22" s="4" t="inlineStr">
        <is>
          <t>15 years</t>
        </is>
      </c>
      <c r="C22" s="4" t="inlineStr">
        <is>
          <t xml:space="preserve"> </t>
        </is>
      </c>
      <c r="D22" s="4" t="inlineStr">
        <is>
          <t xml:space="preserve"> </t>
        </is>
      </c>
    </row>
    <row r="23">
      <c r="A23" s="4" t="inlineStr">
        <is>
          <t>Domestic Country [Member]</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Operating loss carryforwards</t>
        </is>
      </c>
      <c r="B25" s="6" t="n">
        <v>212711000</v>
      </c>
      <c r="C25" s="4" t="inlineStr">
        <is>
          <t xml:space="preserve"> </t>
        </is>
      </c>
      <c r="D25" s="4" t="inlineStr">
        <is>
          <t xml:space="preserve"> </t>
        </is>
      </c>
    </row>
    <row r="26">
      <c r="A26" s="4" t="inlineStr">
        <is>
          <t>Research and development and orphan drug tax credit carryforwards</t>
        </is>
      </c>
      <c r="B26" s="5" t="n">
        <v>77300000</v>
      </c>
      <c r="C26" s="4" t="inlineStr">
        <is>
          <t xml:space="preserve"> </t>
        </is>
      </c>
      <c r="D26" s="4" t="inlineStr">
        <is>
          <t xml:space="preserve"> </t>
        </is>
      </c>
    </row>
    <row r="27">
      <c r="A27" s="4" t="inlineStr">
        <is>
          <t>U. S State Tax Authority [Member]</t>
        </is>
      </c>
      <c r="B27" s="4" t="inlineStr">
        <is>
          <t xml:space="preserve"> </t>
        </is>
      </c>
      <c r="C27" s="4" t="inlineStr">
        <is>
          <t xml:space="preserve"> </t>
        </is>
      </c>
      <c r="D27" s="4" t="inlineStr">
        <is>
          <t xml:space="preserve"> </t>
        </is>
      </c>
    </row>
    <row r="28">
      <c r="A28" s="3" t="inlineStr">
        <is>
          <t>Income Tax Disclosure [Line Items]</t>
        </is>
      </c>
      <c r="B28" s="4" t="inlineStr">
        <is>
          <t xml:space="preserve"> </t>
        </is>
      </c>
      <c r="C28" s="4" t="inlineStr">
        <is>
          <t xml:space="preserve"> </t>
        </is>
      </c>
      <c r="D28" s="4" t="inlineStr">
        <is>
          <t xml:space="preserve"> </t>
        </is>
      </c>
    </row>
    <row r="29">
      <c r="A29" s="4" t="inlineStr">
        <is>
          <t>Operating loss carryforwards</t>
        </is>
      </c>
      <c r="B29" s="6" t="n">
        <v>129936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Expense (Benefit)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 at statutory rate</t>
        </is>
      </c>
      <c r="B4" s="6" t="n">
        <v>-55366</v>
      </c>
      <c r="C4" s="6" t="n">
        <v>-58885</v>
      </c>
      <c r="D4" s="6" t="n">
        <v>29662</v>
      </c>
    </row>
    <row r="5">
      <c r="A5" s="4" t="inlineStr">
        <is>
          <t>State income tax expense (benefit), net of federal tax effect</t>
        </is>
      </c>
      <c r="B5" s="5" t="n">
        <v>-14330</v>
      </c>
      <c r="C5" s="5" t="n">
        <v>-22743</v>
      </c>
      <c r="D5" s="5" t="n">
        <v>9183</v>
      </c>
    </row>
    <row r="6">
      <c r="A6" s="4" t="inlineStr">
        <is>
          <t>Research and development credits</t>
        </is>
      </c>
      <c r="B6" s="5" t="n">
        <v>-14435</v>
      </c>
      <c r="C6" s="5" t="n">
        <v>-16844</v>
      </c>
      <c r="D6" s="5" t="n">
        <v>-10059</v>
      </c>
    </row>
    <row r="7">
      <c r="A7" s="4" t="inlineStr">
        <is>
          <t>Stock-based compensation</t>
        </is>
      </c>
      <c r="B7" s="5" t="n">
        <v>3348</v>
      </c>
      <c r="C7" s="5" t="n">
        <v>3216</v>
      </c>
      <c r="D7" s="5" t="n">
        <v>755</v>
      </c>
    </row>
    <row r="8">
      <c r="A8" s="4" t="inlineStr">
        <is>
          <t>Executive compensation</t>
        </is>
      </c>
      <c r="B8" s="5" t="n">
        <v>2894</v>
      </c>
      <c r="C8" s="5" t="n">
        <v>1839</v>
      </c>
      <c r="D8" s="5" t="n">
        <v>1511</v>
      </c>
    </row>
    <row r="9">
      <c r="A9" s="4" t="inlineStr">
        <is>
          <t>Other non-deductible expenses and reconciling items</t>
        </is>
      </c>
      <c r="B9" s="5" t="n">
        <v>569</v>
      </c>
      <c r="C9" s="5" t="n">
        <v>241</v>
      </c>
      <c r="D9" s="5" t="n">
        <v>329</v>
      </c>
    </row>
    <row r="10">
      <c r="A10" s="4" t="inlineStr">
        <is>
          <t>Change in corporate tax rates</t>
        </is>
      </c>
      <c r="B10" s="5" t="n">
        <v>4860</v>
      </c>
      <c r="C10" s="5" t="n">
        <v>-3636</v>
      </c>
      <c r="D10" s="5" t="n">
        <v>14772</v>
      </c>
    </row>
    <row r="11">
      <c r="A11" s="4" t="inlineStr">
        <is>
          <t>Change in valuation allowance</t>
        </is>
      </c>
      <c r="B11" s="5" t="n">
        <v>72308</v>
      </c>
      <c r="C11" s="5" t="n">
        <v>96728</v>
      </c>
      <c r="D11" s="5" t="n">
        <v>-32746</v>
      </c>
    </row>
    <row r="12">
      <c r="A12" s="4" t="inlineStr">
        <is>
          <t>Total income tax expense (benefit)</t>
        </is>
      </c>
      <c r="B12" s="6" t="n">
        <v>-152</v>
      </c>
      <c r="C12" s="6" t="n">
        <v>-84</v>
      </c>
      <c r="D12" s="6" t="n">
        <v>134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61929</v>
      </c>
      <c r="C3" s="6" t="n">
        <v>25435</v>
      </c>
    </row>
    <row r="4">
      <c r="A4" s="4" t="inlineStr">
        <is>
          <t>Research and development tax credits</t>
        </is>
      </c>
      <c r="B4" s="5" t="n">
        <v>77178</v>
      </c>
      <c r="C4" s="5" t="n">
        <v>62545</v>
      </c>
    </row>
    <row r="5">
      <c r="A5" s="4" t="inlineStr">
        <is>
          <t>Stock-based compensation</t>
        </is>
      </c>
      <c r="B5" s="5" t="n">
        <v>22405</v>
      </c>
      <c r="C5" s="5" t="n">
        <v>21770</v>
      </c>
    </row>
    <row r="6">
      <c r="A6" s="4" t="inlineStr">
        <is>
          <t>Lease liabilities</t>
        </is>
      </c>
      <c r="B6" s="5" t="n">
        <v>24671</v>
      </c>
      <c r="C6" s="5" t="n">
        <v>27085</v>
      </c>
    </row>
    <row r="7">
      <c r="A7" s="4" t="inlineStr">
        <is>
          <t>Liability related sale of future royalties</t>
        </is>
      </c>
      <c r="B7" s="5" t="n">
        <v>22482</v>
      </c>
      <c r="C7" s="5" t="n">
        <v>35711</v>
      </c>
    </row>
    <row r="8">
      <c r="A8" s="4" t="inlineStr">
        <is>
          <t>Capitalized research and development costs</t>
        </is>
      </c>
      <c r="B8" s="5" t="n">
        <v>107302</v>
      </c>
      <c r="C8" s="5" t="n">
        <v>74989</v>
      </c>
    </row>
    <row r="9">
      <c r="A9" s="4" t="inlineStr">
        <is>
          <t>Accruals and other</t>
        </is>
      </c>
      <c r="B9" s="5" t="n">
        <v>7785</v>
      </c>
      <c r="C9" s="5" t="n">
        <v>11673</v>
      </c>
    </row>
    <row r="10">
      <c r="A10" s="4" t="inlineStr">
        <is>
          <t>Total deferred tax assets before valuation allowance</t>
        </is>
      </c>
      <c r="B10" s="5" t="n">
        <v>323752</v>
      </c>
      <c r="C10" s="5" t="n">
        <v>259208</v>
      </c>
    </row>
    <row r="11">
      <c r="A11" s="4" t="inlineStr">
        <is>
          <t>Valuation allowance</t>
        </is>
      </c>
      <c r="B11" s="5" t="n">
        <v>-280455</v>
      </c>
      <c r="C11" s="5" t="n">
        <v>-211150</v>
      </c>
    </row>
    <row r="12">
      <c r="A12" s="4" t="inlineStr">
        <is>
          <t>Total deferred tax assets</t>
        </is>
      </c>
      <c r="B12" s="5" t="n">
        <v>43297</v>
      </c>
      <c r="C12" s="5" t="n">
        <v>48058</v>
      </c>
    </row>
    <row r="13">
      <c r="A13" s="3" t="inlineStr">
        <is>
          <t>Deferred tax liabilities:</t>
        </is>
      </c>
      <c r="B13" s="4" t="inlineStr">
        <is>
          <t xml:space="preserve"> </t>
        </is>
      </c>
      <c r="C13" s="4" t="inlineStr">
        <is>
          <t xml:space="preserve"> </t>
        </is>
      </c>
    </row>
    <row r="14">
      <c r="A14" s="4" t="inlineStr">
        <is>
          <t>Right-of-use assets</t>
        </is>
      </c>
      <c r="B14" s="5" t="n">
        <v>-16523</v>
      </c>
      <c r="C14" s="5" t="n">
        <v>-18571</v>
      </c>
    </row>
    <row r="15">
      <c r="A15" s="4" t="inlineStr">
        <is>
          <t>Depreciation and amortization</t>
        </is>
      </c>
      <c r="B15" s="5" t="n">
        <v>-26774</v>
      </c>
      <c r="C15" s="5" t="n">
        <v>-29487</v>
      </c>
    </row>
    <row r="16">
      <c r="A16" s="4" t="inlineStr">
        <is>
          <t>Total deferred tax liabilities</t>
        </is>
      </c>
      <c r="B16" s="6" t="n">
        <v>-43297</v>
      </c>
      <c r="C16" s="6" t="n">
        <v>-480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Income Taxes - Schedule of U.S. Federal and State NOL and Tax Credit Carryforwards (Detail) $ in Thousands</t>
        </is>
      </c>
      <c r="B1" s="2" t="inlineStr">
        <is>
          <t>12 Months Ended</t>
        </is>
      </c>
    </row>
    <row r="2">
      <c r="B2" s="2" t="inlineStr">
        <is>
          <t>Dec. 31, 2023 USD ($)</t>
        </is>
      </c>
    </row>
    <row r="3">
      <c r="A3" s="4" t="inlineStr">
        <is>
          <t>Domestic Country [Member]</t>
        </is>
      </c>
      <c r="B3" s="4" t="inlineStr">
        <is>
          <t xml:space="preserve"> </t>
        </is>
      </c>
    </row>
    <row r="4">
      <c r="A4" s="3" t="inlineStr">
        <is>
          <t>Operating Loss Carryforwards [Line Items]</t>
        </is>
      </c>
      <c r="B4" s="4" t="inlineStr">
        <is>
          <t xml:space="preserve"> </t>
        </is>
      </c>
    </row>
    <row r="5">
      <c r="A5" s="4" t="inlineStr">
        <is>
          <t>NOL carryforwards</t>
        </is>
      </c>
      <c r="B5" s="6" t="n">
        <v>212711</v>
      </c>
    </row>
    <row r="6">
      <c r="A6" s="4" t="inlineStr">
        <is>
          <t>Tax credit carryforwards</t>
        </is>
      </c>
      <c r="B6" s="6" t="n">
        <v>76855</v>
      </c>
    </row>
    <row r="7">
      <c r="A7" s="4" t="inlineStr">
        <is>
          <t>NOL carryforwards, Expiration Date</t>
        </is>
      </c>
      <c r="B7" s="4" t="inlineStr">
        <is>
          <t xml:space="preserve"> Indefinite</t>
        </is>
      </c>
    </row>
    <row r="8">
      <c r="A8" s="4" t="inlineStr">
        <is>
          <t>Tax credit carryforwards, Expiration Date</t>
        </is>
      </c>
      <c r="B8" s="4" t="inlineStr">
        <is>
          <t xml:space="preserve"> Various dates between 2037 and 2043</t>
        </is>
      </c>
    </row>
    <row r="9">
      <c r="A9" s="4" t="inlineStr">
        <is>
          <t>U. S State Tax Authority [Member]</t>
        </is>
      </c>
      <c r="B9" s="4" t="inlineStr">
        <is>
          <t xml:space="preserve"> </t>
        </is>
      </c>
    </row>
    <row r="10">
      <c r="A10" s="3" t="inlineStr">
        <is>
          <t>Operating Loss Carryforwards [Line Items]</t>
        </is>
      </c>
      <c r="B10" s="4" t="inlineStr">
        <is>
          <t xml:space="preserve"> </t>
        </is>
      </c>
    </row>
    <row r="11">
      <c r="A11" s="4" t="inlineStr">
        <is>
          <t>NOL carryforwards</t>
        </is>
      </c>
      <c r="B11" s="6" t="n">
        <v>129936</v>
      </c>
    </row>
    <row r="12">
      <c r="A12" s="4" t="inlineStr">
        <is>
          <t>Tax credit carryforwards</t>
        </is>
      </c>
      <c r="B12" s="6" t="n">
        <v>409</v>
      </c>
    </row>
    <row r="13">
      <c r="A13" s="4" t="inlineStr">
        <is>
          <t>NOL carryforwards, Expiration Date</t>
        </is>
      </c>
      <c r="B13" s="4" t="inlineStr">
        <is>
          <t xml:space="preserve"> Indefinite</t>
        </is>
      </c>
    </row>
    <row r="14">
      <c r="A14" s="4" t="inlineStr">
        <is>
          <t>Tax credit carryforwards, Expiration Date</t>
        </is>
      </c>
      <c r="B14" s="4" t="inlineStr">
        <is>
          <t xml:space="preserve"> Various dates between 2029 and 2030</t>
        </is>
      </c>
    </row>
    <row r="15">
      <c r="A15" s="4" t="inlineStr">
        <is>
          <t>U. S State Tax Authority One [Member]</t>
        </is>
      </c>
      <c r="B15" s="4" t="inlineStr">
        <is>
          <t xml:space="preserve"> </t>
        </is>
      </c>
    </row>
    <row r="16">
      <c r="A16" s="3" t="inlineStr">
        <is>
          <t>Operating Loss Carryforwards [Line Items]</t>
        </is>
      </c>
      <c r="B16" s="4" t="inlineStr">
        <is>
          <t xml:space="preserve"> </t>
        </is>
      </c>
    </row>
    <row r="17">
      <c r="A17" s="4" t="inlineStr">
        <is>
          <t>NOL carryforwards</t>
        </is>
      </c>
      <c r="B17" s="6" t="n">
        <v>129129</v>
      </c>
    </row>
    <row r="18">
      <c r="A18" s="4" t="inlineStr">
        <is>
          <t>NOL carryforwards, Expiration Date</t>
        </is>
      </c>
      <c r="B18" s="4" t="inlineStr">
        <is>
          <t xml:space="preserve"> Various dates between 2029 and 204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estructuring - Additional Information (Detail) - USD ($) $ in Thousands</t>
        </is>
      </c>
      <c r="B1" s="2" t="inlineStr">
        <is>
          <t>3 Months Ended</t>
        </is>
      </c>
      <c r="C1" s="2" t="inlineStr">
        <is>
          <t>12 Months Ended</t>
        </is>
      </c>
    </row>
    <row r="2">
      <c r="B2" s="2" t="inlineStr">
        <is>
          <t>Dec. 31, 2023</t>
        </is>
      </c>
      <c r="C2" s="2" t="inlineStr">
        <is>
          <t>Dec. 31, 2023</t>
        </is>
      </c>
    </row>
    <row r="3">
      <c r="A3" s="3" t="inlineStr">
        <is>
          <t>Restructuring Cost and Reserve [Line Items]</t>
        </is>
      </c>
      <c r="B3" s="4" t="inlineStr">
        <is>
          <t xml:space="preserve"> </t>
        </is>
      </c>
      <c r="C3" s="4" t="inlineStr">
        <is>
          <t xml:space="preserve"> </t>
        </is>
      </c>
    </row>
    <row r="4">
      <c r="A4" s="4" t="inlineStr">
        <is>
          <t>Percentage of reduction in workforce</t>
        </is>
      </c>
      <c r="B4" s="10" t="n">
        <v>0.15</v>
      </c>
      <c r="C4" s="4" t="inlineStr">
        <is>
          <t xml:space="preserve"> </t>
        </is>
      </c>
    </row>
    <row r="5">
      <c r="A5" s="4" t="inlineStr">
        <is>
          <t>Restructuring costs</t>
        </is>
      </c>
      <c r="B5" s="4" t="inlineStr">
        <is>
          <t xml:space="preserve"> </t>
        </is>
      </c>
      <c r="C5" s="6" t="n">
        <v>3731</v>
      </c>
    </row>
    <row r="6">
      <c r="A6" s="4" t="inlineStr">
        <is>
          <t>Research and Development Expense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t>
        </is>
      </c>
      <c r="B8" s="4" t="inlineStr">
        <is>
          <t xml:space="preserve"> </t>
        </is>
      </c>
      <c r="C8" s="5" t="n">
        <v>3000</v>
      </c>
    </row>
    <row r="9">
      <c r="A9" s="4" t="inlineStr">
        <is>
          <t>General and Administrative Expense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t>
        </is>
      </c>
      <c r="B11" s="4" t="inlineStr">
        <is>
          <t xml:space="preserve"> </t>
        </is>
      </c>
      <c r="C11" s="6" t="n">
        <v>7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Restructuring - Summary of Restructuring Liability (Detail)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harges</t>
        </is>
      </c>
      <c r="B4" s="6" t="n">
        <v>3731</v>
      </c>
    </row>
    <row r="5">
      <c r="A5" s="4" t="inlineStr">
        <is>
          <t>Cash payments</t>
        </is>
      </c>
      <c r="B5" s="5" t="n">
        <v>-1925</v>
      </c>
    </row>
    <row r="6">
      <c r="A6" s="4" t="inlineStr">
        <is>
          <t>Balance at December 31, 2023</t>
        </is>
      </c>
      <c r="B6" s="6" t="n">
        <v>180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3</t>
        </is>
      </c>
      <c r="C2" s="2" t="inlineStr">
        <is>
          <t>Dec. 31, 2022</t>
        </is>
      </c>
      <c r="D2" s="2" t="inlineStr">
        <is>
          <t>Dec. 31, 2021</t>
        </is>
      </c>
    </row>
    <row r="3">
      <c r="A3" s="4" t="inlineStr">
        <is>
          <t>FOXKISER LLP [Member] | Service Agreements [Member] | Research and Development Expense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expense</t>
        </is>
      </c>
      <c r="B5" s="6" t="n">
        <v>0</v>
      </c>
      <c r="C5" s="6" t="n">
        <v>2400000</v>
      </c>
      <c r="D5" s="6" t="n">
        <v>48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s of Basic and Diluted Net Income (Los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net income (loss) per share:</t>
        </is>
      </c>
      <c r="B3" s="4" t="inlineStr">
        <is>
          <t xml:space="preserve"> </t>
        </is>
      </c>
      <c r="C3" s="4" t="inlineStr">
        <is>
          <t xml:space="preserve"> </t>
        </is>
      </c>
      <c r="D3" s="4" t="inlineStr">
        <is>
          <t xml:space="preserve"> </t>
        </is>
      </c>
    </row>
    <row r="4">
      <c r="A4" s="4" t="inlineStr">
        <is>
          <t>Net income (loss)</t>
        </is>
      </c>
      <c r="B4" s="6" t="n">
        <v>-263494</v>
      </c>
      <c r="C4" s="6" t="n">
        <v>-280321</v>
      </c>
      <c r="D4" s="6" t="n">
        <v>127840</v>
      </c>
    </row>
    <row r="5">
      <c r="A5" s="3" t="inlineStr">
        <is>
          <t>Shares used in computation:</t>
        </is>
      </c>
      <c r="B5" s="4" t="inlineStr">
        <is>
          <t xml:space="preserve"> </t>
        </is>
      </c>
      <c r="C5" s="4" t="inlineStr">
        <is>
          <t xml:space="preserve"> </t>
        </is>
      </c>
      <c r="D5" s="4" t="inlineStr">
        <is>
          <t xml:space="preserve"> </t>
        </is>
      </c>
    </row>
    <row r="6">
      <c r="A6" s="4" t="inlineStr">
        <is>
          <t>Weighted-average common shares outstanding</t>
        </is>
      </c>
      <c r="B6" s="5" t="n">
        <v>43734</v>
      </c>
      <c r="C6" s="5" t="n">
        <v>43152</v>
      </c>
      <c r="D6" s="5" t="n">
        <v>42438</v>
      </c>
    </row>
    <row r="7">
      <c r="A7" s="4" t="inlineStr">
        <is>
          <t>Basic net income (loss) per share</t>
        </is>
      </c>
      <c r="B7" s="8" t="n">
        <v>-6.02</v>
      </c>
      <c r="C7" s="9" t="n">
        <v>-6.5</v>
      </c>
      <c r="D7" s="8" t="n">
        <v>3.01</v>
      </c>
    </row>
    <row r="8">
      <c r="A8" s="3" t="inlineStr">
        <is>
          <t>Diluted net income (loss) per share:</t>
        </is>
      </c>
      <c r="B8" s="4" t="inlineStr">
        <is>
          <t xml:space="preserve"> </t>
        </is>
      </c>
      <c r="C8" s="4" t="inlineStr">
        <is>
          <t xml:space="preserve"> </t>
        </is>
      </c>
      <c r="D8" s="4" t="inlineStr">
        <is>
          <t xml:space="preserve"> </t>
        </is>
      </c>
    </row>
    <row r="9">
      <c r="A9" s="4" t="inlineStr">
        <is>
          <t>Net income (loss)</t>
        </is>
      </c>
      <c r="B9" s="6" t="n">
        <v>-263494</v>
      </c>
      <c r="C9" s="6" t="n">
        <v>-280321</v>
      </c>
      <c r="D9" s="6" t="n">
        <v>127840</v>
      </c>
    </row>
    <row r="10">
      <c r="A10" s="3" t="inlineStr">
        <is>
          <t>Shares used in computation:</t>
        </is>
      </c>
      <c r="B10" s="4" t="inlineStr">
        <is>
          <t xml:space="preserve"> </t>
        </is>
      </c>
      <c r="C10" s="4" t="inlineStr">
        <is>
          <t xml:space="preserve"> </t>
        </is>
      </c>
      <c r="D10" s="4" t="inlineStr">
        <is>
          <t xml:space="preserve"> </t>
        </is>
      </c>
    </row>
    <row r="11">
      <c r="A11" s="4" t="inlineStr">
        <is>
          <t>Weighted-average common shares outstanding</t>
        </is>
      </c>
      <c r="B11" s="5" t="n">
        <v>43734</v>
      </c>
      <c r="C11" s="5" t="n">
        <v>43152</v>
      </c>
      <c r="D11" s="5" t="n">
        <v>42438</v>
      </c>
    </row>
    <row r="12">
      <c r="A12" s="4" t="inlineStr">
        <is>
          <t>Weighted-average diluted common shares</t>
        </is>
      </c>
      <c r="B12" s="5" t="n">
        <v>43734</v>
      </c>
      <c r="C12" s="5" t="n">
        <v>43152</v>
      </c>
      <c r="D12" s="5" t="n">
        <v>43913</v>
      </c>
    </row>
    <row r="13">
      <c r="A13" s="4" t="inlineStr">
        <is>
          <t>Diluted net income (loss) per share</t>
        </is>
      </c>
      <c r="B13" s="8" t="n">
        <v>-6.02</v>
      </c>
      <c r="C13" s="9" t="n">
        <v>-6.5</v>
      </c>
      <c r="D13" s="8" t="n">
        <v>2.91</v>
      </c>
    </row>
    <row r="14">
      <c r="A14" s="4" t="inlineStr">
        <is>
          <t>Employee Stock Option</t>
        </is>
      </c>
      <c r="B14" s="4" t="inlineStr">
        <is>
          <t xml:space="preserve"> </t>
        </is>
      </c>
      <c r="C14" s="4" t="inlineStr">
        <is>
          <t xml:space="preserve"> </t>
        </is>
      </c>
      <c r="D14" s="4" t="inlineStr">
        <is>
          <t xml:space="preserve"> </t>
        </is>
      </c>
    </row>
    <row r="15">
      <c r="A15" s="3" t="inlineStr">
        <is>
          <t>Shares used in computation:</t>
        </is>
      </c>
      <c r="B15" s="4" t="inlineStr">
        <is>
          <t xml:space="preserve"> </t>
        </is>
      </c>
      <c r="C15" s="4" t="inlineStr">
        <is>
          <t xml:space="preserve"> </t>
        </is>
      </c>
      <c r="D15" s="4" t="inlineStr">
        <is>
          <t xml:space="preserve"> </t>
        </is>
      </c>
    </row>
    <row r="16">
      <c r="A16" s="4" t="inlineStr">
        <is>
          <t>Weighted-average diluted common shares</t>
        </is>
      </c>
      <c r="B16" s="4" t="inlineStr">
        <is>
          <t xml:space="preserve"> </t>
        </is>
      </c>
      <c r="C16" s="4" t="inlineStr">
        <is>
          <t xml:space="preserve"> </t>
        </is>
      </c>
      <c r="D16" s="5" t="n">
        <v>1467</v>
      </c>
    </row>
    <row r="17">
      <c r="A17" s="4" t="inlineStr">
        <is>
          <t>Restricted Stock Units (RSUs)</t>
        </is>
      </c>
      <c r="B17" s="4" t="inlineStr">
        <is>
          <t xml:space="preserve"> </t>
        </is>
      </c>
      <c r="C17" s="4" t="inlineStr">
        <is>
          <t xml:space="preserve"> </t>
        </is>
      </c>
      <c r="D17" s="4" t="inlineStr">
        <is>
          <t xml:space="preserve"> </t>
        </is>
      </c>
    </row>
    <row r="18">
      <c r="A18" s="3" t="inlineStr">
        <is>
          <t>Shares used in computation:</t>
        </is>
      </c>
      <c r="B18" s="4" t="inlineStr">
        <is>
          <t xml:space="preserve"> </t>
        </is>
      </c>
      <c r="C18" s="4" t="inlineStr">
        <is>
          <t xml:space="preserve"> </t>
        </is>
      </c>
      <c r="D18" s="4" t="inlineStr">
        <is>
          <t xml:space="preserve"> </t>
        </is>
      </c>
    </row>
    <row r="19">
      <c r="A19" s="4" t="inlineStr">
        <is>
          <t>Weighted-average diluted common shares</t>
        </is>
      </c>
      <c r="B19" s="4" t="inlineStr">
        <is>
          <t xml:space="preserve"> </t>
        </is>
      </c>
      <c r="C19" s="4" t="inlineStr">
        <is>
          <t xml:space="preserve"> </t>
        </is>
      </c>
      <c r="D19" s="5" t="n">
        <v>2</v>
      </c>
    </row>
    <row r="20">
      <c r="A20" s="4" t="inlineStr">
        <is>
          <t>Employee Stock Purchase Plan [Member]</t>
        </is>
      </c>
      <c r="B20" s="4" t="inlineStr">
        <is>
          <t xml:space="preserve"> </t>
        </is>
      </c>
      <c r="C20" s="4" t="inlineStr">
        <is>
          <t xml:space="preserve"> </t>
        </is>
      </c>
      <c r="D20" s="4" t="inlineStr">
        <is>
          <t xml:space="preserve"> </t>
        </is>
      </c>
    </row>
    <row r="21">
      <c r="A21" s="3" t="inlineStr">
        <is>
          <t>Shares used in computation:</t>
        </is>
      </c>
      <c r="B21" s="4" t="inlineStr">
        <is>
          <t xml:space="preserve"> </t>
        </is>
      </c>
      <c r="C21" s="4" t="inlineStr">
        <is>
          <t xml:space="preserve"> </t>
        </is>
      </c>
      <c r="D21" s="4" t="inlineStr">
        <is>
          <t xml:space="preserve"> </t>
        </is>
      </c>
    </row>
    <row r="22">
      <c r="A22" s="4" t="inlineStr">
        <is>
          <t>Weighted-average diluted common shares</t>
        </is>
      </c>
      <c r="B22" s="4" t="inlineStr">
        <is>
          <t xml:space="preserve"> </t>
        </is>
      </c>
      <c r="C22" s="4" t="inlineStr">
        <is>
          <t xml:space="preserve"> </t>
        </is>
      </c>
      <c r="D22" s="5" t="n">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Rule 10b5-1 Trading Plans The adoption or termination of contracts, instructions or written plans for the purchase or sale of our securities by our Section 16 officers and directors for the three months ended December 31, 2023, each of which is intended to satisfy the affirmative defense of Rule 10b5-1(c) (Rule 10b5-1 Plan), were as follows:
Scheduled Expiration Rule 10b5-1 Trading Plan Aggregate # of
or Provides for Securities to be
Name Action (a) Date Adopted Termination Date Purchase/Sale Purchased/Sold (b)
Patrick J. Christmas Termination 12/23/2022 12/27/2023 Sale 95,476
Executive Vice President, Chief Legal Officer Adoption 12/28/2023 12/31/2024 Sale 79,056 (a) Patrick J. Christmas' Rule 10b5-1 Plan was terminated on December 27, 2023, prior to its scheduled expiration date of December 31, 2024 (the 2023 Plan). Mr. Christmas terminated the 2023 Plan in order to amend certain terms, and thereafter entered into a new Rule 10b5-1 Plan on December 28, 2023 (the 2024 Plan) to reflect those amendments in the 2024 Plan. No sales occurred under the 2023 Plan prior to its termination. (b) The aggregate number of shares in this column includes shares that may be forfeited or withheld to satisfy exercise price and tax withholding obligations at the time of vesting. Other than as described above, during the three months ended December 31, 2023, none of our directors or Section 16 reporting officers adopted or terminated any Rule 10b5-1 trading arrangement or non-Rule 10b5-1 trading arrangement (as such terms are defined in Item 408 of the SEC's Regulation S-K).</t>
        </is>
      </c>
    </row>
    <row r="5">
      <c r="A5" s="4" t="inlineStr">
        <is>
          <t>Patrick J. Christmas [Member]</t>
        </is>
      </c>
      <c r="B5" s="4" t="inlineStr">
        <is>
          <t xml:space="preserve"> </t>
        </is>
      </c>
    </row>
    <row r="6">
      <c r="A6" s="3" t="inlineStr">
        <is>
          <t>Trading Arrangements, by Individual</t>
        </is>
      </c>
      <c r="B6" s="4" t="inlineStr">
        <is>
          <t xml:space="preserve"> </t>
        </is>
      </c>
    </row>
    <row r="7">
      <c r="A7" s="4" t="inlineStr">
        <is>
          <t>Name</t>
        </is>
      </c>
      <c r="B7" s="4" t="inlineStr">
        <is>
          <t>Patrick J. Christmas</t>
        </is>
      </c>
    </row>
    <row r="8">
      <c r="A8" s="4" t="inlineStr">
        <is>
          <t>Title</t>
        </is>
      </c>
      <c r="B8" s="4" t="inlineStr">
        <is>
          <t>Executive Vice President, Chief Legal Officer</t>
        </is>
      </c>
    </row>
    <row r="9">
      <c r="A9" s="4" t="inlineStr">
        <is>
          <t>Directors or Section 16 Reporting Officers [Member]</t>
        </is>
      </c>
      <c r="B9" s="4" t="inlineStr">
        <is>
          <t xml:space="preserve"> </t>
        </is>
      </c>
    </row>
    <row r="10">
      <c r="A10" s="3" t="inlineStr">
        <is>
          <t>Trading Arrangements, by Individual</t>
        </is>
      </c>
      <c r="B10" s="4" t="inlineStr">
        <is>
          <t xml:space="preserve"> </t>
        </is>
      </c>
    </row>
    <row r="11">
      <c r="A11" s="4" t="inlineStr">
        <is>
          <t>Title</t>
        </is>
      </c>
      <c r="B11" s="4" t="inlineStr">
        <is>
          <t>directors or Section 16 reporting officers</t>
        </is>
      </c>
    </row>
    <row r="12">
      <c r="A12" s="4" t="inlineStr">
        <is>
          <t>Rule 10b5-1 Arrangement Adopted</t>
        </is>
      </c>
      <c r="B12" s="4" t="inlineStr">
        <is>
          <t>false</t>
        </is>
      </c>
    </row>
    <row r="13">
      <c r="A13" s="4" t="inlineStr">
        <is>
          <t>Non-Rule 10b5-1 Arrangement Adopted</t>
        </is>
      </c>
      <c r="B13" s="4" t="inlineStr">
        <is>
          <t>false</t>
        </is>
      </c>
    </row>
    <row r="14">
      <c r="A14" s="4" t="inlineStr">
        <is>
          <t>Rule 10b5-1 Arrangement Terminated</t>
        </is>
      </c>
      <c r="B14" s="4" t="inlineStr">
        <is>
          <t>false</t>
        </is>
      </c>
    </row>
    <row r="15">
      <c r="A15" s="4" t="inlineStr">
        <is>
          <t>Non-Rule 10b5-1 Arrangement Terminated</t>
        </is>
      </c>
      <c r="B15" s="4" t="inlineStr">
        <is>
          <t>false</t>
        </is>
      </c>
    </row>
    <row r="16">
      <c r="A16" s="4" t="inlineStr">
        <is>
          <t>Rule 10b5-1 Trading Plan One [Member] | Patrick J. Christmas [Member]</t>
        </is>
      </c>
      <c r="B16" s="4" t="inlineStr">
        <is>
          <t xml:space="preserve"> </t>
        </is>
      </c>
    </row>
    <row r="17">
      <c r="A17" s="3" t="inlineStr">
        <is>
          <t>Trading Arrangements, by Individual</t>
        </is>
      </c>
      <c r="B17" s="4" t="inlineStr">
        <is>
          <t xml:space="preserve"> </t>
        </is>
      </c>
    </row>
    <row r="18">
      <c r="A18" s="4" t="inlineStr">
        <is>
          <t>Adoption Date</t>
        </is>
      </c>
      <c r="B18" s="4" t="inlineStr">
        <is>
          <t>12/23/2022</t>
        </is>
      </c>
    </row>
    <row r="19">
      <c r="A19" s="4" t="inlineStr">
        <is>
          <t>Rule 10b5-1 Arrangement Terminated</t>
        </is>
      </c>
      <c r="B19" s="4" t="inlineStr">
        <is>
          <t>true</t>
        </is>
      </c>
    </row>
    <row r="20">
      <c r="A20" s="4" t="inlineStr">
        <is>
          <t>Termination Date</t>
        </is>
      </c>
      <c r="B20" s="4" t="inlineStr">
        <is>
          <t>12/27/2023</t>
        </is>
      </c>
    </row>
    <row r="21">
      <c r="A21" s="4" t="inlineStr">
        <is>
          <t>Aggregate Available</t>
        </is>
      </c>
      <c r="B21" s="5" t="n">
        <v>95476</v>
      </c>
    </row>
    <row r="22">
      <c r="A22" s="4" t="inlineStr">
        <is>
          <t>Rule 10b51 Trading Plan Two [Member] | Patrick J. Christmas [Member]</t>
        </is>
      </c>
      <c r="B22" s="4" t="inlineStr">
        <is>
          <t xml:space="preserve"> </t>
        </is>
      </c>
    </row>
    <row r="23">
      <c r="A23" s="3" t="inlineStr">
        <is>
          <t>Trading Arrangements, by Individual</t>
        </is>
      </c>
      <c r="B23" s="4" t="inlineStr">
        <is>
          <t xml:space="preserve"> </t>
        </is>
      </c>
    </row>
    <row r="24">
      <c r="A24" s="4" t="inlineStr">
        <is>
          <t>Rule 10b5-1 Arrangement Adopted</t>
        </is>
      </c>
      <c r="B24" s="4" t="inlineStr">
        <is>
          <t>true</t>
        </is>
      </c>
    </row>
    <row r="25">
      <c r="A25" s="4" t="inlineStr">
        <is>
          <t>Adoption Date</t>
        </is>
      </c>
      <c r="B25" s="4" t="inlineStr">
        <is>
          <t>12/28/2023</t>
        </is>
      </c>
    </row>
    <row r="26">
      <c r="A26" s="4" t="inlineStr">
        <is>
          <t>Termination Date</t>
        </is>
      </c>
      <c r="B26" s="4" t="inlineStr">
        <is>
          <t>12/31/2024</t>
        </is>
      </c>
    </row>
    <row r="27">
      <c r="A27" s="4" t="inlineStr">
        <is>
          <t>Aggregate Available</t>
        </is>
      </c>
      <c r="B27" s="5" t="n">
        <v>79056</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s for Computation of Diluted Weighted-Average Shares Outstanding (Detail)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weighted average shares outstanding</t>
        </is>
      </c>
      <c r="B4" s="5" t="n">
        <v>9917</v>
      </c>
      <c r="C4" s="5" t="n">
        <v>8311</v>
      </c>
      <c r="D4" s="5" t="n">
        <v>5187</v>
      </c>
    </row>
    <row r="5">
      <c r="A5" s="4" t="inlineStr">
        <is>
          <t>Stock Options Issued and Outstanding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weighted average shares outstanding</t>
        </is>
      </c>
      <c r="B7" s="5" t="n">
        <v>8581</v>
      </c>
      <c r="C7" s="5" t="n">
        <v>7668</v>
      </c>
      <c r="D7" s="5" t="n">
        <v>4939</v>
      </c>
    </row>
    <row r="8">
      <c r="A8" s="4" t="inlineStr">
        <is>
          <t>Unvested Restricted Stock Units Outstanding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weighted average shares outstanding</t>
        </is>
      </c>
      <c r="B10" s="5" t="n">
        <v>1309</v>
      </c>
      <c r="C10" s="5" t="n">
        <v>613</v>
      </c>
      <c r="D10" s="5" t="n">
        <v>248</v>
      </c>
    </row>
    <row r="11">
      <c r="A11" s="4" t="inlineStr">
        <is>
          <t>Employee Stock Purchase Plan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weighted average shares outstanding</t>
        </is>
      </c>
      <c r="B13" s="5" t="n">
        <v>27</v>
      </c>
      <c r="C13" s="5" t="n">
        <v>30</v>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 of Other Current Assets (Details) (Details) - USD ($) $ in Thousands</t>
        </is>
      </c>
      <c r="B1" s="2" t="inlineStr">
        <is>
          <t>Dec. 31, 2023</t>
        </is>
      </c>
      <c r="C1" s="2" t="inlineStr">
        <is>
          <t>Dec. 31, 2022</t>
        </is>
      </c>
    </row>
    <row r="2">
      <c r="A2" s="3" t="inlineStr">
        <is>
          <t>Other Current Assets [Line Items]</t>
        </is>
      </c>
      <c r="B2" s="4" t="inlineStr">
        <is>
          <t xml:space="preserve"> </t>
        </is>
      </c>
      <c r="C2" s="4" t="inlineStr">
        <is>
          <t xml:space="preserve"> </t>
        </is>
      </c>
    </row>
    <row r="3">
      <c r="A3" s="4" t="inlineStr">
        <is>
          <t>Due from related parties, current</t>
        </is>
      </c>
      <c r="B3" s="6" t="n">
        <v>4587</v>
      </c>
      <c r="C3" s="4" t="inlineStr">
        <is>
          <t xml:space="preserve"> </t>
        </is>
      </c>
    </row>
    <row r="4">
      <c r="A4" s="4" t="inlineStr">
        <is>
          <t>Other Assets, Current, Total</t>
        </is>
      </c>
      <c r="B4" s="5" t="n">
        <v>20403</v>
      </c>
      <c r="C4" s="6" t="n">
        <v>9352</v>
      </c>
    </row>
    <row r="5">
      <c r="A5" s="4" t="inlineStr">
        <is>
          <t>Other Current Assets [Member]</t>
        </is>
      </c>
      <c r="B5" s="4" t="inlineStr">
        <is>
          <t xml:space="preserve"> </t>
        </is>
      </c>
      <c r="C5" s="4" t="inlineStr">
        <is>
          <t xml:space="preserve"> </t>
        </is>
      </c>
    </row>
    <row r="6">
      <c r="A6" s="3" t="inlineStr">
        <is>
          <t>Other Current Assets [Line Items]</t>
        </is>
      </c>
      <c r="B6" s="4" t="inlineStr">
        <is>
          <t xml:space="preserve"> </t>
        </is>
      </c>
      <c r="C6" s="4" t="inlineStr">
        <is>
          <t xml:space="preserve"> </t>
        </is>
      </c>
    </row>
    <row r="7">
      <c r="A7" s="4" t="inlineStr">
        <is>
          <t>Accrued Interest on Investments</t>
        </is>
      </c>
      <c r="B7" s="5" t="n">
        <v>1551</v>
      </c>
      <c r="C7" s="5" t="n">
        <v>2210</v>
      </c>
    </row>
    <row r="8">
      <c r="A8" s="4" t="inlineStr">
        <is>
          <t>Other</t>
        </is>
      </c>
      <c r="B8" s="5" t="n">
        <v>1107</v>
      </c>
      <c r="C8" s="5" t="n">
        <v>848</v>
      </c>
    </row>
    <row r="9">
      <c r="A9" s="4" t="inlineStr">
        <is>
          <t>Other Current Assets [Member] | Related Party [Member]</t>
        </is>
      </c>
      <c r="B9" s="4" t="inlineStr">
        <is>
          <t xml:space="preserve"> </t>
        </is>
      </c>
      <c r="C9" s="4" t="inlineStr">
        <is>
          <t xml:space="preserve"> </t>
        </is>
      </c>
    </row>
    <row r="10">
      <c r="A10" s="3" t="inlineStr">
        <is>
          <t>Other Current Assets [Line Items]</t>
        </is>
      </c>
      <c r="B10" s="4" t="inlineStr">
        <is>
          <t xml:space="preserve"> </t>
        </is>
      </c>
      <c r="C10" s="4" t="inlineStr">
        <is>
          <t xml:space="preserve"> </t>
        </is>
      </c>
    </row>
    <row r="11">
      <c r="A11" s="4" t="inlineStr">
        <is>
          <t>Due from related parties, current</t>
        </is>
      </c>
      <c r="B11" s="6" t="n">
        <v>17745</v>
      </c>
      <c r="C11" s="6" t="n">
        <v>62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s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ublicense fees and royalties</t>
        </is>
      </c>
      <c r="B3" s="6" t="n">
        <v>18146</v>
      </c>
      <c r="C3" s="6" t="n">
        <v>15768</v>
      </c>
    </row>
    <row r="4">
      <c r="A4" s="4" t="inlineStr">
        <is>
          <t>Accrued personnel costs</t>
        </is>
      </c>
      <c r="B4" s="5" t="n">
        <v>14234</v>
      </c>
      <c r="C4" s="5" t="n">
        <v>18071</v>
      </c>
    </row>
    <row r="5">
      <c r="A5" s="4" t="inlineStr">
        <is>
          <t>Accrued external research and development expenses</t>
        </is>
      </c>
      <c r="B5" s="5" t="n">
        <v>13762</v>
      </c>
      <c r="C5" s="5" t="n">
        <v>9216</v>
      </c>
    </row>
    <row r="6">
      <c r="A6" s="4" t="inlineStr">
        <is>
          <t>Accrued purchases of property and equipment</t>
        </is>
      </c>
      <c r="B6" s="5" t="n">
        <v>386</v>
      </c>
      <c r="C6" s="5" t="n">
        <v>806</v>
      </c>
    </row>
    <row r="7">
      <c r="A7" s="4" t="inlineStr">
        <is>
          <t>Accrued external general and administrative expenses</t>
        </is>
      </c>
      <c r="B7" s="5" t="n">
        <v>2717</v>
      </c>
      <c r="C7" s="5" t="n">
        <v>2187</v>
      </c>
    </row>
    <row r="8">
      <c r="A8" s="4" t="inlineStr">
        <is>
          <t>Other accrued expenses and current liabilities</t>
        </is>
      </c>
      <c r="B8" s="5" t="n">
        <v>458</v>
      </c>
      <c r="C8" s="5" t="n">
        <v>746</v>
      </c>
    </row>
    <row r="9">
      <c r="A9" s="4" t="inlineStr">
        <is>
          <t>Accrued expenses and other current liabilities</t>
        </is>
      </c>
      <c r="B9" s="6" t="n">
        <v>49703</v>
      </c>
      <c r="C9" s="6" t="n">
        <v>467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Payables and Accruals [Line Items]</t>
        </is>
      </c>
      <c r="B3" s="4" t="inlineStr">
        <is>
          <t xml:space="preserve"> </t>
        </is>
      </c>
      <c r="C3" s="4" t="inlineStr">
        <is>
          <t xml:space="preserve"> </t>
        </is>
      </c>
      <c r="D3" s="4" t="inlineStr">
        <is>
          <t xml:space="preserve"> </t>
        </is>
      </c>
      <c r="E3" s="4" t="inlineStr">
        <is>
          <t xml:space="preserve"> </t>
        </is>
      </c>
    </row>
    <row r="4">
      <c r="A4" s="4" t="inlineStr">
        <is>
          <t>Purchases of property and equipment included in accounts payable and accrued expenses and other current liabilities</t>
        </is>
      </c>
      <c r="B4" s="6" t="n">
        <v>400000</v>
      </c>
      <c r="C4" s="6" t="n">
        <v>2500000</v>
      </c>
      <c r="D4" s="6" t="n">
        <v>10100000</v>
      </c>
      <c r="E4" s="4" t="inlineStr">
        <is>
          <t xml:space="preserve"> </t>
        </is>
      </c>
    </row>
    <row r="5">
      <c r="A5" s="4" t="inlineStr">
        <is>
          <t>Increase (decrease) in purchases of property and equipment included in accounts payable and accrued expenses and other current liabilities</t>
        </is>
      </c>
      <c r="B5" s="4" t="inlineStr">
        <is>
          <t xml:space="preserve"> </t>
        </is>
      </c>
      <c r="C5" s="5" t="n">
        <v>-2100000</v>
      </c>
      <c r="D5" s="5" t="n">
        <v>-7500000</v>
      </c>
      <c r="E5" s="6" t="n">
        <v>600000</v>
      </c>
    </row>
    <row r="6">
      <c r="A6" s="4" t="inlineStr">
        <is>
          <t>Proceeds due to Company for sales of non-marketable equity securities</t>
        </is>
      </c>
      <c r="B6" s="5" t="n">
        <v>0</v>
      </c>
      <c r="C6" s="5" t="n">
        <v>0</v>
      </c>
      <c r="D6" s="5" t="n">
        <v>600000</v>
      </c>
      <c r="E6" s="4" t="inlineStr">
        <is>
          <t xml:space="preserve"> </t>
        </is>
      </c>
    </row>
    <row r="7">
      <c r="A7" s="4" t="inlineStr">
        <is>
          <t>Offering expenses for ATM Program</t>
        </is>
      </c>
      <c r="B7" s="6" t="n">
        <v>100000</v>
      </c>
      <c r="C7" s="6" t="n">
        <v>0</v>
      </c>
      <c r="D7" s="6" t="n">
        <v>0</v>
      </c>
      <c r="E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5:10Z</dcterms:created>
  <dcterms:modified xmlns:dcterms="http://purl.org/dc/terms/" xmlns:xsi="http://www.w3.org/2001/XMLSchema-instance" xsi:type="dcterms:W3CDTF">2024-02-27T21:15:10Z</dcterms:modified>
</cp:coreProperties>
</file>